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Securitizations Net" sheetId="13" state="visible" r:id="rId13"/>
    <sheet xmlns:r="http://schemas.openxmlformats.org/officeDocument/2006/relationships" name="Other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nvertible Preferred Stock"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Cash, Cash Equivalents, and R_2" sheetId="23" state="visible" r:id="rId23"/>
    <sheet xmlns:r="http://schemas.openxmlformats.org/officeDocument/2006/relationships" name="Loans Held for Sale, Net (Table" sheetId="24" state="visible" r:id="rId24"/>
    <sheet xmlns:r="http://schemas.openxmlformats.org/officeDocument/2006/relationships" name="Loans Held for Investment and_2" sheetId="25" state="visible" r:id="rId25"/>
    <sheet xmlns:r="http://schemas.openxmlformats.org/officeDocument/2006/relationships" name="Securitizations Net (Tables)" sheetId="26" state="visible" r:id="rId26"/>
    <sheet xmlns:r="http://schemas.openxmlformats.org/officeDocument/2006/relationships" name="Other Debt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4" sheetId="31" state="visible" r:id="rId31"/>
    <sheet xmlns:r="http://schemas.openxmlformats.org/officeDocument/2006/relationships" name="Cash, Cash Equivalents, and R_3" sheetId="32" state="visible" r:id="rId32"/>
    <sheet xmlns:r="http://schemas.openxmlformats.org/officeDocument/2006/relationships" name="Loans Held for Sale, Net - Summ" sheetId="33" state="visible" r:id="rId33"/>
    <sheet xmlns:r="http://schemas.openxmlformats.org/officeDocument/2006/relationships" name="Loans Held for Investment and_3" sheetId="34" state="visible" r:id="rId34"/>
    <sheet xmlns:r="http://schemas.openxmlformats.org/officeDocument/2006/relationships" name="Loans Held for Investment and_4" sheetId="35" state="visible" r:id="rId35"/>
    <sheet xmlns:r="http://schemas.openxmlformats.org/officeDocument/2006/relationships" name="Loans Held for Investment and_5" sheetId="36" state="visible" r:id="rId36"/>
    <sheet xmlns:r="http://schemas.openxmlformats.org/officeDocument/2006/relationships" name="Loans Held for Investment and_6" sheetId="37" state="visible" r:id="rId37"/>
    <sheet xmlns:r="http://schemas.openxmlformats.org/officeDocument/2006/relationships" name="Loans Held for Investment and_7" sheetId="38" state="visible" r:id="rId38"/>
    <sheet xmlns:r="http://schemas.openxmlformats.org/officeDocument/2006/relationships" name="Loans Held for Investment and_8" sheetId="39" state="visible" r:id="rId39"/>
    <sheet xmlns:r="http://schemas.openxmlformats.org/officeDocument/2006/relationships" name="Loans Held for Investment and_9" sheetId="40" state="visible" r:id="rId40"/>
    <sheet xmlns:r="http://schemas.openxmlformats.org/officeDocument/2006/relationships" name="Loans Held for Investment an_10" sheetId="41" state="visible" r:id="rId41"/>
    <sheet xmlns:r="http://schemas.openxmlformats.org/officeDocument/2006/relationships" name="Loans Held for Investment an_11" sheetId="42" state="visible" r:id="rId42"/>
    <sheet xmlns:r="http://schemas.openxmlformats.org/officeDocument/2006/relationships" name="Securitizations, Net - Addition" sheetId="43" state="visible" r:id="rId43"/>
    <sheet xmlns:r="http://schemas.openxmlformats.org/officeDocument/2006/relationships" name="Securitizations Net - Summary o" sheetId="44" state="visible" r:id="rId44"/>
    <sheet xmlns:r="http://schemas.openxmlformats.org/officeDocument/2006/relationships" name="Securitizations Net - Summary_2" sheetId="45" state="visible" r:id="rId45"/>
    <sheet xmlns:r="http://schemas.openxmlformats.org/officeDocument/2006/relationships" name="Other Debt - Additional Informa" sheetId="46" state="visible" r:id="rId46"/>
    <sheet xmlns:r="http://schemas.openxmlformats.org/officeDocument/2006/relationships" name="Other Debt - Summary of Maximum" sheetId="47" state="visible" r:id="rId47"/>
    <sheet xmlns:r="http://schemas.openxmlformats.org/officeDocument/2006/relationships" name="Other Debt - Summary of Maxim_2" sheetId="48" state="visible" r:id="rId48"/>
    <sheet xmlns:r="http://schemas.openxmlformats.org/officeDocument/2006/relationships" name="Other Debt - Schedule of Activi" sheetId="49" state="visible" r:id="rId49"/>
    <sheet xmlns:r="http://schemas.openxmlformats.org/officeDocument/2006/relationships" name="Other Debt - Schedule of Acti_2" sheetId="50" state="visible" r:id="rId50"/>
    <sheet xmlns:r="http://schemas.openxmlformats.org/officeDocument/2006/relationships" name="Other Debt - Summary of Interes" sheetId="51" state="visible" r:id="rId51"/>
    <sheet xmlns:r="http://schemas.openxmlformats.org/officeDocument/2006/relationships" name="Other Debt - Summary of Inter_2" sheetId="52" state="visible" r:id="rId52"/>
    <sheet xmlns:r="http://schemas.openxmlformats.org/officeDocument/2006/relationships" name="Commitments and Contingencies -" sheetId="53" state="visible" r:id="rId53"/>
    <sheet xmlns:r="http://schemas.openxmlformats.org/officeDocument/2006/relationships" name="Stock-Based Compensation - Addi"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Convertible Preferred Stock - 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Valua" sheetId="60" state="visible" r:id="rId60"/>
    <sheet xmlns:r="http://schemas.openxmlformats.org/officeDocument/2006/relationships" name="Fair Value Measurements - Rollf" sheetId="61" state="visible" r:id="rId61"/>
    <sheet xmlns:r="http://schemas.openxmlformats.org/officeDocument/2006/relationships" name="Fair Value Measurements - Addit" sheetId="62" state="visible" r:id="rId62"/>
    <sheet xmlns:r="http://schemas.openxmlformats.org/officeDocument/2006/relationships" name="Fair Value Measurements - Carry"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VEL</t>
        </is>
      </c>
    </row>
    <row r="10">
      <c r="A10" s="4" t="inlineStr">
        <is>
          <t>Entity Registrant Name</t>
        </is>
      </c>
      <c r="B10" s="4" t="inlineStr">
        <is>
          <t>Velocity Financial, Inc.</t>
        </is>
      </c>
    </row>
    <row r="11">
      <c r="A11" s="4" t="inlineStr">
        <is>
          <t>Entity Central Index Key</t>
        </is>
      </c>
      <c r="B11" s="4" t="inlineStr">
        <is>
          <t>000169237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20594005</v>
      </c>
    </row>
    <row r="20">
      <c r="A20" s="4" t="inlineStr">
        <is>
          <t>Entity File Number</t>
        </is>
      </c>
      <c r="B20" s="4" t="inlineStr">
        <is>
          <t>001-39183</t>
        </is>
      </c>
    </row>
    <row r="21">
      <c r="A21" s="4" t="inlineStr">
        <is>
          <t>Entity Incorporation, State or Country Code</t>
        </is>
      </c>
      <c r="B21" s="4" t="inlineStr">
        <is>
          <t>DE</t>
        </is>
      </c>
    </row>
    <row r="22">
      <c r="A22" s="4" t="inlineStr">
        <is>
          <t>Entity Tax Identification Number</t>
        </is>
      </c>
      <c r="B22" s="4" t="inlineStr">
        <is>
          <t>46-0659719</t>
        </is>
      </c>
    </row>
    <row r="23">
      <c r="A23" s="4" t="inlineStr">
        <is>
          <t>Entity Address, Address Line One</t>
        </is>
      </c>
      <c r="B23" s="4" t="inlineStr">
        <is>
          <t>30699 Russell Ranch Road</t>
        </is>
      </c>
    </row>
    <row r="24">
      <c r="A24" s="4" t="inlineStr">
        <is>
          <t>Entity Address, Address Line Two</t>
        </is>
      </c>
      <c r="B24" s="4" t="inlineStr">
        <is>
          <t>Suite 295</t>
        </is>
      </c>
    </row>
    <row r="25">
      <c r="A25" s="4" t="inlineStr">
        <is>
          <t>Entity Address, City or Town</t>
        </is>
      </c>
      <c r="B25" s="4" t="inlineStr">
        <is>
          <t>Westlake Village</t>
        </is>
      </c>
    </row>
    <row r="26">
      <c r="A26" s="4" t="inlineStr">
        <is>
          <t>Entity Address, State or Province</t>
        </is>
      </c>
      <c r="B26" s="4" t="inlineStr">
        <is>
          <t>CA</t>
        </is>
      </c>
    </row>
    <row r="27">
      <c r="A27" s="4" t="inlineStr">
        <is>
          <t>Entity Address, Postal Zip Code</t>
        </is>
      </c>
      <c r="B27" s="4" t="inlineStr">
        <is>
          <t>91362</t>
        </is>
      </c>
    </row>
    <row r="28">
      <c r="A28" s="4" t="inlineStr">
        <is>
          <t>City Area Code</t>
        </is>
      </c>
      <c r="B28" s="4" t="inlineStr">
        <is>
          <t>818</t>
        </is>
      </c>
    </row>
    <row r="29">
      <c r="A29" s="4" t="inlineStr">
        <is>
          <t>Local Phone Number</t>
        </is>
      </c>
      <c r="B29" s="4" t="inlineStr">
        <is>
          <t>532-3700</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Note 4 — Cash, Cash Equivalents, and Restricted Cash The Company is required to hold cash for potential future advances due to certain borrowers. The following table provides a reconciliation of cash, cash equivalents, and restricted cash reported within the Company’s consolidated balance sheets to the total of the same such amounts shown in the consolidated statements of cash flows for the six months ended June 30, 2021 and 2020 (in thousands):
Six Months Ended June 30,
2021
2020
Cash and cash equivalents
$
27,741
$
9,803
Restricted cash
7,921
6,735
Total cash, cash equivalents, and restricted cash shown in the statement of cash flows
$
35,662
$
16,5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6 Months Ended</t>
        </is>
      </c>
    </row>
    <row r="2">
      <c r="B2" s="2" t="inlineStr">
        <is>
          <t>Jun. 30, 2021</t>
        </is>
      </c>
    </row>
    <row r="3">
      <c r="A3" s="3" t="inlineStr">
        <is>
          <t>Receivables [Abstract]</t>
        </is>
      </c>
    </row>
    <row r="4">
      <c r="A4" s="4" t="inlineStr">
        <is>
          <t>Loans Held for Sale, Net</t>
        </is>
      </c>
      <c r="B4" s="4" t="inlineStr">
        <is>
          <t>Note 5 — Loans Held for Sale, Net The following table summarizes loans held for sale as of June 30, 2021 and December 31, 2020 (in thousands):
June 30, 2021
December 31, 2020
Unpaid principal balance
$
7,823
$
12,929
Valuation adjustments
(15
)
(17
)
Deferred loan origination costs
108
194
Ending balance
$
7,916
$
13,1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6 Months Ended</t>
        </is>
      </c>
    </row>
    <row r="2">
      <c r="B2" s="2" t="inlineStr">
        <is>
          <t>Jun. 30, 2021</t>
        </is>
      </c>
    </row>
    <row r="3">
      <c r="A3" s="3" t="inlineStr">
        <is>
          <t>Receivables [Abstract]</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June 30, 2021 and December 31, 2020 (in thousands):
June 30, 2021
Loans held for investment, net
Loans held for investment, at fair value
Total loans held for investment
Unpaid principal balance
$
2,061,008
$
1,354
$
2,062,362
Valuation adjustments on FVO loans
—
16
16
Deferred loan origination costs
26,708
—
26,708
2,087,716
1,370
2,089,086
Allowance for loan losses
(3,963
)
—
(3,963
)
Total loans held for investment and loans held for investment at fair value, net
$
2,083,753
$
1,370
$
2,085,123
December 31, 2020
Loans held for investment, net
Loans held for investment, at fair value
Total loans held for investment
Unpaid principal balance
$
1,930,334
$
1,541
$
1,931,875
Valuation adjustments on FVO loans
—
(2
)
(2
)
Deferred loan origination costs
23,600
—
23,600
1,953,934
1,539
1,955,473
Allowance for loan losses
(5,845
)
—
(5,845
)
Total loans held for investment and loans held for investment at fair value, net
$
1,948,089
$
1,539
$
1,949,628
The following table presents the activity in the Unpaid Principal Balance (“UPB”) and amortized cost basis of loans in the Company's COVID-19 forbearance program for the three and six months ended June 30, 2021 ($ in thousands):
Three Months Ended June 30, 2021
Six Months Ended June 30, 2021
UPB
%
Amortized Cost
%
UPB
%
Amortized Cost
%
Beginning balance
$
363,739
$
368,230
$
392,073
$
396,918
Additions
—
—
2,616
2,615
Foreclosures
—
—
(253
)
(260
)
Repayments
(21,297
)
(21,533
)
(51,994
)
(52,576
)
Ending balance
$
342,442
$
346,697
$
342,442
$
346,697
Performing/Accruing
$
251,929
73.6%
$
255,284
73.6%
$
251,929
73.6%
$
255,284
73.6%
Nonperforming/Nonaccrual
$
90,513
26.4%
$
91,413
26.4%
$
90,513
26.4%
$
91,413
26.4%
The following table presents the UPB and amortized cost basis of loans in the Company's COVID-19 forbearance program as of December 31, 2020 ($ in thousands):
December 31, 2020
UPB
%
Amortized Cost
%
Ending balance
$
392,073
$
396,918
Performing/Accruing
$
327,708
83.6%
$
330,495
83.3%
Nonperforming/Nonaccrual
$
64,365
16.4%
$
66,423
16.7%
Since the inception of the COVID-19 forbearance program, the Company has modified $404.1 million in UPB of loans, which includes capitalized interest of $8.6 million. As of June 30, 2021, $90.2 million in UPB of modified loans has been paid down, which includes $1.3 million of capitalized interest received. Approximately 73.6% and 83.6% of the COVID forbearance loans in UPB were performing, and 26.4% and 16.4% were on nonaccrual status as of June 30, 2021 and December 31, 2020, respectively. As of June 30, 2021 and December 31, 2020, the gross unpaid principal balance of loans held for investment pledged as collateral for the Company’s warehouse facilities, and securitizations issued were as follows (in thousands):
June 30, 2021
December 31, 2020
The 2013 repurchase agreement
$
51,819
$
91,074
The 2015 repurchase agreement
118,950
—
The Bank credit agreement
31,022
—
The 2021 term repurchase agreement
2,159
—
Total pledged loans
$
203,950
$
91,074
2014-1 Trust
19,622
22,228
2015-1 Trust
38,829
48,179
2016-1 Trust
61,430
71,271
2016-2 Trust
38,625
47,282
2017-1 Trust
64,463
81,376
2017-2 Trust
112,962
137,970
2018-1 Trust
88,449
112,042
2018-2 Trust
194,078
224,195
2019-1 Trust
175,707
203,144
2019-2 Trust
154,113
175,560
2019-3 Trust
121,069
135,527
2020-1 Trust
216,118
241,664
2020-2 Trust
113,023
123,646
2020-MC1 Trust
174,909
228,470
2021-1 Trust
261,965
—
Total
$
1,835,362
$
1,852,554
(a)
Nonaccrual Loans The following tables present the amortized cost basis, or recorded investment, of the Company’s loans held for investment that were nonperforming and on nonaccrual status as of June 30, 2021 and December 31, 2020, and accruing loans that were 90 days or more past due (“DPD”) as of June 30, 2021 and December 31, 2020. These accruing loans that were 90 or more days past due represent loans that were granted a forbearance under the Company’s COVID-19 payment forbearance programs.
June 30, 2021
Total Nonaccrual
Nonaccrual with No Allowance for Loan Loss
Nonaccrual with Allowance for Loan Loss
Allowance for Loans Individually Evaluated
% of Allowance to Total Nonaccrual Loans
Loans 90+ DPD Still Accruing COVID-19 Program
($ in thousands)
Commercial - Purchase
$
19,314
$
18,768
$
546
$
57
0.3
%
$
—
Commercial - Refinance
92,397
82,097
10,300
1,005
4.6
—
Residential 1-4 Unit - Purchase
21,084
20,736
348
120
0.6
—
Residential 1-4 Unit - Refinance
112,294
107,468
4,826
342
1.6
156
Quick Fix 1-4 Unit - Purchase
23,883
23,467
416
56
0.3
—
Quick Fix 1-4 Unit - Refinance
50,002
44,870
5,132
369
1.7
—
Total
$
318,974
$
297,406
$
21,568
$
1,949
9.1
%
$
156
Troubled Debt Restructuring included in nonaccrual loans:
$
169
$
—
$
—
$
25
—
$
—
December 31, 2020
Total Nonaccrual
Nonaccrual with No Allowance for Loan Loss
Nonaccrual with Allowance for Loan Loss
Allowance for Loans Individually Evaluated
% of Allowance to Total Nonaccrual Loans
Loans 90+ DPD Still Accruing COVID-19 Program
($ in thousands)
Commercial - Purchase
$
22,166
$
20,955
$
1,211
$
153
0.7
%
$
—
Commercial - Refinance
101,117
96,804
4,313
519
2.3
1,747
Residential 1-4 Unit - Purchase
26,373
25,839
534
128
0.6
—
Residential 1-4 Unit - Refinance
120,152
113,206
6,946
465
2.1
109
Quick Fix 1-4 Unit - Purchase
6,585
3,808
2,777
525
2.4
—
Quick Fix 1-4 Unit - Refinance
59,843
53,616
6,227
878
4.0
123
Total
$
336,236
$
314,228
$
22,008
$
2,668
12.1
%
$
1,979
Troubled Debt Restructuring included in nonaccrual loans:
$
173
$
—
$
—
$
25
—
$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other than the COVID-19 forbearance-granted loans. The Company will continue to evaluate the COVID-19 forbearance-granted loans on an individual basis to determine if a reserve should be established on the collectability of the accrued interest and whether any loans should be placed on nonaccrual status at a future date. The following tables present the amortized cost basis in the loans held for investment, excluding loans held for investment at fair value, as of June 30, 2021 and 2020, and the amount of accrued interest receivables written off by reversing interest income by portfolio segment for the three and six months ended June 30, 2021 and 2020 (in thousands):
Three Months Ended June 30,
2021
2020
Amortized Cost
Interest Reversal
Amortized Cost
Interest Reversal
Commercial - Purchase
$
366,737
$
53
$
303,373
$
303
Commercial - Refinance
690,964
225
711,397
1,961
Residential 1-4 Unit - Purchase
276,896
63
245,579
321
Residential 1-4 Unit - Refinance
608,543
281
606,432
1,643
Quick Fix 1-4 Unit - Purchase
40,205
639
—
—
Quick Fix 1-4 Unit - Refinance
104,371
117
—
—
Total
$
2,087,716
$
1,378
$
1,866,781
$
4,228
Six Months Ended June 30,
2021
2020
Amortized Cost
Interest Reversal
Amortized Cost
Interest Reversal
Commercial - Purchase
$
366,737
$
192
$
303,373
$
425
Commercial - Refinance
690,964
693
711,397
2,633
Residential 1-4 Unit - Purchase
276,896
121
245,579
404
Residential 1-4 Unit - Refinance
608,543
801
606,432
2,255
Quick Fix 1-4 Unit - Purchase
40,205
685
—
—
Quick Fix 1-4 Unit - Refinance
104,371
358
—
—
Total
$
2,087,716
$
2,850
$
1,866,781
$
5,717
For the six months ended June 30, 2021 and 2020 cash basis interest income recognized on nonaccrual loans was $16.7 million and $6.7 million, respectively, and $9.9 million and $3.4 million for the three months ended June 30, 2021 and 2020, respectively. Other than loans in the Company’s COVID-19 forbearance programs, no accrued interest income was recognized on nonaccrual loans for the three and six months ended June 30, 2021 and 2020. The average recorded investment of individually evaluated loans, computed using month-end balances, was $337.9 million and $217.8 million for the three months ended June 30, 2021 and 2020, respectively, and $337.5 million and $180.2 million for the six months ended June 30, 2021 and 2020, respectively. There were no commitments to lend additional funds to debtors whose loans have been modified as of June 30, 2021 and 2020.
(b)
Allowance for Credit Losses The allowance for credit losses is maintained at a level deemed adequate by management to provide for expected losses in the portfolio at the balance sheet date. The allowance for credit losses is measured using two components. A component that measures expected credit losses on a collective (pool) basis when similar risk characteristics exist and a component that measures expected credit losses on an individual loan basis. To estimate the allowance for credit losses in the loans held for investment portfolio, management follows a detailed internal process, considering a number of different factors including, but not limited to, the ongoing analyses of loans, historical loss rates, relevant environmental factors, relevant market research, trends in delinquencies, effects and changes in credit concentrations, and ongoing evaluation of fair values. The Company uses an open pool loss rate methodology to model expected credit losses on a collective basi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For the June 30, 2021 estimate, the Company considered a COVID-19 adverse stress scenario with a five-quarter reasonable and supportable forecast period followed by a four-quarter straight-line reversion period. Management concluded that applying the adverse stress scenario was appropriate given the status of the pandemic at the end of June 2021. Once a loan becomes nonperforming (90 or more days past due), it no longer shares the same risk characteristics of the other loans within its segment of homogeneous loans (pool). Nonperforming loans are considered collateral dependent by the Company. These loans are evaluated individually using the practical expedient to determine the credit exposure. The following tables present the activity in the allowance for credit losses for the three and six months ended June 30, 2021 and 2020 (in thousands):
Three Months Ended June 30, 2021
Residential
Residential
Quick Fix
Quick Fix
Commercial
Commercial
1-4 Unit
1-4 Unit
1-4 Unit
1-4 Unit
Purchase
Refinance
Purchase
Refinance
Purchase
Refinance
Total
Allowance for credit losses:
Beginning Balance - April 1,2021
$
328
$
1,990
$
322
$
1,227
$
386
$
1,628
$
5,881
Provision for loan losses (1)
48
28
(41
)
(229
)
(313
)
(493
)
(1,000
)
Charge-offs
(114
)
(95
)
—
(151
)
—
(558
)
(918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Three Months Ended June 30, 2020
Residential
Residential
Quick Fix
Quick Fix
Commercial
Commercial
1-4 Unit
1-4 Unit
1-4 Unit
1-4 Unit
Purchase
Refinance
Purchase
Refinance
Purchase
Refinance
Total
Allowance for credit losses:
Beginning Balance - April 1,2021
$
352
$
1,594
$
250
$
1,300
$
—
$
—
3,496
Provision for loan losses (1)
172
1,093
211
324
—
—
1,800
Charge-offs
—
—
(58
)
(18
)
—
—
(76
)
Ending balance
$
524
$
2,687
$
403
$
1,606
$
—
$
—
$
5,220
Six Months Ended June 30, 2021
Residential
Residential
Quick Fix
Quick Fix
Commercial
Commercial
1-4 Unit
1-4 Unit
1-4 Unit
1-4 Unit
Purchase
Refinance
Purchase
Refinance
Purchase
Refinance
Total
Allowance for credit losses:
Beginning Balance - January 1,2021
$
373
$
2,093
$
333
$
1,216
$
595
$
1,235
$
5,845
Provision for loan losses (1)
3
(76
)
(15
)
(218
)
(508
)
(81
)
(895
)
Charge-offs
(114
)
(94
)
(37
)
(151
)
(14
)
(577
)
(987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Six Months Ended June 30, 2020
Residential
Residential
Quick Fix
Quick Fix
Commercial
Commercial
1-4 Unit
1-4 Unit
1-4 Unit
1-4 Unit
Purchase
Refinance
Purchase
Refinance
Purchase
Refinance
Total
Allowance for credit losses:
Beginning balance, prior to adoption of ASC 326
$
304
$
1,016
$
148
$
772
$
—
$
—
$
2,240
Impact of adopting ASC 326
19
62
9
47
—
—
137
Balance - January 1, 2020
$
323
$
1,078
$
157
$
819
$
—
$
—
$
2,377
Provision for loan losses (1)
280
1,609
382
817
—
—
3,088
Charge-offs
(79
)
—
(136
)
(30
)
—
—
(245
)
Ending balance
$
524
$
2,687
$
403
$
1,606
$
—
$
—
$
5,220
Allowance related to:
Loans individually evaluated
$
181
$
592
$
96
$
404
$
—
$
—
1,273
Loans collectively evaluated
342
2,095
307
1,203
—
—
3,947
Amortized cost related to:
Loans individually evaluated
$
20,615
$
113,350
$
22,017
$
114,790
$
—
$
—
270,772
Loans collectively evaluated
282,759
598,046
223,561
491,643
—
—
1,596,009
(1)
The provision for loan losses decreased from approximately $1.8 million and $3.1 million for the three and six months ended June 30,2020 respectively to reversal of $(1.0) and $(0.9) million for the three and six months ended June 30, 2021 respectively due mainly to an improved economic outlook as the economy recovers from the COVID-19 pandemic.
(c)
Credit Quality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Nonperforming loans are loans that are 90 or more days past due, in bankruptcy, in foreclosure, or not accruing interest. As of June 30, 2021, the annualized charge-off rate was 0.59% of average nonperforming loans. The charged-off rate was 0.65% for the year ended December 31, 2020. Other credit quality indicators include aging status and accrual status. The following table presents the aging status of the amortized cost basis in the loans held for investment portfolio, excluding loans held for investment at fair value, which includes $346.7 million and $396.9 million loans in the Company’s COVID-19 forbearance program as of June 30, 2021 and December 31, 2020, respectively (in thousands):
30–59 days
60–89 days
90+days
Total
Total
June 30, 2021
past due
past due
past due (1)
past due
Current
loans
Loans individually evaluated
Commercial - Purchase
$
762
$
1,571
$
16,981
$
19,314
$
—
$
19,314
Commercial - Refinance
4,668
7,065
80,664
92,397
—
92,397
Residential 1-4 Unit - Purchase
84
1,099
19,901
21,084
—
21,084
Residential 1-4 Unit - Refinance
1,344
1,566
109,384
112,294
—
112,294
Quick Fix 1-4 Unit - Purchase
—
—
23,883
23,883
—
23,883
Quick Fix 1-4 Unit - Refinance
1,322
1,682
46,998
50,002
—
50,002
Total loans individually evaluated
$
8,180
$
12,983
$
297,811
$
318,974
$
—
$
318,974
Loans collectively evaluated
Commercial - Purchase
$
9,168
$
4,931
$
—
$
14,099
$
333,324
$
347,423
Commercial - Refinance
19,366
12,264
—
31,630
566,937
598,567
Residential 1-4 Unit - Purchase
4,697
1,307
—
6,004
249,808
255,812
Residential 1-4 Unit - Refinance
29,397
8,481
156
38,034
458,215
496,249
Quick Fix 1-4 Unit - Purchase
2,983
1,572
—
4,555
11,767
16,322
Quick Fix 1-4 Unit - Refinance
4,231
4,291
—
8,522
45,847
54,369
Total loans collectively evaluated
$
69,842
$
32,846
$
156
$
102,844
$
1,665,898
$
1,768,742
Ending balance
$
78,022
$
45,829
$
297,967
$
421,818
$
1,665,898
$
2,087,716
30–59 days
60–89 days
90+days
Total
Total
December 31, 2020
past due
past due
past due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Quick Fix 1-4 Unit - Purchase
—
—
6,585
6,585
—
6,585
Quick Fix 1-4 Unit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Quick Fix 1-4 Unit - Purchase
1,972
21,780
—
23,752
12,987
36,739
Quick Fix 1-4 Unit - Refinance
8,406
5,383
123
13,912
59,336
73,248
Total loans collectively evaluated
$
90,277
$
63,296
$
1,979
$
155,552
$
1,462,146
$
1,617,698
Ending balance
$
95,952
$
78,820
$
317,016
$
491,788
$
1,462,146
$
1,953,934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June 30, 2021 and December 31, 2020 (in thousands).
Term Loans Amortized Cost Basis by Origination Year
June 30, 2021:
2021
2020
2019
2018
2017
Pre-2017
Total
Commercial - Purchase
Payment performance
Performing
$
95,441
$
55,726
$
91,153
$
59,586
$
25,578
$
19,939
$
347,423
Nonperforming
—
402
4,606
6,396
5,625
2,285
19,314
Total Commercial - Purchase
$
95,441
$
56,128
$
95,759
$
65,982
$
31,203
$
22,224
$
366,737
Commercial - Refinance
Payment performance
Performing
$
87,103
$
67,946
$
157,006
$
137,078
$
70,672
$
78,762
$
598,567
Nonperforming
—
4,046
29,316
29,124
18,856
11,055
92,397
Total Commercial - Refinance
$
87,103
$
71,992
$
186,322
$
166,202
$
89,528
$
89,817
$
690,964
Residential 1-4 Unit - Purchase
Payment performance
Performing
$
101,387
$
13,212
$
60,395
$
34,837
$
17,858
$
28,123
$
255,812
Nonperforming
232
3,668
5,478
3,977
4,398
3,331
21,084
Total Residential 1-4 Unit - Purchase
$
101,619
$
16,880
$
65,873
$
38,814
$
22,256
$
31,454
$
276,896
Residential 1-4 Unit - Refinance
Payment performance
Performing
$
141,385
$
35,589
$
138,095
$
83,511
$
46,183
$
51,486
$
496,249
Nonperforming
1,143
7,714
40,030
32,693
17,267
13,447
112,294
Total Residential 1-4 Unit - Purchase
$
142,528
$
43,303
$
178,125
$
116,204
$
63,450
$
64,933
$
608,543
Quick Fix 1-4 Unit - Purchase
Payment performance
Performing
$
5,222
$
6,578
$
4,336
$
186
$
—
$
—
$
16,322
Nonperforming
—
14,042
9,425
416
—
—
23,883
Total Quick Fix 1-4 Unit - Purchase
$
5,222
$
20,620
$
13,761
$
602
$
—
$
—
$
40,205
Quick Fix 1-4 Unit - Refinance
Payment performance
Performing
$
9,512
$
21,736
$
23,121
$
—
$
—
$
—
$
54,369
Nonperforming
—
17,655
26,679
5,668
—
—
50,002
Total Quick Fix 1-4 Unit - Refinance
$
9,512
$
39,391
$
49,800
$
5,668
$
—
$
—
$
104,371
Total Portfolio
$
441,425
$
248,314
$
589,640
$
393,472
$
206,437
$
208,428
$
2,087,716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Unit - Purchase
$
27,826
$
75,748
$
51,486
$
30,933
$
8,404
$
30,195
$
224,592
Residential 1-4 Unit - Refinance
Payment performance
Performing
$
57,945
$
168,912
$
96,568
$
61,033
$
22,949
$
39,366
$
446,773
Nonperforming
3,934
42,159
37,451
17,942
7,653
11,013
120,152
Total Residential 1-4 Unit - Purchase
$
61,879
$
211,071
$
134,019
$
78,975
$
30,602
$
50,379
$
566,925
Quick Fix 1-4 Unit - Purchase
Payment performance
Performing
$
20,563
$
15,990
$
186
$
—
$
—
$
—
$
36,739
Nonperforming
3,764
2,217
604
—
—
—
6,585
Total Quick Fix 1-4 Unit - Purchase
$
24,327
$
18,207
$
790
$
—
$
—
$
—
$
43,324
Quick Fix 1-4 Unit - Refinance
Payment performance
Performing
$
35,234
$
37,818
$
196
$
—
$
—
$
—
$
73,248
Nonperforming
17,318
33,711
8,719
95
—
—
59,843
Total Quick Fix 1-4 Unit - Refinance
$
52,552
$
71,529
$
8,915
$
95
$
—
$
—
$
133,091
Total Portfolio
$
304,381
$
684,385
$
456,169
$
258,503
$
95,295
$
155,201
$
1,953,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6 Months Ended</t>
        </is>
      </c>
    </row>
    <row r="2">
      <c r="B2" s="2" t="inlineStr">
        <is>
          <t>Jun. 30, 2021</t>
        </is>
      </c>
    </row>
    <row r="3">
      <c r="A3" s="3" t="inlineStr">
        <is>
          <t>Transfers And Servicing [Abstract]</t>
        </is>
      </c>
    </row>
    <row r="4">
      <c r="A4" s="4" t="inlineStr">
        <is>
          <t>Securitization, Net</t>
        </is>
      </c>
      <c r="B4" s="4" t="inlineStr">
        <is>
          <t>Note 7 — Securitizations, Net From May 2011 through June 2021, the Company completed sixteen securitizations of $3.7 billion of loans, issuing $3.3 billion of securities to third parties through sixteen respective Trusts. The Company is the sole beneficial interest holder of the remaining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30% of the original stated principal balance of loans at issuance. As a result, the actual maturity dates of the securities issued could be earlier than their respective stated maturity dates, ranging from September 2044 through May 2051. The following table summarizes the outstanding balance, net of discounts and deal costs, of the securities and the effective interest rate for the six months ended June 30, 2021 and 2020 (dollars in thousands):
Six Months Ended June 30,
Securitizations:
2021
2020
Securitizations, net
$
1,558,163
$
1,599,719
Interest expense
37,333
37,104
Average outstanding balance
1,545,969
1,565,754
Effective interest rate (1)
4.83
%
4.74
%
(1)
Represents annualized interest expense divided by average gross outstanding balance and includes average rate of 4.12% and debt issuance cost amortization of 0.71% and average rate of 4.19% and debt issuance cost amortization of 0.55%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6 Months Ended</t>
        </is>
      </c>
    </row>
    <row r="2">
      <c r="B2" s="2" t="inlineStr">
        <is>
          <t>Jun. 30, 2021</t>
        </is>
      </c>
    </row>
    <row r="3">
      <c r="A3" s="3" t="inlineStr">
        <is>
          <t>Debt Disclosure [Abstract]</t>
        </is>
      </c>
    </row>
    <row r="4">
      <c r="A4" s="4" t="inlineStr">
        <is>
          <t>Other Debt</t>
        </is>
      </c>
      <c r="B4" s="4" t="inlineStr">
        <is>
          <t xml:space="preserve">Note 8 — Other Debt The secured financing and warehouse facilities were utilized to finance the origination and purchase of commercial real estate mortgage loans. Warehouse facilities are designated to fund mortgage loans that are purchased and originated within specified underwriting guidelines. These lines of credit fund less than 100% of the principal balance of the mortgage loans originated and purchased, requiring the use of working capital to fund the remaining portion.
(a)
Secured Financing, Net (Corporate Debt) On February 5, 2021, the Company entered into a five-year As of June 30, 2021, the balance of the 2021 Term Loan was $173.0 million. The balance of the 2019 Term Loan was $78.0 million as of December 31, 2020. The balances in the consolidated Balance Sheets are net of debt issuance costs and discounts of $9.0 million and $3.0 million as of June 30, 2021 and December 31, 2020, respectively. The 2021 Term Loan is secured by substantially all assets of the Company not otherwise pledged under a securitization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June 30, 2021, the Company was in compliance with these covenants.
(b)
Warehouse Repurchase and Revolving Loan Facilities, Net On May 17, 2013, the Company entered into a Repurchase Agreement (“the 2013 Repurchase Agreement”) with a warehouse lender. The 2013 Repurchase Agreement has a current maturity date of September 29, 2021, and is a short-term borrowing facility, collateralized by a pool of performing loans, with a maximum capacity of $100.0 million, and bears interest at one-month LIBOR plus 3.25%. All borrower payments on loans financed under the warehouse repurchase facility are first used to pay interest on the facility. On September 12, 2018, the Company entered into a three-year On December 26, 2019, the Company entered into a $3.0 million loan agreement (“the 2019 Loan”) with a lender. The 2019 Loan is secured by five real properties acquired by the Company through foreclosure or by deed-in lieu of foreclosure. The 2019 Loan bears a fixed interest rate of 9.5% with an extended maturity date of October 1, 2021 . On January 29, 2021, the Company entered into a non-mark-to-market Repurchase Agreement (“the 2021 Repurchase Agreement”) with a warehouse lender. The 2021 Repurchase Agreement has a maturity date of January 29, 2022, and was a short-term borrowing facility, collateralized by a pool of loans, with a maximum capacity of $200.0 million, and bore interest at one-month LIBOR plus a margin of 3.50% during the availability period and 4.50% during the amortization period. All borrower payments on loans financed under the warehouse repurchase facility are first used to pay interest on the facility. On April 16, 2021, The Company entered into a Term Repurchase Agreement (“the 2021 Term Repurchase Agreement”) with a warehouse lender. The 2021 Term Repurchase Agreement has a maturity date of April 16, 2024, with a borrowing period through April 16, 2023. During the borrowing period, the Company can take loan advances from time to time subject to availability. Each loan advance bears interest at one-month LIBOR plus 3.0% per annum. The maximum capacity under this facility is $100.0 million.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June 30, 2021 and December 31, 2020, the Company was in compliance with these covenants. The following table summarizes the maximum borrowing capacity and current gross balances outstanding of the Company’s warehouse facilities and loan agreements as of June 30, 2021 and December 31, 2020 (in thousands):
June 30, 2021
December 31, 2020
Period end balance (1)
Maximum borrowing capacity
Period end balance (1)
Maximum borrowing capacity
The 2021 term repurchase agreement
$
1,435
$
100,000
—
—
The 2021 repurchase agreement
84,004
200,000
—
—
The 2013 repurchase agreement
41,098
100,000
73,502
100,000
The Bank credit agreement
23,663
50,000
—
—
The 2019 loan agreement
2,700
3,000
2,700
3,000
(1)
Warehouse repurchase facilities amounts in the consolidated balance sheets are net of debt issuance costs amounting to $1.0 million and $0.3 million as of June 30, 2021 and December 31, 2020, respectively. The following table provides an overview of the activity and effective interest rate for the three and six months ended June 30, 2021 and 2020 (dollars in thousands):
Three Months Ended June 30,
Six Months Ended June 30,
Warehouse and repurchase facilities:
2021
2020
2021
2020
Average outstanding balance
$
166,981
$
242,676
$
140,254
$
295,013
Highest outstanding balance at any month-end
250,927
268,149
250,927
439,547
Effective interest rate (1)
5.65
%
4.34
%
5.80
%
4.70
%
(1)
Represents annualized interest expense divided by average gross outstanding balance and includes average rate of 4.44% and debt issuance cost amortization of 1.21%, and average rate of 3.81% and debt issuance cost amortization of 0.52%, for the three months ended June 30, 2021 and 2020, respectively. The effective interest rate includes average rate of 4.58% and debt issuance cost amortization of 1.22%, and average rate 4.29% and debt issuance cost amortization 0.41% for the six months ended June 30, 2021 and 2020 respectively. The increase in average rate in 2021 was primarily attributable to the higher non-usage fees paid to a lender. The debt issuance cost amortization was higher in 2021 as a result of higher debt issuance costs with a lower average outstanding borrowing balance from a new financing facility. The following table provides a summary of interest expense that includes debt issuance cost amortization, interest, amortization of discount, and deal cost amortization for the three and six months ended June 30, 2021 and 2020 (in thousands):
Three Months Ended June 30,
Six Months Ended June 30,
2021
2020
2021
2020
Warehouse and repurchase facilities
$
2,361
$
2,632
$
4,067
$
6,932
Securitizations
18,205
18,557
37,332
37,104
Interest expense — portfolio related
20,566
21,189
41,399
44,036
Interest expense — corporate debt
4,309
1,894
11,658
(1)
8,237
(2)
Total interest expense
$
24,875
$
23,083
$
53,057
$
52,273
(1)
Included in the $11.7 million of interest expense – corporate debt for the six months ended June 30, 2021 was the one-time debt issuance costs write-off of $2.9 million and prepayment fee of $1.6 million associated payoff of $78.0 million in outstanding principal amount in February 2021.
(2)
Included in the $8.2 million of interest expense – corporate debt for the six months ended June 30, 2020 was the one-time debt issuance costs write-off of $3.5 million and prepayment fee of $0.3 million associated with the repayment of $75.0 million in outstanding principal amount in January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June 30, 2021 and December 31, 2020 , the balance of repurchase liability was $ 140 thousand and $ 139 thousand ,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10 — Stock-Based Compensation The Company’s 2020 Omnibus Incentive Plan, or the 2020 Plan, authorized grants of stock‑based compensation instruments to purchase or issue up to 1,52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13.00. 10,000 shares were forfeited in January 2020. On December 24, 2020, the Company granted stock options to a non-employee director to purchase 12,500 shares of common stock with an exercise price per share equal to the grant date market price of $6.28. In January 2021, the Company issued 480,000 shares of restricted stock awards to certain employees, including named executive officers at no cost to employees. In May 2021, the Company issued 26,511 shares of restricted stock awards to certain non-employee directors. Stock-based awards vest ratably over a service period of three years from the date of the grant. Compensation expense related to stock-based awards is based on the fair value of the underlying stock on the award date and is recognized over the vesting period using the straight-line method. The Company recognized $0.5 million and $0.2 million compensation expense related to the outstanding stock options and unvested restricted stock awards granted to employees for the three months ended June 30, 2021 and 2020, respectively. Such amount is included in “Compensation and employee benefits” on the Consolidated Statement of Income. The amount of unrecognized compensation expense related to unvested stock options and restricted stock awards totaled $4.7 million and $2.6 million as of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1 — Earnings Per Share The Series A Convertible The Company’s participating securities also include unvested restricted stock awards that contain non-forfeitable rights to dividends.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 The following table presents the basic and diluted earnings per share calculations for the three and six months ended June 30, 2021 and 2020:
Three Months Ended June 30,
Six Months Ended June 30,
2021
2020
2021
2020
(In thousands, except per share data)
(In thousands, except per share data)
Basic EPS:
Net income
$
9,453
$
2,141
$
12,849
$
4,720
Less: deemed dividends on preferred stock
—
48,955
—
48,955
Net income attributable to common stockholders
$
9,453
$
(46,814
)
$
12,849
$
(44,235
)
Less: undistributed earnings attributable to participating securities
3,571
—
4,854
—
Net earnings attributable to common stockholders
$
5,882
$
(46,814
)
$
7,995
$
(44,235
)
Weighted average common shares outstanding
20,087
20,087
20,087
20,087
Basic earnings per common share
$
0.29
$
(2.33
)
$
0.40
$
(2.20
)
Diluted EPS:
Net income attributable to common stockholders
$
9,453
$
(46,814
)
$
12,849
$
(44,235
)
Weighted average common shares outstanding
20,087
20,087
20,087
20,087
Add dilutive effects for assumed conversion of Series A preferred stock
11,688
—
11,688
—
Add dilutive effects for warrants
1,985
—
1,786
—
Add dilutive effects for stock options
3
—
2
—
Add dilutive effects of unvested restricted stock awards
197
—
121
—
Weighted average diluted common shares outstanding
33,960
20,087
33,684
20,087
Diluted income per common share
$
0.28
$
(2.33
)
$
0.38
$
(2.20
) The following table sets forth the number of shares excluded from the computation of diluted loss per share, as their inclusion would have been anti-dilutive (in thousands):
Three Months Ended June 30,
Six Months Ended June 30,
2021
2020
2021
2020
Shares underlying Series A Convertible Preferred Stock
—
11,688
—
11,688
Shares underlying warrants
—
3,013
—
3,013
Stock options
773
773
773
773
Unvested restricted stock awards
—
NA
—
NA
Share equivalents excluded from EPS
773
15,474
773
15,4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Convertible Preferred Stock [Abstract]</t>
        </is>
      </c>
    </row>
    <row r="4">
      <c r="A4" s="4" t="inlineStr">
        <is>
          <t>Convertible Preferred Stock</t>
        </is>
      </c>
      <c r="B4" s="4" t="inlineStr">
        <is>
          <t>Note 12 — Convertible Preferred Stock On April 7, 2020, the Company issued and sold in a private placement 45,000 newly issued shares of Series A Convertible Preferred Stock, par value $0.01 per share (the “Preferred”), at a price per share of $1,000,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This offering resulted in net proceeds to the Company of $43.2 million. In connection with these transactions, the Company entered into a securities purchase agreement with Snow Phipps and TOBI granting TOBI the right to nominate an additional director to the Company’s board of directors for so long as TOBI and its permitted transferees meet certain ownership thresholds. Th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Holders of the Preferred will be entitled to vote, together with the holders of common stock, on an as-converted basis, subject to limitations of the rules of the New York Stock Exchange, on all matters submitted to a vote of the holders of common stock, and as a separate class as required by law. The holders of the Preferred will also have the right to elect two directors to the board of directors of the Company if the Company defaults under its obligation to repurchase the Preferred. The Preferred has a liquidation preference equal to the greater of (i) $2,000 per share from April 7, 2020 through October 7, 2022, which amount increases ratably to $3,000 per share from October 8, 2022 through November 28, 2024 and to $3,000 per share from and after November 28, 2024 and (ii) the amount such holder would have received if the Preferred had converted into common stock immediately prior to such liquidation. E ach share of the Preferred is convertible at the option of the holder into the number of shares of common stock equal to the applicable conversion rate of $ 1,000 divided by the applicable conversion price plus cash in lieu of fractional shares, if any. The initial conversion price is $ 3.85 and is subject to customary antidilution adjustments. Beginning on October 8, 2021, the Company has the option to force a conversion of the preferred stock to common stock, provided that the daily Volume Weighted Average Price (“VWAP”) for a share of VEL common stock is more than 200% of the $3.85 conversion price for at least 20 trading days, whether consecutive or not, in the period of 30 consecutive trading days, provided that the 20 trading days includes the final 5 trading days of the 30-trading day period. Beginning on October 7, 2022, if not for the repurchase prohibition contained in the Company’s material indebtedness, and in no event later than November 28, 2024, holders of the Preferred have the option to cause the Company to repurchase all or a portion of such holder’s shares of Preferred, for an amount in cash equal to such share’s liquidation preference. If the Company defaults on its repurchase obligation, the holders of the Preferred have the right (until the repurchase price has been paid in full, in cash, or such the Preferred has been converted) to force a sale of the Company and the holders of the Preferred will have the right to elect two directors of the Company’s Board until such default is cured. The Company is also required to redeem the Preferred upon a change of control (as defined in the certificate of designation governing the Preferred). The Warrants are exercisable at the warrantholder’s option at any time and from time to time, in whole or in part, until April 7, 2025 at an exercise price of $2.96 per share of common stock, with respect to 2,008,750 of the Warrants, and at an exercise price of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holder together with its affiliates would beneficially own 49% or more of the Company’s outstanding common stock. The Company determined that none of the features embedded in the Preferred were required to be accounted for separately as a derivative. The Preferred is recorded as mezzanine equity (temporary equity) on the consolidated balance sheets because it is not mandatorily redeemable, but does contain a redemption feature at the option of the Preferred holders that is considered not solely within the Company’s control. At June 30, 2020, the Company recognized the Preferred maximum redemption value of $90.0 million, which is the maximum redemption value on the earliest redemption date based on a redemption value of $2,000 per share and 45,000 shares of Preferred. The recording of the Preferred maximum redemption value was treated as a deemed dividend and resulted in a $49.0 million charge to Shareholders’ Equity. The maximum redemption value of $90.0 million remains the same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3 — Fair Value Measurements Fair Value ASC Topic 820, “ Fair Value Measurement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Collateral Dependent or Loans Individually Evaluated Nonaccrual loans held for investment are evaluated individually and are recorded at fair value on a nonrecurring basis.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Loans held for sale are carried at the lower of cost or fair value, with fair value adjustments recorded on a nonrecurring basis. The Company uses a discounted cash flow model to estimate the fair value of loans held for sale, a Level 3 measurement. Interest-Only Strips The Company retains an interest-only strip on certain sales of held for sale loans. The interest-only strips are classified as trading securities under FASB ASC Topic 320, Investments-Debt Securities Loans Held for Investment, at Fair Value The Company has elected to account for certain purchased distressed loans held for investment, at fair value (the FVO Loans) using FASB ASC Topic 825, Financial Instruments The Company uses a third-party loan valuation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Secured Financing, Net (Corporate Debt)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ations, Net The fair value estimate of securities issued is determined by using estimated cash flows discounted at an appropriate market rate, a Level 3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Fair Value Disclosures The following tables present information on assets measured and recorded at fair value as of June 30, 2021 and December 31, 2020, by level, in the fair value hierarchy (in thousands):
Fair value measurements using
Total at
June 30, 2021
Level 1
Level 2
Level 3
fair value
Recurring fair value measurements:
Loans held for investment, at fair value
$
—
$
—
$
1,370
$
1,370
Interest-only strips
—
—
81
81
Total recurring fair value measurements
—
—
1,451
1,451
Nonrecurring fair value measurements:
Loans held for sale, net
—
—
1,280
1,280
Real estate owned, net
—
—
15,743
15,743
Individually evaluated loans requiring specific allowance, net
—
—
19,619
19,619
Total nonrecurring fair value measurements
—
—
36,642
36,642
Total assets
$
—
$
—
$
38,093
$
38,093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mpaired loans requiring specific allowance, net
—
—
19,340
19,340
Total nonrecurring fair value measurements
—
—
48,213
48,213
Total assets
$
—
$
—
$
49,990
$
49,990
The following table presents gains and losses recognized on assets measured on a nonrecurring basis for the three and six months ended June 30, 2021 and 2020 (in thousands):
Three Months Ended June 30,
Six Months Ended June 30,
Gain (loss) on assets measured on a nonrecurring basis
2021
2020
2021
2020
Loans held for sale, net
$
(15
)
$
(921
)
$
2
$
(961
)
Real estate held for sale, net
(800
)
(648
)
(1,235
)
(1,216
)
Individually evaluated loans requiring specific allowance, net
1,029
(431
)
720
(360
)
Total net loss
$
214
$
(2,000
)
$
(513
)
$
(2,537
) The following tables present the primary valuation techniques and unobservable inputs related to Level 3 assets as of June 30, 2021 and December 31, 2020 (dollars in thousands):
June 30, 2021
Asset category
Fair value
Primary valuation technique
Unobservable input
Range
Weighted average
Individually evaluated loans requiring specific allowance, net
$
19,619
Market comparables
Selling costs
8.0%
8.0%
Real estate owned, net
15,743
Market comparables
Selling costs
8.0%
8.0%
Loans held for investment, at fair value
1,370
Discounted cash flow
Discount rate
6.2%
6.2%
Collateral value (% of UPB)
95.0% to 118.0%
106.0%
Timing of resolution/payoff (months)
1 to 36
33
Prepayment rate
21.8% to 50.0%
21.8% to 50.0%
Default rate
0.3% to 2.6%
1.0%
Loss severity rate
0.0% to 8.3%
5.0%
Loans held for sale
1,280
Discounted cash flow
Discount rate
6.2%
6.2%
Timing of resolution/payoff (months)
3
3
Interest-only strips
81
Discounted cash flow
Discount rate
15.0%
15.0%
Timing of resolution/payoff (months)
0 to 12
7
December 31, 2020
Asset category
Fair value
Primary valuation technique
Unobservable input
Range
Weighted average
Individually evaluated loans requiring specific allowance, net
$
19,340
Market comparables
Selling costs
8.0%
8.0%
Real estate owned, net
15,767
Market comparables
Selling costs
8.0%
8.0%
Loans held for investment, at fair value
1,539
Discounted cash flow
Discount rate
6.2%
6.2%
Collateral value (% of UPB)
94.0% to 104.0%
100.0%
Timing of resolution/payoff (months)
14 to 31
25.0
Prepayment rate
17.5% to 30.0%
17.5% to 30.0%
Default rate
5.0% to 15.0%
12.0%
Loss severity rate
1.0%
1.0%
Loans held for sale
13,106
Discounted cash flow
Discount rate
6.2%
6.2%
Timing of resolution/payoff (months)
31 to 34
32.0
Interest-only strips
238
Discounted cash flow
Discount rate
15.0%
15.0%
Timing of resolution/payoff (months)
0 to 12
1.5
The following is a rollforward of loans that are measured at estimated fair value on a recurring basis for the periods indicated (in thousands):
Three Months Ended June 30,
Six Months Ended June 30,
2021
2020
2021
2020
Beginning balance
$
1,364
$
2,987
$
1,539
$
2,960
Loans liquidated
—
—
(163
)
—
Principal paydowns
(14
)
(18
)
(24
)
(36
)
Total unrealized gain (loss) included in net income
20
(13
)
18
32
Ending balance
$
1,370
$
2,956
$
1,370
$
2,956
The following is a rollforward of interest-only strips that are measured at estimated fair value on a recurring basis for the periods indicated (in thousands):
Three Months Ended June 30,
Six Months Ended June 30,
2021
2020
2021
2020
Beginning balance
$
125
$
1,534
$
238
$
894
Interest-only strip additions
—
—
—
1,820
Interest-only strip write-offs
(44
)
(689
)
(157
)
(1,869
)
Total unrealized loss included in net income
—
—
—
—
Ending balance
$
81
$
845
$
81
$
845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June 30, 2021 and December 31, 2020, the only financial assets measured at fair value, or lower of cost or fair value, were certain individually evaluated loans held for investment, loans held for sale, interest-only strips, REO and FVO loans, which were measured using unobservable inputs, including appraisals and broker price opinions on the values of the underlying collateral. Individually evaluated loans requiring an allowance were carried at approximately $19.6 million and $19.3 million as of June 30, 2021 and December 31, 2020, net of specific allowance for credit losses of approximately $1.9 million and $2.7 million, respectively. A financial instrument is cash, evidence of an ownership interest in an entity, or a contract that creates a contractual obligation or The following tables present carrying amounts and estimated fair values of certain financial instruments as of the dates indicated (in thousands):
June 30, 2021
Carrying
Estimated
Asset category
Value
Level 1
Level 2
Level 3
Fair Value
Assets:
Cash
$
27,741
$
27,741
$
—
$
—
$
27,741
Restricted cash
7,921
7,921
—
—
7,921
Loans held for sale, net
7,916
—
—
7,916
7,916
Loans held for investment, net
2,083,753
—
—
2,186,434
2,186,434
Loans held for investment, at fair value
1,370
—
—
1,370
1,370
Accrued interest receivables
11,094
11,094
—
—
11,094
Interest-only strips
81
—
—
81
81
Liabilities:
Secured financing, net
$
164,053
$
—
$
—
$
173,031
$
173,031
Warehouse repurchase facilities, net
151,872
—
151,872
—
151,872
Securitizations, net
1,558,163
—
—
1,642,834
1,642,834
Accrued interest payable
5,506
5,506
—
—
5,506
December 31, 2020
Carrying
Estimated
Asset category
Value
Level 1
Level 2
Level 3
Fair Value
Assets:
Cash
$
13,273
$
13,273
$
—
$
—
$
13,273
Restricted cash
7,020
7,020
—
—
7,020
Loans held for sale, net
13,106
—
—
13,106
13,106
Loans held for investment, net
1,948,089
—
—
2,003,301
2,003,301
Loans held for investment, at fair value
1,539
—
—
1,539
1,539
Accrued interest receivable
11,373
11,373
—
—
11,373
Interest-only strips
238
—
—
238
238
Liabilities:
Secured financing, net
$
74,982
$
—
$
—
$
78,000
$
78,000
Warehouse repurchase facilities, net
75,923
—
75,923
—
75,923
Securitizations, net
1,579,019
—
—
1,616,222
1,616,222
Accrued interest payable
5,503
5,503
—
—
5,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cash equivalents</t>
        </is>
      </c>
      <c r="B3" s="6" t="n">
        <v>27741</v>
      </c>
      <c r="C3" s="6" t="n">
        <v>13273</v>
      </c>
    </row>
    <row r="4">
      <c r="A4" s="4" t="inlineStr">
        <is>
          <t>Restricted cash</t>
        </is>
      </c>
      <c r="B4" s="5" t="n">
        <v>7921</v>
      </c>
      <c r="C4" s="5" t="n">
        <v>7020</v>
      </c>
    </row>
    <row r="5">
      <c r="A5" s="4" t="inlineStr">
        <is>
          <t>Loans held for sale, net</t>
        </is>
      </c>
      <c r="B5" s="5" t="n">
        <v>7916</v>
      </c>
      <c r="C5" s="5" t="n">
        <v>13106</v>
      </c>
    </row>
    <row r="6">
      <c r="A6" s="4" t="inlineStr">
        <is>
          <t>Loans held for investment, net</t>
        </is>
      </c>
      <c r="B6" s="5" t="n">
        <v>2083753</v>
      </c>
      <c r="C6" s="5" t="n">
        <v>1948089</v>
      </c>
    </row>
    <row r="7">
      <c r="A7" s="4" t="inlineStr">
        <is>
          <t>Loans held for investment, at fair value</t>
        </is>
      </c>
      <c r="B7" s="5" t="n">
        <v>1370</v>
      </c>
      <c r="C7" s="5" t="n">
        <v>1539</v>
      </c>
    </row>
    <row r="8">
      <c r="A8" s="4" t="inlineStr">
        <is>
          <t>Total loans, net</t>
        </is>
      </c>
      <c r="B8" s="5" t="n">
        <v>2093039</v>
      </c>
      <c r="C8" s="5" t="n">
        <v>1962734</v>
      </c>
    </row>
    <row r="9">
      <c r="A9" s="4" t="inlineStr">
        <is>
          <t>Accrued interest receivables</t>
        </is>
      </c>
      <c r="B9" s="5" t="n">
        <v>11094</v>
      </c>
      <c r="C9" s="5" t="n">
        <v>11373</v>
      </c>
    </row>
    <row r="10">
      <c r="A10" s="4" t="inlineStr">
        <is>
          <t>Receivables due from servicers</t>
        </is>
      </c>
      <c r="B10" s="5" t="n">
        <v>73517</v>
      </c>
      <c r="C10" s="5" t="n">
        <v>71044</v>
      </c>
    </row>
    <row r="11">
      <c r="A11" s="4" t="inlineStr">
        <is>
          <t>Other receivables</t>
        </is>
      </c>
      <c r="B11" s="5" t="n">
        <v>10169</v>
      </c>
      <c r="C11" s="5" t="n">
        <v>4085</v>
      </c>
    </row>
    <row r="12">
      <c r="A12" s="4" t="inlineStr">
        <is>
          <t>Real estate owned, net</t>
        </is>
      </c>
      <c r="B12" s="5" t="n">
        <v>20046</v>
      </c>
      <c r="C12" s="5" t="n">
        <v>15767</v>
      </c>
    </row>
    <row r="13">
      <c r="A13" s="4" t="inlineStr">
        <is>
          <t>Property and equipment, net</t>
        </is>
      </c>
      <c r="B13" s="5" t="n">
        <v>3625</v>
      </c>
      <c r="C13" s="5" t="n">
        <v>4145</v>
      </c>
    </row>
    <row r="14">
      <c r="A14" s="4" t="inlineStr">
        <is>
          <t>Net deferred tax asset</t>
        </is>
      </c>
      <c r="B14" s="5" t="n">
        <v>13196</v>
      </c>
      <c r="C14" s="5" t="n">
        <v>6654</v>
      </c>
    </row>
    <row r="15">
      <c r="A15" s="4" t="inlineStr">
        <is>
          <t>Other assets</t>
        </is>
      </c>
      <c r="B15" s="5" t="n">
        <v>7257</v>
      </c>
      <c r="C15" s="5" t="n">
        <v>6779</v>
      </c>
    </row>
    <row r="16">
      <c r="A16" s="4" t="inlineStr">
        <is>
          <t>Total assets</t>
        </is>
      </c>
      <c r="B16" s="5" t="n">
        <v>2267605</v>
      </c>
      <c r="C16" s="5" t="n">
        <v>2102874</v>
      </c>
    </row>
    <row r="17">
      <c r="A17" s="3" t="inlineStr">
        <is>
          <t>LIABILITIES</t>
        </is>
      </c>
    </row>
    <row r="18">
      <c r="A18" s="4" t="inlineStr">
        <is>
          <t>Accounts payable and accrued expenses</t>
        </is>
      </c>
      <c r="B18" s="5" t="n">
        <v>70049</v>
      </c>
      <c r="C18" s="5" t="n">
        <v>63361</v>
      </c>
    </row>
    <row r="19">
      <c r="A19" s="4" t="inlineStr">
        <is>
          <t>Secured financing, net</t>
        </is>
      </c>
      <c r="B19" s="5" t="n">
        <v>164053</v>
      </c>
      <c r="C19" s="5" t="n">
        <v>74982</v>
      </c>
    </row>
    <row r="20">
      <c r="A20" s="4" t="inlineStr">
        <is>
          <t>Securitizations, net</t>
        </is>
      </c>
      <c r="B20" s="5" t="n">
        <v>1558163</v>
      </c>
      <c r="C20" s="5" t="n">
        <v>1579019</v>
      </c>
    </row>
    <row r="21">
      <c r="A21" s="4" t="inlineStr">
        <is>
          <t>Warehouse and repurchase facilities, net</t>
        </is>
      </c>
      <c r="B21" s="5" t="n">
        <v>151872</v>
      </c>
      <c r="C21" s="5" t="n">
        <v>75923</v>
      </c>
    </row>
    <row r="22">
      <c r="A22" s="4" t="inlineStr">
        <is>
          <t>Total liabilities</t>
        </is>
      </c>
      <c r="B22" s="5" t="n">
        <v>1944137</v>
      </c>
      <c r="C22" s="5" t="n">
        <v>1793285</v>
      </c>
    </row>
    <row r="23">
      <c r="A23" s="3" t="inlineStr">
        <is>
          <t>STOCKHOLDERS' EQUITY</t>
        </is>
      </c>
    </row>
    <row r="24">
      <c r="A24" s="4" t="inlineStr">
        <is>
          <t>Preferred stock ($0.01 par value, 25,000,000 shares authorized; 45,000 issued and outstanding as reflected in Mezzanine Equity)</t>
        </is>
      </c>
      <c r="B24" s="4" t="inlineStr">
        <is>
          <t xml:space="preserve"> </t>
        </is>
      </c>
      <c r="C24" s="4" t="inlineStr">
        <is>
          <t xml:space="preserve"> </t>
        </is>
      </c>
    </row>
    <row r="25">
      <c r="A25" s="4" t="inlineStr">
        <is>
          <t>Common stock ($0.01 par value, 100,000,000 shares authorized at June 30, 2021 and December 31, 2020; 20,594,005 and 20,087,494 shares issued, respectively)</t>
        </is>
      </c>
      <c r="B25" s="5" t="n">
        <v>206</v>
      </c>
      <c r="C25" s="5" t="n">
        <v>201</v>
      </c>
    </row>
    <row r="26">
      <c r="A26" s="4" t="inlineStr">
        <is>
          <t>Additional paid-in capital</t>
        </is>
      </c>
      <c r="B26" s="5" t="n">
        <v>205215</v>
      </c>
      <c r="C26" s="5" t="n">
        <v>204190</v>
      </c>
    </row>
    <row r="27">
      <c r="A27" s="4" t="inlineStr">
        <is>
          <t>Retained earnings</t>
        </is>
      </c>
      <c r="B27" s="5" t="n">
        <v>28047</v>
      </c>
      <c r="C27" s="5" t="n">
        <v>15198</v>
      </c>
    </row>
    <row r="28">
      <c r="A28" s="4" t="inlineStr">
        <is>
          <t>Total stockholders' equity</t>
        </is>
      </c>
      <c r="B28" s="5" t="n">
        <v>233468</v>
      </c>
      <c r="C28" s="5" t="n">
        <v>219589</v>
      </c>
    </row>
    <row r="29">
      <c r="A29" s="4" t="inlineStr">
        <is>
          <t>Total liabilities, mezzanine equity and stockholders' equity</t>
        </is>
      </c>
      <c r="B29" s="5" t="n">
        <v>2267605</v>
      </c>
      <c r="C29" s="5" t="n">
        <v>2102874</v>
      </c>
    </row>
    <row r="30">
      <c r="A30" s="4" t="inlineStr">
        <is>
          <t>Series A Preferred Stock</t>
        </is>
      </c>
    </row>
    <row r="31">
      <c r="A31" s="3" t="inlineStr">
        <is>
          <t>MEZZANINE EQUITY</t>
        </is>
      </c>
    </row>
    <row r="32">
      <c r="A32" s="4" t="inlineStr">
        <is>
          <t>Series A Convertible preferred stock (45,000 shares designated, $0.01 par value; 45,000 shares issued and outstanding)</t>
        </is>
      </c>
      <c r="B32" s="6" t="n">
        <v>90000</v>
      </c>
      <c r="C32" s="6"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4 — Subsequent Events On July 29, 2021, the Company entered into a non-mark-to-market Term Repurchase Agreement (“the July 2021 Term Repurchase Agreement”) with a warehouse lender. The July 2021 Term Repurchase Agreement has a maturity date of July 29, 2024, with an option to extend the term to July 29, 2025. During the borrowing period, the Company can take loan advances from time to time subject to availability. Each loan advance bears interest at one-month LIBOR with a 0.5% floor plus 4.5% per annum. The maximum capacity under this facility is $100.0 million. The Company has evaluated events that have occurred subsequent to June 30, 2021 through the issuance of the accompanying consolidated financial statements and has concluded there are no other subsequent events that would require recognition or disclosure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Partnership to Corporation Conversion</t>
        </is>
      </c>
      <c r="B4" s="4" t="inlineStr">
        <is>
          <t xml:space="preserve">(a)
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Balance Sheets and the Consolidated Statement of Changes in Stockholders’ Equity effective January 1, 2020. </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6">
      <c r="A6" s="4" t="inlineStr">
        <is>
          <t>Significant Accounting Policies</t>
        </is>
      </c>
      <c r="B6" s="4" t="inlineStr">
        <is>
          <t>(c)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0 as filed with the Securities and Exchange Commission ("Form 10-K"). There have been no significant changes to the Company’s significant accounting policies as described in its 2020 Annual Report.</t>
        </is>
      </c>
    </row>
    <row r="7">
      <c r="A7" s="4" t="inlineStr">
        <is>
          <t>Principles of Consolidation</t>
        </is>
      </c>
      <c r="B7" s="4" t="inlineStr">
        <is>
          <t>(d)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June 30, 2021 and December 31, 2020. Intercompany balances have been eliminated for purposes of this presentation (in thousands):
June 30, 2021
December 31, 2020
Restricted cash
$
6,143
$
6,743
Loans held for investment, net
1,858,737
1,874,991
Accrued interest and other receivables
82,829
82,342
Real estate owned, net
14,395
9,698
Other assets
9
12
Total assets
$
1,962,113
$
1,973,786
Accounts payable and accrued expenses
$
43,844
$
43,795
Securities issued
1,558,163
1,579,019
Total liabilities
$
1,602,007
$
1,622,814
The consolidated financial statements as of June 30, 2021 and December 31, 2020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Assets and Liabilities of Trusts</t>
        </is>
      </c>
      <c r="B4" s="4" t="inlineStr">
        <is>
          <t>The following table presents a summary of the assets and liabilities of the Trusts as of June 30, 2021 and December 31, 2020. Intercompany balances have been eliminated for purposes of this presentation (in thousands):
June 30, 2021
December 31, 2020
Restricted cash
$
6,143
$
6,743
Loans held for investment, net
1,858,737
1,874,991
Accrued interest and other receivables
82,829
82,342
Real estate owned, net
14,395
9,698
Other assets
9
12
Total assets
$
1,962,113
$
1,973,786
Accounts payable and accrued expenses
$
43,844
$
43,795
Securities issued
1,558,163
1,579,019
Total liabilities
$
1,602,007
$
1,622,8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Company’s consolidated balance sheets to the total of the same such amounts shown in the consolidated statements of cash flows for the six months ended June 30, 2021 and 2020 (in thousands):
Six Months Ended June 30,
2021
2020
Cash and cash equivalents
$
27,741
$
9,803
Restricted cash
7,921
6,735
Total cash, cash equivalents, and restricted cash shown in the statement of cash flows
$
35,662
$
16,5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6 Months Ended</t>
        </is>
      </c>
    </row>
    <row r="2">
      <c r="B2" s="2" t="inlineStr">
        <is>
          <t>Jun. 30, 2021</t>
        </is>
      </c>
    </row>
    <row r="3">
      <c r="A3" s="3" t="inlineStr">
        <is>
          <t>Receivables [Abstract]</t>
        </is>
      </c>
    </row>
    <row r="4">
      <c r="A4" s="4" t="inlineStr">
        <is>
          <t>Summary of Loans Held for Sale</t>
        </is>
      </c>
      <c r="B4" s="4" t="inlineStr">
        <is>
          <t>The following table summarizes loans held for sale as of June 30, 2021 and December 31, 2020 (in thousands):
June 30, 2021
December 31, 2020
Unpaid principal balance
$
7,823
$
12,929
Valuation adjustments
(15
)
(17
)
Deferred loan origination costs
108
194
Ending balance
$
7,916
$
13,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6 Months Ended</t>
        </is>
      </c>
    </row>
    <row r="2">
      <c r="B2" s="2" t="inlineStr">
        <is>
          <t>Jun. 30, 2021</t>
        </is>
      </c>
    </row>
    <row r="3">
      <c r="A3" s="3" t="inlineStr">
        <is>
          <t>Receivables [Abstract]</t>
        </is>
      </c>
    </row>
    <row r="4">
      <c r="A4" s="4" t="inlineStr">
        <is>
          <t>Summary of Loans Held for Investment</t>
        </is>
      </c>
      <c r="B4" s="4" t="inlineStr">
        <is>
          <t>The following tables summarize loans held for investment as of June 30, 2021 and December 31, 2020 (in thousands):
June 30, 2021
Loans held for investment, net
Loans held for investment, at fair value
Total loans held for investment
Unpaid principal balance
$
2,061,008
$
1,354
$
2,062,362
Valuation adjustments on FVO loans
—
16
16
Deferred loan origination costs
26,708
—
26,708
2,087,716
1,370
2,089,086
Allowance for loan losses
(3,963
)
—
(3,963
)
Total loans held for investment and loans held for investment at fair value, net
$
2,083,753
$
1,370
$
2,085,123
December 31, 2020
Loans held for investment, net
Loans held for investment, at fair value
Total loans held for investment
Unpaid principal balance
$
1,930,334
$
1,541
$
1,931,875
Valuation adjustments on FVO loans
—
(2
)
(2
)
Deferred loan origination costs
23,600
—
23,600
1,953,934
1,539
1,955,473
Allowance for loan losses
(5,845
)
—
(5,845
)
Total loans held for investment and loans held for investment at fair value, net
$
1,948,089
$
1,539
$
1,949,628</t>
        </is>
      </c>
    </row>
    <row r="5">
      <c r="A5" s="4" t="inlineStr">
        <is>
          <t>Summary of UPB and Amortized Cost Basis of Loans in COVID-19 Forbearance Program</t>
        </is>
      </c>
      <c r="B5" s="4" t="inlineStr">
        <is>
          <t>The following table presents the activity in the Unpaid Principal Balance (“UPB”) and amortized cost basis of loans in the Company's COVID-19 forbearance program for the three and six months ended June 30, 2021 ($ in thousands):
Three Months Ended June 30, 2021
Six Months Ended June 30, 2021
UPB
%
Amortized Cost
%
UPB
%
Amortized Cost
%
Beginning balance
$
363,739
$
368,230
$
392,073
$
396,918
Additions
—
—
2,616
2,615
Foreclosures
—
—
(253
)
(260
)
Repayments
(21,297
)
(21,533
)
(51,994
)
(52,576
)
Ending balance
$
342,442
$
346,697
$
342,442
$
346,697
Performing/Accruing
$
251,929
73.6%
$
255,284
73.6%
$
251,929
73.6%
$
255,284
73.6%
Nonperforming/Nonaccrual
$
90,513
26.4%
$
91,413
26.4%
$
90,513
26.4%
$
91,413
26.4%
The following table presents the UPB and amortized cost basis of loans in the Company's COVID-19 forbearance program as of December 31, 2020 ($ in thousands):
December 31, 2020
UPB
%
Amortized Cost
%
Ending balance
$
392,073
$
396,918
Performing/Accruing
$
327,708
83.6%
$
330,495
83.3%
Nonperforming/Nonaccrual
$
64,365
16.4%
$
66,423
16.7%</t>
        </is>
      </c>
    </row>
    <row r="6">
      <c r="A6" s="4" t="inlineStr">
        <is>
          <t>Schedule of Loans Held for Investment Pledged as Collateral for Warehouse Facilities and Securitizations Issued</t>
        </is>
      </c>
      <c r="B6" s="4" t="inlineStr">
        <is>
          <t>As of June 30, 2021 and December 31, 2020, the gross unpaid principal balance of loans held for investment pledged as collateral for the Company’s warehouse facilities, and securitizations issued were as follows (in thousands):
June 30, 2021
December 31, 2020
The 2013 repurchase agreement
$
51,819
$
91,074
The 2015 repurchase agreement
118,950
—
The Bank credit agreement
31,022
—
The 2021 term repurchase agreement
2,159
—
Total pledged loans
$
203,950
$
91,074
2014-1 Trust
19,622
22,228
2015-1 Trust
38,829
48,179
2016-1 Trust
61,430
71,271
2016-2 Trust
38,625
47,282
2017-1 Trust
64,463
81,376
2017-2 Trust
112,962
137,970
2018-1 Trust
88,449
112,042
2018-2 Trust
194,078
224,195
2019-1 Trust
175,707
203,144
2019-2 Trust
154,113
175,560
2019-3 Trust
121,069
135,527
2020-1 Trust
216,118
241,664
2020-2 Trust
113,023
123,646
2020-MC1 Trust
174,909
228,470
2021-1 Trust
261,965
—
Total
$
1,835,362
$
1,852,554</t>
        </is>
      </c>
    </row>
    <row r="7">
      <c r="A7" s="4" t="inlineStr">
        <is>
          <t>Schedule of Nonaccrual With No Allowance for Loan Loss and Total Nonaccrual of Loans Held for Investment</t>
        </is>
      </c>
      <c r="B7" s="4" t="inlineStr">
        <is>
          <t>The following tables present the amortized cost basis, or recorded investment, of the Company’s loans held for investment that were nonperforming and on nonaccrual status as of June 30, 2021 and December 31, 2020, and accruing loans that were 90 days or more past due (“DPD”) as of June 30, 2021 and December 31, 2020. These accruing loans that were 90 or more days past due represent loans that were granted a forbearance under the Company’s COVID-19 payment forbearance programs.
June 30, 2021
Total Nonaccrual
Nonaccrual with No Allowance for Loan Loss
Nonaccrual with Allowance for Loan Loss
Allowance for Loans Individually Evaluated
% of Allowance to Total Nonaccrual Loans
Loans 90+ DPD Still Accruing COVID-19 Program
($ in thousands)
Commercial - Purchase
$
19,314
$
18,768
$
546
$
57
0.3
%
$
—
Commercial - Refinance
92,397
82,097
10,300
1,005
4.6
—
Residential 1-4 Unit - Purchase
21,084
20,736
348
120
0.6
—
Residential 1-4 Unit - Refinance
112,294
107,468
4,826
342
1.6
156
Quick Fix 1-4 Unit - Purchase
23,883
23,467
416
56
0.3
—
Quick Fix 1-4 Unit - Refinance
50,002
44,870
5,132
369
1.7
—
Total
$
318,974
$
297,406
$
21,568
$
1,949
9.1
%
$
156
Troubled Debt Restructuring included in nonaccrual loans:
$
169
$
—
$
—
$
25
—
$
—
December 31, 2020
Total Nonaccrual
Nonaccrual with No Allowance for Loan Loss
Nonaccrual with Allowance for Loan Loss
Allowance for Loans Individually Evaluated
% of Allowance to Total Nonaccrual Loans
Loans 90+ DPD Still Accruing COVID-19 Program
($ in thousands)
Commercial - Purchase
$
22,166
$
20,955
$
1,211
$
153
0.7
%
$
—
Commercial - Refinance
101,117
96,804
4,313
519
2.3
1,747
Residential 1-4 Unit - Purchase
26,373
25,839
534
128
0.6
—
Residential 1-4 Unit - Refinance
120,152
113,206
6,946
465
2.1
109
Quick Fix 1-4 Unit - Purchase
6,585
3,808
2,777
525
2.4
—
Quick Fix 1-4 Unit - Refinance
59,843
53,616
6,227
878
4.0
123
Total
$
336,236
$
314,228
$
22,008
$
2,668
12.1
%
$
1,979
Troubled Debt Restructuring included in nonaccrual loans:
$
173
$
—
$
—
$
25
—
$
—</t>
        </is>
      </c>
    </row>
    <row r="8">
      <c r="A8" s="4" t="inlineStr">
        <is>
          <t>Schedule of Accrued Interest Receivables Written Off by Reversing Interest Income by Portfolio Segment</t>
        </is>
      </c>
      <c r="B8" s="4" t="inlineStr">
        <is>
          <t>The following tables present the amortized cost basis in the loans held for investment, excluding loans held for investment at fair value, as of June 30, 2021 and 2020, and the amount of accrued interest receivables written off by reversing interest income by portfolio segment for the three and six months ended June 30, 2021 and 2020 (in thousands):
Three Months Ended June 30,
2021
2020
Amortized Cost
Interest Reversal
Amortized Cost
Interest Reversal
Commercial - Purchase
$
366,737
$
53
$
303,373
$
303
Commercial - Refinance
690,964
225
711,397
1,961
Residential 1-4 Unit - Purchase
276,896
63
245,579
321
Residential 1-4 Unit - Refinance
608,543
281
606,432
1,643
Quick Fix 1-4 Unit - Purchase
40,205
639
—
—
Quick Fix 1-4 Unit - Refinance
104,371
117
—
—
Total
$
2,087,716
$
1,378
$
1,866,781
$
4,228
Six Months Ended June 30,
2021
2020
Amortized Cost
Interest Reversal
Amortized Cost
Interest Reversal
Commercial - Purchase
$
366,737
$
192
$
303,373
$
425
Commercial - Refinance
690,964
693
711,397
2,633
Residential 1-4 Unit - Purchase
276,896
121
245,579
404
Residential 1-4 Unit - Refinance
608,543
801
606,432
2,255
Quick Fix 1-4 Unit - Purchase
40,205
685
—
—
Quick Fix 1-4 Unit - Refinance
104,371
358
—
—
Total
$
2,087,716
$
2,850
$
1,866,781
$
5,717</t>
        </is>
      </c>
    </row>
    <row r="9">
      <c r="A9" s="4" t="inlineStr">
        <is>
          <t>Schedule of Activity in Allowance for Credit Losses</t>
        </is>
      </c>
      <c r="B9" s="4" t="inlineStr">
        <is>
          <t>The following tables present the activity in the allowance for credit losses for the three and six months ended June 30, 2021 and 2020 (in thousands):
Three Months Ended June 30, 2021
Residential
Residential
Quick Fix
Quick Fix
Commercial
Commercial
1-4 Unit
1-4 Unit
1-4 Unit
1-4 Unit
Purchase
Refinance
Purchase
Refinance
Purchase
Refinance
Total
Allowance for credit losses:
Beginning Balance - April 1,2021
$
328
$
1,990
$
322
$
1,227
$
386
$
1,628
$
5,881
Provision for loan losses (1)
48
28
(41
)
(229
)
(313
)
(493
)
(1,000
)
Charge-offs
(114
)
(95
)
—
(151
)
—
(558
)
(918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Three Months Ended June 30, 2020
Residential
Residential
Quick Fix
Quick Fix
Commercial
Commercial
1-4 Unit
1-4 Unit
1-4 Unit
1-4 Unit
Purchase
Refinance
Purchase
Refinance
Purchase
Refinance
Total
Allowance for credit losses:
Beginning Balance - April 1,2021
$
352
$
1,594
$
250
$
1,300
$
—
$
—
3,496
Provision for loan losses (1)
172
1,093
211
324
—
—
1,800
Charge-offs
—
—
(58
)
(18
)
—
—
(76
)
Ending balance
$
524
$
2,687
$
403
$
1,606
$
—
$
—
$
5,220
Six Months Ended June 30, 2021
Residential
Residential
Quick Fix
Quick Fix
Commercial
Commercial
1-4 Unit
1-4 Unit
1-4 Unit
1-4 Unit
Purchase
Refinance
Purchase
Refinance
Purchase
Refinance
Total
Allowance for credit losses:
Beginning Balance - January 1,2021
$
373
$
2,093
$
333
$
1,216
$
595
$
1,235
$
5,845
Provision for loan losses (1)
3
(76
)
(15
)
(218
)
(508
)
(81
)
(895
)
Charge-offs
(114
)
(94
)
(37
)
(151
)
(14
)
(577
)
(987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Six Months Ended June 30, 2020
Residential
Residential
Quick Fix
Quick Fix
Commercial
Commercial
1-4 Unit
1-4 Unit
1-4 Unit
1-4 Unit
Purchase
Refinance
Purchase
Refinance
Purchase
Refinance
Total
Allowance for credit losses:
Beginning balance, prior to adoption of ASC 326
$
304
$
1,016
$
148
$
772
$
—
$
—
$
2,240
Impact of adopting ASC 326
19
62
9
47
—
—
137
Balance - January 1, 2020
$
323
$
1,078
$
157
$
819
$
—
$
—
$
2,377
Provision for loan losses (1)
280
1,609
382
817
—
—
3,088
Charge-offs
(79
)
—
(136
)
(30
)
—
—
(245
)
Ending balance
$
524
$
2,687
$
403
$
1,606
$
—
$
—
$
5,220
Allowance related to:
Loans individually evaluated
$
181
$
592
$
96
$
404
$
—
$
—
1,273
Loans collectively evaluated
342
2,095
307
1,203
—
—
3,947
Amortized cost related to:
Loans individually evaluated
$
20,615
$
113,350
$
22,017
$
114,790
$
—
$
—
270,772
Loans collectively evaluated
282,759
598,046
223,561
491,643
—
—
1,596,009
(1)
The provision for loan losses decreased from approximately $1.8 million and $3.1 million for the three and six months ended June 30,2020 respectively to reversal of $(1.0) and $(0.9) million for the three and six months ended June 30, 2021 respectively due mainly to an improved economic outlook as the economy recovers from the COVID-19 pandemic.</t>
        </is>
      </c>
    </row>
    <row r="10">
      <c r="A10" s="4" t="inlineStr">
        <is>
          <t>Schedule of Aging Status of Amortized Cost Basis in Loans Held for Investment Portfolio</t>
        </is>
      </c>
      <c r="B10" s="4" t="inlineStr">
        <is>
          <t>The following table presents the aging status of the amortized cost basis in the loans held for investment portfolio, excluding loans held for investment at fair value, which includes $346.7 million and $396.9 million loans in the Company’s COVID-19 forbearance program as of June 30, 2021 and December 31, 2020, respectively (in thousands):
30–59 days
60–89 days
90+days
Total
Total
June 30, 2021
past due
past due
past due (1)
past due
Current
loans
Loans individually evaluated
Commercial - Purchase
$
762
$
1,571
$
16,981
$
19,314
$
—
$
19,314
Commercial - Refinance
4,668
7,065
80,664
92,397
—
92,397
Residential 1-4 Unit - Purchase
84
1,099
19,901
21,084
—
21,084
Residential 1-4 Unit - Refinance
1,344
1,566
109,384
112,294
—
112,294
Quick Fix 1-4 Unit - Purchase
—
—
23,883
23,883
—
23,883
Quick Fix 1-4 Unit - Refinance
1,322
1,682
46,998
50,002
—
50,002
Total loans individually evaluated
$
8,180
$
12,983
$
297,811
$
318,974
$
—
$
318,974
Loans collectively evaluated
Commercial - Purchase
$
9,168
$
4,931
$
—
$
14,099
$
333,324
$
347,423
Commercial - Refinance
19,366
12,264
—
31,630
566,937
598,567
Residential 1-4 Unit - Purchase
4,697
1,307
—
6,004
249,808
255,812
Residential 1-4 Unit - Refinance
29,397
8,481
156
38,034
458,215
496,249
Quick Fix 1-4 Unit - Purchase
2,983
1,572
—
4,555
11,767
16,322
Quick Fix 1-4 Unit - Refinance
4,231
4,291
—
8,522
45,847
54,369
Total loans collectively evaluated
$
69,842
$
32,846
$
156
$
102,844
$
1,665,898
$
1,768,742
Ending balance
$
78,022
$
45,829
$
297,967
$
421,818
$
1,665,898
$
2,087,716
30–59 days
60–89 days
90+days
Total
Total
December 31, 2020
past due
past due
past due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Quick Fix 1-4 Unit - Purchase
—
—
6,585
6,585
—
6,585
Quick Fix 1-4 Unit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Quick Fix 1-4 Unit - Purchase
1,972
21,780
—
23,752
12,987
36,739
Quick Fix 1-4 Unit - Refinance
8,406
5,383
123
13,912
59,336
73,248
Total loans collectively evaluated
$
90,277
$
63,296
$
1,979
$
155,552
$
1,462,146
$
1,617,698
Ending balance
$
95,952
$
78,820
$
317,016
$
491,788
$
1,462,146
$
1,953,934</t>
        </is>
      </c>
    </row>
    <row r="11">
      <c r="A11" s="4" t="inlineStr">
        <is>
          <t>Schedule of Amortized Cost in Loans Held for Investment based on Accrual Status and by Loan Origination Year</t>
        </is>
      </c>
      <c r="B11" s="4" t="inlineStr">
        <is>
          <t>The following tables present the amortized cost in loans held for investment, excluding loans held for investment at fair value, based on accrual status and by loan origination year as of June 30, 2021 and December 31, 2020 (in thousands).
Term Loans Amortized Cost Basis by Origination Year
June 30, 2021:
2021
2020
2019
2018
2017
Pre-2017
Total
Commercial - Purchase
Payment performance
Performing
$
95,441
$
55,726
$
91,153
$
59,586
$
25,578
$
19,939
$
347,423
Nonperforming
—
402
4,606
6,396
5,625
2,285
19,314
Total Commercial - Purchase
$
95,441
$
56,128
$
95,759
$
65,982
$
31,203
$
22,224
$
366,737
Commercial - Refinance
Payment performance
Performing
$
87,103
$
67,946
$
157,006
$
137,078
$
70,672
$
78,762
$
598,567
Nonperforming
—
4,046
29,316
29,124
18,856
11,055
92,397
Total Commercial - Refinance
$
87,103
$
71,992
$
186,322
$
166,202
$
89,528
$
89,817
$
690,964
Residential 1-4 Unit - Purchase
Payment performance
Performing
$
101,387
$
13,212
$
60,395
$
34,837
$
17,858
$
28,123
$
255,812
Nonperforming
232
3,668
5,478
3,977
4,398
3,331
21,084
Total Residential 1-4 Unit - Purchase
$
101,619
$
16,880
$
65,873
$
38,814
$
22,256
$
31,454
$
276,896
Residential 1-4 Unit - Refinance
Payment performance
Performing
$
141,385
$
35,589
$
138,095
$
83,511
$
46,183
$
51,486
$
496,249
Nonperforming
1,143
7,714
40,030
32,693
17,267
13,447
112,294
Total Residential 1-4 Unit - Purchase
$
142,528
$
43,303
$
178,125
$
116,204
$
63,450
$
64,933
$
608,543
Quick Fix 1-4 Unit - Purchase
Payment performance
Performing
$
5,222
$
6,578
$
4,336
$
186
$
—
$
—
$
16,322
Nonperforming
—
14,042
9,425
416
—
—
23,883
Total Quick Fix 1-4 Unit - Purchase
$
5,222
$
20,620
$
13,761
$
602
$
—
$
—
$
40,205
Quick Fix 1-4 Unit - Refinance
Payment performance
Performing
$
9,512
$
21,736
$
23,121
$
—
$
—
$
—
$
54,369
Nonperforming
—
17,655
26,679
5,668
—
—
50,002
Total Quick Fix 1-4 Unit - Refinance
$
9,512
$
39,391
$
49,800
$
5,668
$
—
$
—
$
104,371
Total Portfolio
$
441,425
$
248,314
$
589,640
$
393,472
$
206,437
$
208,428
$
2,087,716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Unit - Purchase
$
27,826
$
75,748
$
51,486
$
30,933
$
8,404
$
30,195
$
224,592
Residential 1-4 Unit - Refinance
Payment performance
Performing
$
57,945
$
168,912
$
96,568
$
61,033
$
22,949
$
39,366
$
446,773
Nonperforming
3,934
42,159
37,451
17,942
7,653
11,013
120,152
Total Residential 1-4 Unit - Purchase
$
61,879
$
211,071
$
134,019
$
78,975
$
30,602
$
50,379
$
566,925
Quick Fix 1-4 Unit - Purchase
Payment performance
Performing
$
20,563
$
15,990
$
186
$
—
$
—
$
—
$
36,739
Nonperforming
3,764
2,217
604
—
—
—
6,585
Total Quick Fix 1-4 Unit - Purchase
$
24,327
$
18,207
$
790
$
—
$
—
$
—
$
43,324
Quick Fix 1-4 Unit - Refinance
Payment performance
Performing
$
35,234
$
37,818
$
196
$
—
$
—
$
—
$
73,248
Nonperforming
17,318
33,711
8,719
95
—
—
59,843
Total Quick Fix 1-4 Unit - Refinance
$
52,552
$
71,529
$
8,915
$
95
$
—
$
—
$
133,091
Total Portfolio
$
304,381
$
684,385
$
456,169
$
258,503
$
95,295
$
155,201
$
1,953,9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6 Months Ended</t>
        </is>
      </c>
    </row>
    <row r="2">
      <c r="B2" s="2" t="inlineStr">
        <is>
          <t>Jun. 30, 2021</t>
        </is>
      </c>
    </row>
    <row r="3">
      <c r="A3" s="3" t="inlineStr">
        <is>
          <t>Transfers And Servicing [Abstract]</t>
        </is>
      </c>
    </row>
    <row r="4">
      <c r="A4" s="4" t="inlineStr">
        <is>
          <t>Summary of Outstanding Balance Net of Discounts and Deals Costs of Securities and Effective Interest Rate</t>
        </is>
      </c>
      <c r="B4" s="4" t="inlineStr">
        <is>
          <t>The following table summarizes the outstanding balance, net of discounts and deal costs, of the securities and the effective interest rate for the six months ended June 30, 2021 and 2020 (dollars in thousands):
Six Months Ended June 30,
Securitizations:
2021
2020
Securitizations, net
$
1,558,163
$
1,599,719
Interest expense
37,333
37,104
Average outstanding balance
1,545,969
1,565,754
Effective interest rate (1)
4.83
%
4.74
%
(1)
Represents annualized interest expense divided by average gross outstanding balance and includes average rate of 4.12% and debt issuance cost amortization of 0.71% and average rate of 4.19% and debt issuance cost amortization of 0.55% for the six months ended June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6 Months Ended</t>
        </is>
      </c>
    </row>
    <row r="2">
      <c r="B2" s="2" t="inlineStr">
        <is>
          <t>Jun. 30, 2021</t>
        </is>
      </c>
    </row>
    <row r="3">
      <c r="A3" s="3" t="inlineStr">
        <is>
          <t>Debt Disclosure [Abstract]</t>
        </is>
      </c>
    </row>
    <row r="4">
      <c r="A4" s="4" t="inlineStr">
        <is>
          <t>Summary of Maximum Borrowing Capacity and Current Gross Balances Outstanding</t>
        </is>
      </c>
      <c r="B4" s="4" t="inlineStr">
        <is>
          <t>The following table summarizes the maximum borrowing capacity and current gross balances outstanding of the Company’s warehouse facilities and loan agreements as of June 30, 2021 and December 31, 2020 (in thousands):
June 30, 2021
December 31, 2020
Period end balance (1)
Maximum borrowing capacity
Period end balance (1)
Maximum borrowing capacity
The 2021 term repurchase agreement
$
1,435
$
100,000
—
—
The 2021 repurchase agreement
84,004
200,000
—
—
The 2013 repurchase agreement
41,098
100,000
73,502
100,000
The Bank credit agreement
23,663
50,000
—
—
The 2019 loan agreement
2,700
3,000
2,700
3,000
(1)
Warehouse repurchase facilities amounts in the consolidated balance sheets are net of debt issuance costs amounting to $1.0 million and $0.3 million as of June 30, 2021 and December 31, 2020, respectively.</t>
        </is>
      </c>
    </row>
    <row r="5">
      <c r="A5" s="4" t="inlineStr">
        <is>
          <t>Schedule of Activity and Effective Interest Rate</t>
        </is>
      </c>
      <c r="B5" s="4" t="inlineStr">
        <is>
          <t>The following table provides an overview of the activity and effective interest rate for the three and six months ended June 30, 2021 and 2020 (dollars in thousands):
Three Months Ended June 30,
Six Months Ended June 30,
Warehouse and repurchase facilities:
2021
2020
2021
2020
Average outstanding balance
$
166,981
$
242,676
$
140,254
$
295,013
Highest outstanding balance at any month-end
250,927
268,149
250,927
439,547
Effective interest rate (1)
5.65
%
4.34
%
5.80
%
4.70
%
(1)
Represents annualized interest expense divided by average gross outstanding balance and includes average rate of 4.44% and debt issuance cost amortization of 1.21%, and average rate of 3.81% and debt issuance cost amortization of 0.52%, for the three months ended June 30, 2021 and 2020, respectively. The effective interest rate includes average rate of 4.58% and debt issuance cost amortization of 1.22%, and average rate 4.29% and debt issuance cost amortization 0.41% for the six months ended June 30, 2021 and 2020 respectively. The increase in average rate in 2021 was primarily attributable to the higher non-usage fees paid to a lender. The debt issuance cost amortization was higher in 2021 as a result of higher debt issuance costs with a lower average outstanding borrowing balance from a new financing facility.</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three and six months ended June 30, 2021 and 2020 (in thousands):
Three Months Ended June 30,
Six Months Ended June 30,
2021
2020
2021
2020
Warehouse and repurchase facilities
$
2,361
$
2,632
$
4,067
$
6,932
Securitizations
18,205
18,557
37,332
37,104
Interest expense — portfolio related
20,566
21,189
41,399
44,036
Interest expense — corporate debt
4,309
1,894
11,658
(1)
8,237
(2)
Total interest expense
$
24,875
$
23,083
$
53,057
$
52,273
(1)
Included in the $11.7 million of interest expense – corporate debt for the six months ended June 30, 2021 was the one-time debt issuance costs write-off of $2.9 million and prepayment fee of $1.6 million associated payoff of $78.0 million in outstanding principal amount in February 2021.
(2)
Included in the $8.2 million of interest expense – corporate debt for the six months ended June 30, 2020 was the one-time debt issuance costs write-off of $3.5 million and prepayment fee of $0.3 million associated with the repayment of $75.0 million in outstanding principal amount in January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The following table presents the basic and diluted earnings per share calculations for the three and six months ended June 30, 2021 and 2020:
Three Months Ended June 30,
Six Months Ended June 30,
2021
2020
2021
2020
(In thousands, except per share data)
(In thousands, except per share data)
Basic EPS:
Net income
$
9,453
$
2,141
$
12,849
$
4,720
Less: deemed dividends on preferred stock
—
48,955
—
48,955
Net income attributable to common stockholders
$
9,453
$
(46,814
)
$
12,849
$
(44,235
)
Less: undistributed earnings attributable to participating securities
3,571
—
4,854
—
Net earnings attributable to common stockholders
$
5,882
$
(46,814
)
$
7,995
$
(44,235
)
Weighted average common shares outstanding
20,087
20,087
20,087
20,087
Basic earnings per common share
$
0.29
$
(2.33
)
$
0.40
$
(2.20
)
Diluted EPS:
Net income attributable to common stockholders
$
9,453
$
(46,814
)
$
12,849
$
(44,235
)
Weighted average common shares outstanding
20,087
20,087
20,087
20,087
Add dilutive effects for assumed conversion of Series A preferred stock
11,688
—
11,688
—
Add dilutive effects for warrants
1,985
—
1,786
—
Add dilutive effects for stock options
3
—
2
—
Add dilutive effects of unvested restricted stock awards
197
—
121
—
Weighted average diluted common shares outstanding
33,960
20,087
33,684
20,087
Diluted income per common share
$
0.28
$
(2.33
)
$
0.38
$
(2.20
) </t>
        </is>
      </c>
    </row>
    <row r="5">
      <c r="A5" s="4" t="inlineStr">
        <is>
          <t>Schedule of Antidilutive Securities Excluded from Computation of Earnings Per Share</t>
        </is>
      </c>
      <c r="B5" s="4" t="inlineStr">
        <is>
          <t>The following table sets forth the number of shares excluded from the computation of diluted loss per share, as their inclusion would have been anti-dilutive (in thousands):
Three Months Ended June 30,
Six Months Ended June 30,
2021
2020
2021
2020
Shares underlying Series A Convertible Preferred Stock
—
11,688
—
11,688
Shares underlying warrants
—
3,013
—
3,013
Stock options
773
773
773
773
Unvested restricted stock awards
—
NA
—
NA
Share equivalents excluded from EPS
773
15,474
773
15,4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Information on Assets Measured and Recorded at Fair Value</t>
        </is>
      </c>
      <c r="B4" s="4" t="inlineStr">
        <is>
          <t>The following tables present information on assets measured and recorded at fair value as of June 30, 2021 and December 31, 2020, by level, in the fair value hierarchy (in thousands):
Fair value measurements using
Total at
June 30, 2021
Level 1
Level 2
Level 3
fair value
Recurring fair value measurements:
Loans held for investment, at fair value
$
—
$
—
$
1,370
$
1,370
Interest-only strips
—
—
81
81
Total recurring fair value measurements
—
—
1,451
1,451
Nonrecurring fair value measurements:
Loans held for sale, net
—
—
1,280
1,280
Real estate owned, net
—
—
15,743
15,743
Individually evaluated loans requiring specific allowance, net
—
—
19,619
19,619
Total nonrecurring fair value measurements
—
—
36,642
36,642
Total assets
$
—
$
—
$
38,093
$
38,093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mpaired loans requiring specific allowance, net
—
—
19,340
19,340
Total nonrecurring fair value measurements
—
—
48,213
48,213
Total assets
$
—
$
—
$
49,990
$
49,990</t>
        </is>
      </c>
    </row>
    <row r="5">
      <c r="A5" s="4" t="inlineStr">
        <is>
          <t>Schedule of Gains and Losses Recognized on Assets Measured on Nonrecurring Basis</t>
        </is>
      </c>
      <c r="B5" s="4" t="inlineStr">
        <is>
          <t>The following table presents gains and losses recognized on assets measured on a nonrecurring basis for the three and six months ended June 30, 2021 and 2020 (in thousands):
Three Months Ended June 30,
Six Months Ended June 30,
Gain (loss) on assets measured on a nonrecurring basis
2021
2020
2021
2020
Loans held for sale, net
$
(15
)
$
(921
)
$
2
$
(961
)
Real estate held for sale, net
(800
)
(648
)
(1,235
)
(1,216
)
Individually evaluated loans requiring specific allowance, net
1,029
(431
)
720
(360
)
Total net loss
$
214
$
(2,000
)
$
(513
)
$
(2,537
)</t>
        </is>
      </c>
    </row>
    <row r="6">
      <c r="A6" s="4" t="inlineStr">
        <is>
          <t>Valuation Techniques and Unobservable Inputs Related to Level 3 Assets</t>
        </is>
      </c>
      <c r="B6" s="4" t="inlineStr">
        <is>
          <t>The following tables present the primary valuation techniques and unobservable inputs related to Level 3 assets as of June 30, 2021 and December 31, 2020 (dollars in thousands):
June 30, 2021
Asset category
Fair value
Primary valuation technique
Unobservable input
Range
Weighted average
Individually evaluated loans requiring specific allowance, net
$
19,619
Market comparables
Selling costs
8.0%
8.0%
Real estate owned, net
15,743
Market comparables
Selling costs
8.0%
8.0%
Loans held for investment, at fair value
1,370
Discounted cash flow
Discount rate
6.2%
6.2%
Collateral value (% of UPB)
95.0% to 118.0%
106.0%
Timing of resolution/payoff (months)
1 to 36
33
Prepayment rate
21.8% to 50.0%
21.8% to 50.0%
Default rate
0.3% to 2.6%
1.0%
Loss severity rate
0.0% to 8.3%
5.0%
Loans held for sale
1,280
Discounted cash flow
Discount rate
6.2%
6.2%
Timing of resolution/payoff (months)
3
3
Interest-only strips
81
Discounted cash flow
Discount rate
15.0%
15.0%
Timing of resolution/payoff (months)
0 to 12
7
December 31, 2020
Asset category
Fair value
Primary valuation technique
Unobservable input
Range
Weighted average
Individually evaluated loans requiring specific allowance, net
$
19,340
Market comparables
Selling costs
8.0%
8.0%
Real estate owned, net
15,767
Market comparables
Selling costs
8.0%
8.0%
Loans held for investment, at fair value
1,539
Discounted cash flow
Discount rate
6.2%
6.2%
Collateral value (% of UPB)
94.0% to 104.0%
100.0%
Timing of resolution/payoff (months)
14 to 31
25.0
Prepayment rate
17.5% to 30.0%
17.5% to 30.0%
Default rate
5.0% to 15.0%
12.0%
Loss severity rate
1.0%
1.0%
Loans held for sale
13,106
Discounted cash flow
Discount rate
6.2%
6.2%
Timing of resolution/payoff (months)
31 to 34
32.0
Interest-only strips
238
Discounted cash flow
Discount rate
15.0%
15.0%
Timing of resolution/payoff (months)
0 to 12
1.5</t>
        </is>
      </c>
    </row>
    <row r="7">
      <c r="A7" s="4" t="inlineStr">
        <is>
          <t>Rollforward of Loans and Interest Only Strips Measured at Estimated Fair Value on Recurring Basis</t>
        </is>
      </c>
      <c r="B7" s="4" t="inlineStr">
        <is>
          <t>The following is a rollforward of loans that are measured at estimated fair value on a recurring basis for the periods indicated (in thousands):
Three Months Ended June 30,
Six Months Ended June 30,
2021
2020
2021
2020
Beginning balance
$
1,364
$
2,987
$
1,539
$
2,960
Loans liquidated
—
—
(163
)
—
Principal paydowns
(14
)
(18
)
(24
)
(36
)
Total unrealized gain (loss) included in net income
20
(13
)
18
32
Ending balance
$
1,370
$
2,956
$
1,370
$
2,956
The following is a rollforward of interest-only strips that are measured at estimated fair value on a recurring basis for the periods indicated (in thousands):
Three Months Ended June 30,
Six Months Ended June 30,
2021
2020
2021
2020
Beginning balance
$
125
$
1,534
$
238
$
894
Interest-only strip additions
—
—
—
1,820
Interest-only strip write-offs
(44
)
(689
)
(157
)
(1,869
)
Total unrealized loss included in net income
—
—
—
—
Ending balance
$
81
$
845
$
81
$
845</t>
        </is>
      </c>
    </row>
    <row r="8">
      <c r="A8" s="4" t="inlineStr">
        <is>
          <t>Carrying Amounts and Estimated Fair Values of Financial Instruments</t>
        </is>
      </c>
      <c r="B8" s="4" t="inlineStr">
        <is>
          <t>The following tables present carrying amounts and estimated fair values of certain financial instruments as of the dates indicated (in thousands):
June 30, 2021
Carrying
Estimated
Asset category
Value
Level 1
Level 2
Level 3
Fair Value
Assets:
Cash
$
27,741
$
27,741
$
—
$
—
$
27,741
Restricted cash
7,921
7,921
—
—
7,921
Loans held for sale, net
7,916
—
—
7,916
7,916
Loans held for investment, net
2,083,753
—
—
2,186,434
2,186,434
Loans held for investment, at fair value
1,370
—
—
1,370
1,370
Accrued interest receivables
11,094
11,094
—
—
11,094
Interest-only strips
81
—
—
81
81
Liabilities:
Secured financing, net
$
164,053
$
—
$
—
$
173,031
$
173,031
Warehouse repurchase facilities, net
151,872
—
151,872
—
151,872
Securitizations, net
1,558,163
—
—
1,642,834
1,642,834
Accrued interest payable
5,506
5,506
—
—
5,506
December 31, 2020
Carrying
Estimated
Asset category
Value
Level 1
Level 2
Level 3
Fair Value
Assets:
Cash
$
13,273
$
13,273
$
—
$
—
$
13,273
Restricted cash
7,020
7,020
—
—
7,020
Loans held for sale, net
13,106
—
—
13,106
13,106
Loans held for investment, net
1,948,089
—
—
2,003,301
2,003,301
Loans held for investment, at fair value
1,539
—
—
1,539
1,539
Accrued interest receivable
11,373
11,373
—
—
11,373
Interest-only strips
238
—
—
238
238
Liabilities:
Secured financing, net
$
74,982
$
—
$
—
$
78,000
$
78,000
Warehouse repurchase facilities, net
75,923
—
75,923
—
75,923
Securitizations, net
1,579,019
—
—
1,616,222
1,616,222
Accrued interest payable
5,503
5,503
—
—
5,5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Class Of Stock [Line Items]</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45000</v>
      </c>
      <c r="C5" s="5" t="n">
        <v>45000</v>
      </c>
    </row>
    <row r="6">
      <c r="A6" s="4" t="inlineStr">
        <is>
          <t>Preferred stock, shares outstanding</t>
        </is>
      </c>
      <c r="B6" s="5" t="n">
        <v>45000</v>
      </c>
      <c r="C6" s="5" t="n">
        <v>45000</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issued</t>
        </is>
      </c>
      <c r="B9" s="5" t="n">
        <v>20594005</v>
      </c>
      <c r="C9" s="5" t="n">
        <v>20087494</v>
      </c>
    </row>
    <row r="10">
      <c r="A10" s="4" t="inlineStr">
        <is>
          <t>Series A Preferred Stock</t>
        </is>
      </c>
    </row>
    <row r="11">
      <c r="A11" s="3" t="inlineStr">
        <is>
          <t>Class Of Stock [Line Items]</t>
        </is>
      </c>
    </row>
    <row r="12">
      <c r="A12" s="4" t="inlineStr">
        <is>
          <t>Convertible preferred stock shares designated</t>
        </is>
      </c>
      <c r="B12" s="5" t="n">
        <v>45000</v>
      </c>
      <c r="C12" s="5" t="n">
        <v>45000</v>
      </c>
    </row>
    <row r="13">
      <c r="A13" s="4" t="inlineStr">
        <is>
          <t>Convertible preferred stock par value per share</t>
        </is>
      </c>
      <c r="B13" s="7" t="n">
        <v>0.01</v>
      </c>
      <c r="C13" s="7" t="n">
        <v>0.01</v>
      </c>
    </row>
    <row r="14">
      <c r="A14" s="4" t="inlineStr">
        <is>
          <t>Convertible preferred shares issued</t>
        </is>
      </c>
      <c r="B14" s="5" t="n">
        <v>45000</v>
      </c>
      <c r="C14" s="5" t="n">
        <v>45000</v>
      </c>
    </row>
    <row r="15">
      <c r="A15" s="4" t="inlineStr">
        <is>
          <t>Convertible preferred shares outstanding</t>
        </is>
      </c>
      <c r="B15" s="5" t="n">
        <v>45000</v>
      </c>
      <c r="C15" s="5" t="n">
        <v>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and Description of Business - Additional Information (Details) - USD ($)</t>
        </is>
      </c>
      <c r="B1" s="2" t="inlineStr">
        <is>
          <t>Jan. 28, 2020</t>
        </is>
      </c>
      <c r="C1" s="2" t="inlineStr">
        <is>
          <t>Jan. 22, 2020</t>
        </is>
      </c>
      <c r="D1" s="2" t="inlineStr">
        <is>
          <t>Mar. 31, 2020</t>
        </is>
      </c>
      <c r="E1" s="2" t="inlineStr">
        <is>
          <t>Jun. 30, 2021</t>
        </is>
      </c>
      <c r="F1" s="2" t="inlineStr">
        <is>
          <t>Jan. 16, 2020</t>
        </is>
      </c>
    </row>
    <row r="2">
      <c r="A2" s="3" t="inlineStr">
        <is>
          <t>Class Of Stock [Line Items]</t>
        </is>
      </c>
    </row>
    <row r="3">
      <c r="A3" s="4" t="inlineStr">
        <is>
          <t>Date of incorporation</t>
        </is>
      </c>
      <c r="E3" s="4" t="inlineStr">
        <is>
          <t>Jul. 9,
		2012</t>
        </is>
      </c>
    </row>
    <row r="4">
      <c r="A4" s="4" t="inlineStr">
        <is>
          <t>Minimum net worth required</t>
        </is>
      </c>
      <c r="E4" s="6" t="n">
        <v>250000</v>
      </c>
    </row>
    <row r="5">
      <c r="A5" s="4" t="inlineStr">
        <is>
          <t>Class A equity units</t>
        </is>
      </c>
    </row>
    <row r="6">
      <c r="A6" s="3" t="inlineStr">
        <is>
          <t>Class Of Stock [Line Items]</t>
        </is>
      </c>
    </row>
    <row r="7">
      <c r="A7" s="4" t="inlineStr">
        <is>
          <t>Shares issued upon conversion of equity units</t>
        </is>
      </c>
      <c r="F7" s="5" t="n">
        <v>97513533</v>
      </c>
    </row>
    <row r="8">
      <c r="A8" s="4" t="inlineStr">
        <is>
          <t>Class D equity units</t>
        </is>
      </c>
    </row>
    <row r="9">
      <c r="A9" s="3" t="inlineStr">
        <is>
          <t>Class Of Stock [Line Items]</t>
        </is>
      </c>
    </row>
    <row r="10">
      <c r="A10" s="4" t="inlineStr">
        <is>
          <t>Shares issued upon conversion of equity units</t>
        </is>
      </c>
      <c r="F10" s="5" t="n">
        <v>60193989</v>
      </c>
    </row>
    <row r="11">
      <c r="A11" s="4" t="inlineStr">
        <is>
          <t>Common Stock</t>
        </is>
      </c>
    </row>
    <row r="12">
      <c r="A12" s="3" t="inlineStr">
        <is>
          <t>Class Of Stock [Line Items]</t>
        </is>
      </c>
    </row>
    <row r="13">
      <c r="A13" s="4" t="inlineStr">
        <is>
          <t>Shares issued upon conversion of equity units</t>
        </is>
      </c>
      <c r="F13" s="5" t="n">
        <v>11749994</v>
      </c>
    </row>
    <row r="14">
      <c r="A14" s="4" t="inlineStr">
        <is>
          <t>Issuance of common stock, shares</t>
        </is>
      </c>
      <c r="B14" s="5" t="n">
        <v>1087500</v>
      </c>
      <c r="C14" s="5" t="n">
        <v>7250000</v>
      </c>
      <c r="D14" s="5" t="n">
        <v>20087494</v>
      </c>
    </row>
    <row r="15">
      <c r="A15" s="4" t="inlineStr">
        <is>
          <t>Stock price</t>
        </is>
      </c>
      <c r="B15" s="6" t="n">
        <v>13</v>
      </c>
      <c r="C15"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of Trusts (Details) - USD ($) $ in Thousands</t>
        </is>
      </c>
      <c r="B1" s="2" t="inlineStr">
        <is>
          <t>Jun. 30, 2021</t>
        </is>
      </c>
      <c r="C1" s="2" t="inlineStr">
        <is>
          <t>Dec. 31, 2020</t>
        </is>
      </c>
    </row>
    <row r="2">
      <c r="A2" s="3" t="inlineStr">
        <is>
          <t>Variable Interest Entity [Line Items]</t>
        </is>
      </c>
    </row>
    <row r="3">
      <c r="A3" s="4" t="inlineStr">
        <is>
          <t>Loans held for investment, net</t>
        </is>
      </c>
      <c r="B3" s="6" t="n">
        <v>2083753</v>
      </c>
      <c r="C3" s="6" t="n">
        <v>1948089</v>
      </c>
    </row>
    <row r="4">
      <c r="A4" s="4" t="inlineStr">
        <is>
          <t>Accrued interest and other receivables</t>
        </is>
      </c>
      <c r="B4" s="5" t="n">
        <v>11094</v>
      </c>
      <c r="C4" s="5" t="n">
        <v>11373</v>
      </c>
    </row>
    <row r="5">
      <c r="A5" s="4" t="inlineStr">
        <is>
          <t>Real estate owned, net</t>
        </is>
      </c>
      <c r="B5" s="5" t="n">
        <v>20046</v>
      </c>
      <c r="C5" s="5" t="n">
        <v>15767</v>
      </c>
    </row>
    <row r="6">
      <c r="A6" s="4" t="inlineStr">
        <is>
          <t>Other assets</t>
        </is>
      </c>
      <c r="B6" s="5" t="n">
        <v>7257</v>
      </c>
      <c r="C6" s="5" t="n">
        <v>6779</v>
      </c>
    </row>
    <row r="7">
      <c r="A7" s="4" t="inlineStr">
        <is>
          <t>Total assets</t>
        </is>
      </c>
      <c r="B7" s="5" t="n">
        <v>2267605</v>
      </c>
      <c r="C7" s="5" t="n">
        <v>2102874</v>
      </c>
    </row>
    <row r="8">
      <c r="A8" s="4" t="inlineStr">
        <is>
          <t>Accounts payable and accrued expenses</t>
        </is>
      </c>
      <c r="B8" s="5" t="n">
        <v>70049</v>
      </c>
      <c r="C8" s="5" t="n">
        <v>63361</v>
      </c>
    </row>
    <row r="9">
      <c r="A9" s="4" t="inlineStr">
        <is>
          <t>Total liabilities</t>
        </is>
      </c>
      <c r="B9" s="5" t="n">
        <v>1944137</v>
      </c>
      <c r="C9" s="5" t="n">
        <v>1793285</v>
      </c>
    </row>
    <row r="10">
      <c r="A10" s="4" t="inlineStr">
        <is>
          <t>Variable Interest Entity Primary Beneficiary [Member]</t>
        </is>
      </c>
    </row>
    <row r="11">
      <c r="A11" s="3" t="inlineStr">
        <is>
          <t>Variable Interest Entity [Line Items]</t>
        </is>
      </c>
    </row>
    <row r="12">
      <c r="A12" s="4" t="inlineStr">
        <is>
          <t>Restricted cash</t>
        </is>
      </c>
      <c r="B12" s="5" t="n">
        <v>6143</v>
      </c>
      <c r="C12" s="5" t="n">
        <v>6743</v>
      </c>
    </row>
    <row r="13">
      <c r="A13" s="4" t="inlineStr">
        <is>
          <t>Loans held for investment, net</t>
        </is>
      </c>
      <c r="B13" s="5" t="n">
        <v>1858737</v>
      </c>
      <c r="C13" s="5" t="n">
        <v>1874991</v>
      </c>
    </row>
    <row r="14">
      <c r="A14" s="4" t="inlineStr">
        <is>
          <t>Accrued interest and other receivables</t>
        </is>
      </c>
      <c r="B14" s="5" t="n">
        <v>82829</v>
      </c>
      <c r="C14" s="5" t="n">
        <v>82342</v>
      </c>
    </row>
    <row r="15">
      <c r="A15" s="4" t="inlineStr">
        <is>
          <t>Real estate owned, net</t>
        </is>
      </c>
      <c r="B15" s="5" t="n">
        <v>14395</v>
      </c>
      <c r="C15" s="5" t="n">
        <v>9698</v>
      </c>
    </row>
    <row r="16">
      <c r="A16" s="4" t="inlineStr">
        <is>
          <t>Other assets</t>
        </is>
      </c>
      <c r="B16" s="5" t="n">
        <v>9</v>
      </c>
      <c r="C16" s="5" t="n">
        <v>12</v>
      </c>
    </row>
    <row r="17">
      <c r="A17" s="4" t="inlineStr">
        <is>
          <t>Total assets</t>
        </is>
      </c>
      <c r="B17" s="5" t="n">
        <v>1962113</v>
      </c>
      <c r="C17" s="5" t="n">
        <v>1973786</v>
      </c>
    </row>
    <row r="18">
      <c r="A18" s="4" t="inlineStr">
        <is>
          <t>Accounts payable and accrued expenses</t>
        </is>
      </c>
      <c r="B18" s="5" t="n">
        <v>43844</v>
      </c>
      <c r="C18" s="5" t="n">
        <v>43795</v>
      </c>
    </row>
    <row r="19">
      <c r="A19" s="4" t="inlineStr">
        <is>
          <t>Securities issued</t>
        </is>
      </c>
      <c r="B19" s="5" t="n">
        <v>1558163</v>
      </c>
      <c r="C19" s="5" t="n">
        <v>1579019</v>
      </c>
    </row>
    <row r="20">
      <c r="A20" s="4" t="inlineStr">
        <is>
          <t>Total liabilities</t>
        </is>
      </c>
      <c r="B20" s="6" t="n">
        <v>1602007</v>
      </c>
      <c r="C20" s="6" t="n">
        <v>1622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27741</v>
      </c>
      <c r="C3" s="6" t="n">
        <v>13273</v>
      </c>
      <c r="D3" s="6" t="n">
        <v>9803</v>
      </c>
    </row>
    <row r="4">
      <c r="A4" s="4" t="inlineStr">
        <is>
          <t>Restricted cash</t>
        </is>
      </c>
      <c r="B4" s="5" t="n">
        <v>7921</v>
      </c>
      <c r="C4" s="5" t="n">
        <v>7020</v>
      </c>
      <c r="D4" s="5" t="n">
        <v>6735</v>
      </c>
    </row>
    <row r="5">
      <c r="A5" s="4" t="inlineStr">
        <is>
          <t>Total cash, cash equivalents, and restricted cash shown in the statement of cash flows</t>
        </is>
      </c>
      <c r="B5" s="6" t="n">
        <v>35662</v>
      </c>
      <c r="C5" s="6" t="n">
        <v>20293</v>
      </c>
      <c r="D5" s="6" t="n">
        <v>16538</v>
      </c>
      <c r="E5" s="6" t="n">
        <v>275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Net - Summary of Loans Held for Sale (Details) - USD ($) $ in Thousands</t>
        </is>
      </c>
      <c r="B1" s="2" t="inlineStr">
        <is>
          <t>6 Months Ended</t>
        </is>
      </c>
      <c r="C1" s="2" t="inlineStr">
        <is>
          <t>12 Months Ended</t>
        </is>
      </c>
    </row>
    <row r="2">
      <c r="B2" s="2" t="inlineStr">
        <is>
          <t>Jun. 30, 2021</t>
        </is>
      </c>
      <c r="C2" s="2" t="inlineStr">
        <is>
          <t>Dec. 31, 2020</t>
        </is>
      </c>
    </row>
    <row r="3">
      <c r="A3" s="3" t="inlineStr">
        <is>
          <t>Loans Held For Sale [Abstract]</t>
        </is>
      </c>
    </row>
    <row r="4">
      <c r="A4" s="4" t="inlineStr">
        <is>
          <t>Unpaid principal balance</t>
        </is>
      </c>
      <c r="B4" s="6" t="n">
        <v>7823</v>
      </c>
      <c r="C4" s="6" t="n">
        <v>12929</v>
      </c>
    </row>
    <row r="5">
      <c r="A5" s="4" t="inlineStr">
        <is>
          <t>Valuation adjustments</t>
        </is>
      </c>
      <c r="B5" s="5" t="n">
        <v>-15</v>
      </c>
      <c r="C5" s="5" t="n">
        <v>-17</v>
      </c>
    </row>
    <row r="6">
      <c r="A6" s="4" t="inlineStr">
        <is>
          <t>Deferred loan origination costs</t>
        </is>
      </c>
      <c r="B6" s="5" t="n">
        <v>108</v>
      </c>
      <c r="C6" s="5" t="n">
        <v>194</v>
      </c>
    </row>
    <row r="7">
      <c r="A7" s="4" t="inlineStr">
        <is>
          <t>Ending balance</t>
        </is>
      </c>
      <c r="B7" s="6" t="n">
        <v>7916</v>
      </c>
      <c r="C7" s="6" t="n">
        <v>131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Loans Held for Investment at Fair Value - Summary of Loans Held for Investmen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And Loans Receivable [Line Items]</t>
        </is>
      </c>
    </row>
    <row r="3">
      <c r="A3" s="4" t="inlineStr">
        <is>
          <t>Unpaid principal balance</t>
        </is>
      </c>
      <c r="D3" s="6" t="n">
        <v>1931875</v>
      </c>
    </row>
    <row r="4">
      <c r="A4" s="4" t="inlineStr">
        <is>
          <t>Valuation adjustments on FVO loans</t>
        </is>
      </c>
      <c r="D4" s="5" t="n">
        <v>-2</v>
      </c>
    </row>
    <row r="5">
      <c r="A5" s="4" t="inlineStr">
        <is>
          <t>Deferred loan origination costs</t>
        </is>
      </c>
      <c r="D5" s="5" t="n">
        <v>23600</v>
      </c>
    </row>
    <row r="6">
      <c r="A6" s="4" t="inlineStr">
        <is>
          <t>Total loans held for investment and loans held for investment at fair value, gross</t>
        </is>
      </c>
      <c r="D6" s="5" t="n">
        <v>1955473</v>
      </c>
    </row>
    <row r="7">
      <c r="A7" s="4" t="inlineStr">
        <is>
          <t>Allowance for loan losses</t>
        </is>
      </c>
      <c r="B7" s="6" t="n">
        <v>-3963</v>
      </c>
      <c r="C7" s="6" t="n">
        <v>-5881</v>
      </c>
      <c r="D7" s="5" t="n">
        <v>-5845</v>
      </c>
      <c r="E7" s="6" t="n">
        <v>-5220</v>
      </c>
      <c r="F7" s="6" t="n">
        <v>-3496</v>
      </c>
      <c r="G7" s="6" t="n">
        <v>-2377</v>
      </c>
    </row>
    <row r="8">
      <c r="A8" s="4" t="inlineStr">
        <is>
          <t>Total loans held for investment and loans held for investment at fair value, net</t>
        </is>
      </c>
      <c r="D8" s="5" t="n">
        <v>1949628</v>
      </c>
    </row>
    <row r="9">
      <c r="A9" s="4" t="inlineStr">
        <is>
          <t>Net Loans Held For Investment</t>
        </is>
      </c>
    </row>
    <row r="10">
      <c r="A10" s="3" t="inlineStr">
        <is>
          <t>Accounts Notes And Loans Receivable [Line Items]</t>
        </is>
      </c>
    </row>
    <row r="11">
      <c r="A11" s="4" t="inlineStr">
        <is>
          <t>Unpaid principal balance</t>
        </is>
      </c>
      <c r="B11" s="5" t="n">
        <v>2061008</v>
      </c>
      <c r="D11" s="5" t="n">
        <v>1930334</v>
      </c>
    </row>
    <row r="12">
      <c r="A12" s="4" t="inlineStr">
        <is>
          <t>Deferred loan origination costs</t>
        </is>
      </c>
      <c r="B12" s="5" t="n">
        <v>26708</v>
      </c>
      <c r="D12" s="5" t="n">
        <v>23600</v>
      </c>
    </row>
    <row r="13">
      <c r="A13" s="4" t="inlineStr">
        <is>
          <t>Total loans held for investment and loans held for investment at fair value, gross</t>
        </is>
      </c>
      <c r="B13" s="5" t="n">
        <v>2087716</v>
      </c>
      <c r="D13" s="5" t="n">
        <v>1953934</v>
      </c>
    </row>
    <row r="14">
      <c r="A14" s="4" t="inlineStr">
        <is>
          <t>Allowance for loan losses</t>
        </is>
      </c>
      <c r="B14" s="5" t="n">
        <v>-3963</v>
      </c>
      <c r="D14" s="5" t="n">
        <v>-5845</v>
      </c>
    </row>
    <row r="15">
      <c r="A15" s="4" t="inlineStr">
        <is>
          <t>Total loans held for investment and loans held for investment at fair value, net</t>
        </is>
      </c>
      <c r="B15" s="5" t="n">
        <v>2083753</v>
      </c>
      <c r="D15" s="5" t="n">
        <v>1948089</v>
      </c>
    </row>
    <row r="16">
      <c r="A16" s="4" t="inlineStr">
        <is>
          <t>Loans At Fair Value Held For Investment</t>
        </is>
      </c>
    </row>
    <row r="17">
      <c r="A17" s="3" t="inlineStr">
        <is>
          <t>Accounts Notes And Loans Receivable [Line Items]</t>
        </is>
      </c>
    </row>
    <row r="18">
      <c r="A18" s="4" t="inlineStr">
        <is>
          <t>Unpaid principal balance</t>
        </is>
      </c>
      <c r="B18" s="5" t="n">
        <v>1354</v>
      </c>
      <c r="D18" s="5" t="n">
        <v>1541</v>
      </c>
    </row>
    <row r="19">
      <c r="A19" s="4" t="inlineStr">
        <is>
          <t>Valuation adjustments on FVO loans</t>
        </is>
      </c>
      <c r="B19" s="5" t="n">
        <v>16</v>
      </c>
      <c r="D19" s="5" t="n">
        <v>-2</v>
      </c>
    </row>
    <row r="20">
      <c r="A20" s="4" t="inlineStr">
        <is>
          <t>Total loans held for investment and loans held for investment at fair value, gross</t>
        </is>
      </c>
      <c r="B20" s="5" t="n">
        <v>1370</v>
      </c>
      <c r="D20" s="5" t="n">
        <v>1539</v>
      </c>
    </row>
    <row r="21">
      <c r="A21" s="4" t="inlineStr">
        <is>
          <t>Total loans held for investment and loans held for investment at fair value, net</t>
        </is>
      </c>
      <c r="B21" s="5" t="n">
        <v>1370</v>
      </c>
      <c r="D21" s="6" t="n">
        <v>1539</v>
      </c>
    </row>
    <row r="22">
      <c r="A22" s="4" t="inlineStr">
        <is>
          <t>Total Loans Held For Investment</t>
        </is>
      </c>
    </row>
    <row r="23">
      <c r="A23" s="3" t="inlineStr">
        <is>
          <t>Accounts Notes And Loans Receivable [Line Items]</t>
        </is>
      </c>
    </row>
    <row r="24">
      <c r="A24" s="4" t="inlineStr">
        <is>
          <t>Unpaid principal balance</t>
        </is>
      </c>
      <c r="B24" s="5" t="n">
        <v>2062362</v>
      </c>
    </row>
    <row r="25">
      <c r="A25" s="4" t="inlineStr">
        <is>
          <t>Valuation adjustments on FVO loans</t>
        </is>
      </c>
      <c r="B25" s="5" t="n">
        <v>16</v>
      </c>
    </row>
    <row r="26">
      <c r="A26" s="4" t="inlineStr">
        <is>
          <t>Deferred loan origination costs</t>
        </is>
      </c>
      <c r="B26" s="5" t="n">
        <v>26708</v>
      </c>
    </row>
    <row r="27">
      <c r="A27" s="4" t="inlineStr">
        <is>
          <t>Total loans held for investment and loans held for investment at fair value, gross</t>
        </is>
      </c>
      <c r="B27" s="5" t="n">
        <v>2089086</v>
      </c>
    </row>
    <row r="28">
      <c r="A28" s="4" t="inlineStr">
        <is>
          <t>Allowance for loan losses</t>
        </is>
      </c>
      <c r="B28" s="5" t="n">
        <v>-3963</v>
      </c>
    </row>
    <row r="29">
      <c r="A29" s="4" t="inlineStr">
        <is>
          <t>Total loans held for investment and loans held for investment at fair value, net</t>
        </is>
      </c>
      <c r="B29" s="6" t="n">
        <v>2085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Accounts Notes And Loans Receivable [Line Items]</t>
        </is>
      </c>
    </row>
    <row r="4">
      <c r="A4" s="4" t="inlineStr">
        <is>
          <t>UPB Beginning balance</t>
        </is>
      </c>
      <c r="B4" s="6" t="n">
        <v>363739</v>
      </c>
      <c r="C4" s="6" t="n">
        <v>392073</v>
      </c>
    </row>
    <row r="5">
      <c r="A5" s="4" t="inlineStr">
        <is>
          <t>UPB Additions</t>
        </is>
      </c>
      <c r="C5" s="5" t="n">
        <v>2616</v>
      </c>
    </row>
    <row r="6">
      <c r="A6" s="4" t="inlineStr">
        <is>
          <t>UPB Foreclosures</t>
        </is>
      </c>
      <c r="C6" s="5" t="n">
        <v>-253</v>
      </c>
    </row>
    <row r="7">
      <c r="A7" s="4" t="inlineStr">
        <is>
          <t>UPB Repayments</t>
        </is>
      </c>
      <c r="B7" s="5" t="n">
        <v>-21297</v>
      </c>
      <c r="C7" s="5" t="n">
        <v>-51994</v>
      </c>
    </row>
    <row r="8">
      <c r="A8" s="4" t="inlineStr">
        <is>
          <t>UPB Ending balance</t>
        </is>
      </c>
      <c r="B8" s="5" t="n">
        <v>342442</v>
      </c>
      <c r="C8" s="5" t="n">
        <v>342442</v>
      </c>
    </row>
    <row r="9">
      <c r="A9" s="4" t="inlineStr">
        <is>
          <t>UPB Performing/Accruing, Amount</t>
        </is>
      </c>
      <c r="B9" s="5" t="n">
        <v>251929</v>
      </c>
      <c r="C9" s="5" t="n">
        <v>251929</v>
      </c>
      <c r="D9" s="6" t="n">
        <v>327708</v>
      </c>
    </row>
    <row r="10">
      <c r="A10" s="4" t="inlineStr">
        <is>
          <t>UPB Nonperforming/Nonaccrual, Amount</t>
        </is>
      </c>
      <c r="B10" s="6" t="n">
        <v>90513</v>
      </c>
      <c r="C10" s="6" t="n">
        <v>90513</v>
      </c>
      <c r="D10" s="6" t="n">
        <v>64365</v>
      </c>
    </row>
    <row r="11">
      <c r="A11" s="4" t="inlineStr">
        <is>
          <t>UPB Performing/Accruing, Percentage</t>
        </is>
      </c>
      <c r="B11" s="4" t="inlineStr">
        <is>
          <t>73.60%</t>
        </is>
      </c>
      <c r="C11" s="4" t="inlineStr">
        <is>
          <t>73.60%</t>
        </is>
      </c>
      <c r="D11" s="4" t="inlineStr">
        <is>
          <t>83.60%</t>
        </is>
      </c>
    </row>
    <row r="12">
      <c r="A12" s="4" t="inlineStr">
        <is>
          <t>UPB Nonperforming/Nonaccrual, Percentage</t>
        </is>
      </c>
      <c r="B12" s="4" t="inlineStr">
        <is>
          <t>26.40%</t>
        </is>
      </c>
      <c r="C12" s="4" t="inlineStr">
        <is>
          <t>26.40%</t>
        </is>
      </c>
      <c r="D12" s="4" t="inlineStr">
        <is>
          <t>16.40%</t>
        </is>
      </c>
    </row>
    <row r="13">
      <c r="A13" s="4" t="inlineStr">
        <is>
          <t>Amortized Cost Beginning balance</t>
        </is>
      </c>
      <c r="B13" s="6" t="n">
        <v>368230</v>
      </c>
      <c r="C13" s="6" t="n">
        <v>396918</v>
      </c>
    </row>
    <row r="14">
      <c r="A14" s="4" t="inlineStr">
        <is>
          <t>Amortized Cost Additions</t>
        </is>
      </c>
      <c r="C14" s="5" t="n">
        <v>2615</v>
      </c>
    </row>
    <row r="15">
      <c r="A15" s="4" t="inlineStr">
        <is>
          <t>Amortized Cost Foreclosures</t>
        </is>
      </c>
      <c r="C15" s="5" t="n">
        <v>-260</v>
      </c>
    </row>
    <row r="16">
      <c r="A16" s="4" t="inlineStr">
        <is>
          <t>Amortized Cost Repayments</t>
        </is>
      </c>
      <c r="B16" s="5" t="n">
        <v>-21533</v>
      </c>
      <c r="C16" s="5" t="n">
        <v>-52576</v>
      </c>
    </row>
    <row r="17">
      <c r="A17" s="4" t="inlineStr">
        <is>
          <t>Amortized Cost Ending balance</t>
        </is>
      </c>
      <c r="B17" s="5" t="n">
        <v>346697</v>
      </c>
      <c r="C17" s="5" t="n">
        <v>346697</v>
      </c>
    </row>
    <row r="18">
      <c r="A18" s="4" t="inlineStr">
        <is>
          <t>Amortized Cost Performing/Accruing, Amount</t>
        </is>
      </c>
      <c r="B18" s="5" t="n">
        <v>255284</v>
      </c>
      <c r="C18" s="5" t="n">
        <v>255284</v>
      </c>
      <c r="D18" s="6" t="n">
        <v>330495</v>
      </c>
    </row>
    <row r="19">
      <c r="A19" s="4" t="inlineStr">
        <is>
          <t>Amortized Cost Nonperforming/Nonaccrual, Amount</t>
        </is>
      </c>
      <c r="B19" s="6" t="n">
        <v>91413</v>
      </c>
      <c r="C19" s="6" t="n">
        <v>91413</v>
      </c>
      <c r="D19" s="6" t="n">
        <v>66423</v>
      </c>
    </row>
    <row r="20">
      <c r="A20" s="4" t="inlineStr">
        <is>
          <t>Amortized Cost Performing/Accruing, Percentage</t>
        </is>
      </c>
      <c r="D20" s="4" t="inlineStr">
        <is>
          <t>83.30%</t>
        </is>
      </c>
    </row>
    <row r="21">
      <c r="A21" s="4" t="inlineStr">
        <is>
          <t>Amortized Cost Nonperforming/Nonaccrual, Percentage</t>
        </is>
      </c>
      <c r="D21" s="4" t="inlineStr">
        <is>
          <t>1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Loans Held for Investment and Loans Held for Investment at Fair Value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And Loans Receivable [Line Items]</t>
        </is>
      </c>
    </row>
    <row r="4">
      <c r="A4" s="4" t="inlineStr">
        <is>
          <t>Accrued interest income recognized on nonaccrual loans</t>
        </is>
      </c>
      <c r="B4" s="6" t="n">
        <v>0</v>
      </c>
      <c r="C4" s="6" t="n">
        <v>0</v>
      </c>
      <c r="D4" s="6" t="n">
        <v>0</v>
      </c>
      <c r="E4" s="6" t="n">
        <v>0</v>
      </c>
    </row>
    <row r="5">
      <c r="A5" s="4" t="inlineStr">
        <is>
          <t>Cash basis interest income recognized on nonaccrual loans</t>
        </is>
      </c>
      <c r="B5" s="5" t="n">
        <v>9900000</v>
      </c>
      <c r="C5" s="5" t="n">
        <v>3400000</v>
      </c>
      <c r="D5" s="5" t="n">
        <v>16700000</v>
      </c>
      <c r="E5" s="5" t="n">
        <v>6700000</v>
      </c>
    </row>
    <row r="6">
      <c r="A6" s="4" t="inlineStr">
        <is>
          <t>Average recorded investment of individually evaluated loans, computed using month-end balances</t>
        </is>
      </c>
      <c r="B6" s="5" t="n">
        <v>337900000</v>
      </c>
      <c r="C6" s="5" t="n">
        <v>217800000</v>
      </c>
      <c r="D6" s="6" t="n">
        <v>337500000</v>
      </c>
      <c r="E6" s="5" t="n">
        <v>180200000</v>
      </c>
    </row>
    <row r="7">
      <c r="A7" s="4" t="inlineStr">
        <is>
          <t>Stress Scenario , Descriptions</t>
        </is>
      </c>
      <c r="D7" s="4" t="inlineStr">
        <is>
          <t>For the June 30, 2021 estimate, the Company considered a COVID-19 adverse stress scenario with a five-quarter reasonable and supportable forecast period followed by a four-quarter straight-line reversion period. Management concluded that applying the adverse stress scenario was appropriate given the status of the pandemic at the end of June 2021</t>
        </is>
      </c>
    </row>
    <row r="8">
      <c r="A8" s="4" t="inlineStr">
        <is>
          <t>Provision for loan losses</t>
        </is>
      </c>
      <c r="B8" s="5" t="n">
        <v>-1000000</v>
      </c>
      <c r="C8" s="5" t="n">
        <v>1800000</v>
      </c>
      <c r="D8" s="6" t="n">
        <v>-895000</v>
      </c>
      <c r="E8" s="5" t="n">
        <v>3088000</v>
      </c>
    </row>
    <row r="9">
      <c r="A9" s="4" t="inlineStr">
        <is>
          <t>COVID-19</t>
        </is>
      </c>
    </row>
    <row r="10">
      <c r="A10" s="3" t="inlineStr">
        <is>
          <t>Accounts Notes And Loans Receivable [Line Items]</t>
        </is>
      </c>
    </row>
    <row r="11">
      <c r="A11" s="4" t="inlineStr">
        <is>
          <t>Loans</t>
        </is>
      </c>
      <c r="B11" s="5" t="n">
        <v>346700000</v>
      </c>
      <c r="D11" s="6" t="n">
        <v>346700000</v>
      </c>
      <c r="F11" s="6" t="n">
        <v>396900000</v>
      </c>
    </row>
    <row r="12">
      <c r="A12" s="4" t="inlineStr">
        <is>
          <t>90+days</t>
        </is>
      </c>
    </row>
    <row r="13">
      <c r="A13" s="3" t="inlineStr">
        <is>
          <t>Accounts Notes And Loans Receivable [Line Items]</t>
        </is>
      </c>
    </row>
    <row r="14">
      <c r="A14" s="4" t="inlineStr">
        <is>
          <t>Annualized charge rate of non performing loans</t>
        </is>
      </c>
      <c r="D14" s="4" t="inlineStr">
        <is>
          <t>0.59%</t>
        </is>
      </c>
      <c r="F14" s="4" t="inlineStr">
        <is>
          <t>0.65%</t>
        </is>
      </c>
    </row>
    <row r="15">
      <c r="A15" s="4" t="inlineStr">
        <is>
          <t>Allowance For Credit Losses</t>
        </is>
      </c>
    </row>
    <row r="16">
      <c r="A16" s="3" t="inlineStr">
        <is>
          <t>Accounts Notes And Loans Receivable [Line Items]</t>
        </is>
      </c>
    </row>
    <row r="17">
      <c r="A17" s="4" t="inlineStr">
        <is>
          <t>Provision for loan losses</t>
        </is>
      </c>
      <c r="B17" s="6" t="n">
        <v>-1000000</v>
      </c>
      <c r="C17" s="5" t="n">
        <v>1800000</v>
      </c>
      <c r="D17" s="6" t="n">
        <v>-900000</v>
      </c>
      <c r="E17" s="5" t="n">
        <v>3100000</v>
      </c>
    </row>
    <row r="18">
      <c r="A18" s="4" t="inlineStr">
        <is>
          <t>COVID 19 Forbearance Program</t>
        </is>
      </c>
    </row>
    <row r="19">
      <c r="A19" s="3" t="inlineStr">
        <is>
          <t>Accounts Notes And Loans Receivable [Line Items]</t>
        </is>
      </c>
    </row>
    <row r="20">
      <c r="A20" s="4" t="inlineStr">
        <is>
          <t>Percentage of loan granted for unusual risk forbearance</t>
        </is>
      </c>
      <c r="B20" s="4" t="inlineStr">
        <is>
          <t>73.60%</t>
        </is>
      </c>
      <c r="D20" s="4" t="inlineStr">
        <is>
          <t>73.60%</t>
        </is>
      </c>
      <c r="F20" s="4" t="inlineStr">
        <is>
          <t>83.60%</t>
        </is>
      </c>
    </row>
    <row r="21">
      <c r="A21" s="4" t="inlineStr">
        <is>
          <t>Amount of loan granted for unusual risk forbearance</t>
        </is>
      </c>
      <c r="B21" s="6" t="n">
        <v>90200000</v>
      </c>
      <c r="C21" s="6" t="n">
        <v>404100000</v>
      </c>
      <c r="D21" s="6" t="n">
        <v>90200000</v>
      </c>
      <c r="E21" s="5" t="n">
        <v>404100000</v>
      </c>
    </row>
    <row r="22">
      <c r="A22" s="4" t="inlineStr">
        <is>
          <t>Accrued interest income recognized on nonaccrual loans</t>
        </is>
      </c>
      <c r="D22" s="6" t="n">
        <v>1300000</v>
      </c>
      <c r="E22" s="6" t="n">
        <v>8600000</v>
      </c>
    </row>
    <row r="23">
      <c r="A23" s="4" t="inlineStr">
        <is>
          <t>Nonaccrual loans Percentage</t>
        </is>
      </c>
      <c r="B23" s="4" t="inlineStr">
        <is>
          <t>26.40%</t>
        </is>
      </c>
      <c r="D23" s="4" t="inlineStr">
        <is>
          <t>26.40%</t>
        </is>
      </c>
      <c r="F23" s="4" t="inlineStr">
        <is>
          <t>16.4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ies and Securitizations Issued (Details) - USD ($) $ in Thousands</t>
        </is>
      </c>
      <c r="B1" s="2" t="inlineStr">
        <is>
          <t>Jun. 30, 2021</t>
        </is>
      </c>
      <c r="C1" s="2" t="inlineStr">
        <is>
          <t>Dec. 31, 2020</t>
        </is>
      </c>
    </row>
    <row r="2">
      <c r="A2" s="3" t="inlineStr">
        <is>
          <t>Accounts Notes And Loans Receivable [Line Items]</t>
        </is>
      </c>
    </row>
    <row r="3">
      <c r="A3" s="4" t="inlineStr">
        <is>
          <t>Total pledged loans</t>
        </is>
      </c>
      <c r="B3" s="6" t="n">
        <v>203950</v>
      </c>
      <c r="C3" s="6" t="n">
        <v>91074</v>
      </c>
    </row>
    <row r="4">
      <c r="A4" s="4" t="inlineStr">
        <is>
          <t>Total</t>
        </is>
      </c>
      <c r="B4" s="5" t="n">
        <v>1835362</v>
      </c>
      <c r="C4" s="5" t="n">
        <v>1852554</v>
      </c>
    </row>
    <row r="5">
      <c r="A5" s="4" t="inlineStr">
        <is>
          <t>2013 Repurchase Agreement</t>
        </is>
      </c>
    </row>
    <row r="6">
      <c r="A6" s="3" t="inlineStr">
        <is>
          <t>Accounts Notes And Loans Receivable [Line Items]</t>
        </is>
      </c>
    </row>
    <row r="7">
      <c r="A7" s="4" t="inlineStr">
        <is>
          <t>Total pledged loans</t>
        </is>
      </c>
      <c r="B7" s="5" t="n">
        <v>51819</v>
      </c>
      <c r="C7" s="5" t="n">
        <v>91074</v>
      </c>
    </row>
    <row r="8">
      <c r="A8" s="4" t="inlineStr">
        <is>
          <t>2015 Repurchase Agreement</t>
        </is>
      </c>
    </row>
    <row r="9">
      <c r="A9" s="3" t="inlineStr">
        <is>
          <t>Accounts Notes And Loans Receivable [Line Items]</t>
        </is>
      </c>
    </row>
    <row r="10">
      <c r="A10" s="4" t="inlineStr">
        <is>
          <t>Total pledged loans</t>
        </is>
      </c>
      <c r="B10" s="5" t="n">
        <v>118950</v>
      </c>
    </row>
    <row r="11">
      <c r="A11" s="4" t="inlineStr">
        <is>
          <t>Bank Credit Agreement</t>
        </is>
      </c>
    </row>
    <row r="12">
      <c r="A12" s="3" t="inlineStr">
        <is>
          <t>Accounts Notes And Loans Receivable [Line Items]</t>
        </is>
      </c>
    </row>
    <row r="13">
      <c r="A13" s="4" t="inlineStr">
        <is>
          <t>Total pledged loans</t>
        </is>
      </c>
      <c r="B13" s="5" t="n">
        <v>31022</v>
      </c>
    </row>
    <row r="14">
      <c r="A14" s="4" t="inlineStr">
        <is>
          <t>2021 Repurchase Agreement</t>
        </is>
      </c>
    </row>
    <row r="15">
      <c r="A15" s="3" t="inlineStr">
        <is>
          <t>Accounts Notes And Loans Receivable [Line Items]</t>
        </is>
      </c>
    </row>
    <row r="16">
      <c r="A16" s="4" t="inlineStr">
        <is>
          <t>Total pledged loans</t>
        </is>
      </c>
      <c r="B16" s="5" t="n">
        <v>2159</v>
      </c>
    </row>
    <row r="17">
      <c r="A17" s="4" t="inlineStr">
        <is>
          <t>2014-1 Trust</t>
        </is>
      </c>
    </row>
    <row r="18">
      <c r="A18" s="3" t="inlineStr">
        <is>
          <t>Accounts Notes And Loans Receivable [Line Items]</t>
        </is>
      </c>
    </row>
    <row r="19">
      <c r="A19" s="4" t="inlineStr">
        <is>
          <t>Total</t>
        </is>
      </c>
      <c r="B19" s="5" t="n">
        <v>19622</v>
      </c>
      <c r="C19" s="5" t="n">
        <v>22228</v>
      </c>
    </row>
    <row r="20">
      <c r="A20" s="4" t="inlineStr">
        <is>
          <t>2015-1 Trust</t>
        </is>
      </c>
    </row>
    <row r="21">
      <c r="A21" s="3" t="inlineStr">
        <is>
          <t>Accounts Notes And Loans Receivable [Line Items]</t>
        </is>
      </c>
    </row>
    <row r="22">
      <c r="A22" s="4" t="inlineStr">
        <is>
          <t>Total</t>
        </is>
      </c>
      <c r="B22" s="5" t="n">
        <v>38829</v>
      </c>
      <c r="C22" s="5" t="n">
        <v>48179</v>
      </c>
    </row>
    <row r="23">
      <c r="A23" s="4" t="inlineStr">
        <is>
          <t>2016-1 Trust</t>
        </is>
      </c>
    </row>
    <row r="24">
      <c r="A24" s="3" t="inlineStr">
        <is>
          <t>Accounts Notes And Loans Receivable [Line Items]</t>
        </is>
      </c>
    </row>
    <row r="25">
      <c r="A25" s="4" t="inlineStr">
        <is>
          <t>Total</t>
        </is>
      </c>
      <c r="B25" s="5" t="n">
        <v>61430</v>
      </c>
      <c r="C25" s="5" t="n">
        <v>71271</v>
      </c>
    </row>
    <row r="26">
      <c r="A26" s="4" t="inlineStr">
        <is>
          <t>2016-2 Trust</t>
        </is>
      </c>
    </row>
    <row r="27">
      <c r="A27" s="3" t="inlineStr">
        <is>
          <t>Accounts Notes And Loans Receivable [Line Items]</t>
        </is>
      </c>
    </row>
    <row r="28">
      <c r="A28" s="4" t="inlineStr">
        <is>
          <t>Total</t>
        </is>
      </c>
      <c r="B28" s="5" t="n">
        <v>38625</v>
      </c>
      <c r="C28" s="5" t="n">
        <v>47282</v>
      </c>
    </row>
    <row r="29">
      <c r="A29" s="4" t="inlineStr">
        <is>
          <t>2017-1 Trust</t>
        </is>
      </c>
    </row>
    <row r="30">
      <c r="A30" s="3" t="inlineStr">
        <is>
          <t>Accounts Notes And Loans Receivable [Line Items]</t>
        </is>
      </c>
    </row>
    <row r="31">
      <c r="A31" s="4" t="inlineStr">
        <is>
          <t>Total</t>
        </is>
      </c>
      <c r="B31" s="5" t="n">
        <v>64463</v>
      </c>
      <c r="C31" s="5" t="n">
        <v>81376</v>
      </c>
    </row>
    <row r="32">
      <c r="A32" s="4" t="inlineStr">
        <is>
          <t>2017-2 Trust</t>
        </is>
      </c>
    </row>
    <row r="33">
      <c r="A33" s="3" t="inlineStr">
        <is>
          <t>Accounts Notes And Loans Receivable [Line Items]</t>
        </is>
      </c>
    </row>
    <row r="34">
      <c r="A34" s="4" t="inlineStr">
        <is>
          <t>Total</t>
        </is>
      </c>
      <c r="B34" s="5" t="n">
        <v>112962</v>
      </c>
      <c r="C34" s="5" t="n">
        <v>137970</v>
      </c>
    </row>
    <row r="35">
      <c r="A35" s="4" t="inlineStr">
        <is>
          <t>2018-1 Trust</t>
        </is>
      </c>
    </row>
    <row r="36">
      <c r="A36" s="3" t="inlineStr">
        <is>
          <t>Accounts Notes And Loans Receivable [Line Items]</t>
        </is>
      </c>
    </row>
    <row r="37">
      <c r="A37" s="4" t="inlineStr">
        <is>
          <t>Total</t>
        </is>
      </c>
      <c r="B37" s="5" t="n">
        <v>88449</v>
      </c>
      <c r="C37" s="5" t="n">
        <v>112042</v>
      </c>
    </row>
    <row r="38">
      <c r="A38" s="4" t="inlineStr">
        <is>
          <t>2018-2 Trust</t>
        </is>
      </c>
    </row>
    <row r="39">
      <c r="A39" s="3" t="inlineStr">
        <is>
          <t>Accounts Notes And Loans Receivable [Line Items]</t>
        </is>
      </c>
    </row>
    <row r="40">
      <c r="A40" s="4" t="inlineStr">
        <is>
          <t>Total</t>
        </is>
      </c>
      <c r="B40" s="5" t="n">
        <v>194078</v>
      </c>
      <c r="C40" s="5" t="n">
        <v>224195</v>
      </c>
    </row>
    <row r="41">
      <c r="A41" s="4" t="inlineStr">
        <is>
          <t>2019-1 Trust</t>
        </is>
      </c>
    </row>
    <row r="42">
      <c r="A42" s="3" t="inlineStr">
        <is>
          <t>Accounts Notes And Loans Receivable [Line Items]</t>
        </is>
      </c>
    </row>
    <row r="43">
      <c r="A43" s="4" t="inlineStr">
        <is>
          <t>Total</t>
        </is>
      </c>
      <c r="B43" s="5" t="n">
        <v>175707</v>
      </c>
      <c r="C43" s="5" t="n">
        <v>203144</v>
      </c>
    </row>
    <row r="44">
      <c r="A44" s="4" t="inlineStr">
        <is>
          <t>2019-2 Trust</t>
        </is>
      </c>
    </row>
    <row r="45">
      <c r="A45" s="3" t="inlineStr">
        <is>
          <t>Accounts Notes And Loans Receivable [Line Items]</t>
        </is>
      </c>
    </row>
    <row r="46">
      <c r="A46" s="4" t="inlineStr">
        <is>
          <t>Total</t>
        </is>
      </c>
      <c r="B46" s="5" t="n">
        <v>154113</v>
      </c>
      <c r="C46" s="5" t="n">
        <v>175560</v>
      </c>
    </row>
    <row r="47">
      <c r="A47" s="4" t="inlineStr">
        <is>
          <t>2019-3 Trust</t>
        </is>
      </c>
    </row>
    <row r="48">
      <c r="A48" s="3" t="inlineStr">
        <is>
          <t>Accounts Notes And Loans Receivable [Line Items]</t>
        </is>
      </c>
    </row>
    <row r="49">
      <c r="A49" s="4" t="inlineStr">
        <is>
          <t>Total</t>
        </is>
      </c>
      <c r="B49" s="5" t="n">
        <v>121069</v>
      </c>
      <c r="C49" s="5" t="n">
        <v>135527</v>
      </c>
    </row>
    <row r="50">
      <c r="A50" s="4" t="inlineStr">
        <is>
          <t>2020-1 Trust</t>
        </is>
      </c>
    </row>
    <row r="51">
      <c r="A51" s="3" t="inlineStr">
        <is>
          <t>Accounts Notes And Loans Receivable [Line Items]</t>
        </is>
      </c>
    </row>
    <row r="52">
      <c r="A52" s="4" t="inlineStr">
        <is>
          <t>Total</t>
        </is>
      </c>
      <c r="B52" s="5" t="n">
        <v>216118</v>
      </c>
      <c r="C52" s="5" t="n">
        <v>241664</v>
      </c>
    </row>
    <row r="53">
      <c r="A53" s="4" t="inlineStr">
        <is>
          <t>2020-2 Trust</t>
        </is>
      </c>
    </row>
    <row r="54">
      <c r="A54" s="3" t="inlineStr">
        <is>
          <t>Accounts Notes And Loans Receivable [Line Items]</t>
        </is>
      </c>
    </row>
    <row r="55">
      <c r="A55" s="4" t="inlineStr">
        <is>
          <t>Total</t>
        </is>
      </c>
      <c r="B55" s="5" t="n">
        <v>113023</v>
      </c>
      <c r="C55" s="5" t="n">
        <v>123646</v>
      </c>
    </row>
    <row r="56">
      <c r="A56" s="4" t="inlineStr">
        <is>
          <t>2020-MC1 Trust</t>
        </is>
      </c>
    </row>
    <row r="57">
      <c r="A57" s="3" t="inlineStr">
        <is>
          <t>Accounts Notes And Loans Receivable [Line Items]</t>
        </is>
      </c>
    </row>
    <row r="58">
      <c r="A58" s="4" t="inlineStr">
        <is>
          <t>Total</t>
        </is>
      </c>
      <c r="B58" s="5" t="n">
        <v>174909</v>
      </c>
      <c r="C58" s="6" t="n">
        <v>228470</v>
      </c>
    </row>
    <row r="59">
      <c r="A59" s="4" t="inlineStr">
        <is>
          <t>2021-1 Trust</t>
        </is>
      </c>
    </row>
    <row r="60">
      <c r="A60" s="3" t="inlineStr">
        <is>
          <t>Accounts Notes And Loans Receivable [Line Items]</t>
        </is>
      </c>
    </row>
    <row r="61">
      <c r="A61" s="4" t="inlineStr">
        <is>
          <t>Total</t>
        </is>
      </c>
      <c r="B61" s="6" t="n">
        <v>2619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Jun. 30, 2021</t>
        </is>
      </c>
      <c r="C1" s="2" t="inlineStr">
        <is>
          <t>Dec. 31, 2020</t>
        </is>
      </c>
      <c r="D1" s="2" t="inlineStr">
        <is>
          <t>Jun. 30, 2020</t>
        </is>
      </c>
    </row>
    <row r="2">
      <c r="A2" s="3" t="inlineStr">
        <is>
          <t>Financing Receivable Impaired [Line Items]</t>
        </is>
      </c>
    </row>
    <row r="3">
      <c r="A3" s="4" t="inlineStr">
        <is>
          <t>Total Nonaccrual</t>
        </is>
      </c>
      <c r="B3" s="6" t="n">
        <v>318974</v>
      </c>
      <c r="C3" s="6" t="n">
        <v>336236</v>
      </c>
    </row>
    <row r="4">
      <c r="A4" s="4" t="inlineStr">
        <is>
          <t>Nonaccrual with No Allowance for Loan Loss</t>
        </is>
      </c>
      <c r="B4" s="5" t="n">
        <v>297406</v>
      </c>
      <c r="C4" s="5" t="n">
        <v>314228</v>
      </c>
    </row>
    <row r="5">
      <c r="A5" s="4" t="inlineStr">
        <is>
          <t>Nonaccrual with Allowance for Loan Loss</t>
        </is>
      </c>
      <c r="B5" s="5" t="n">
        <v>21568</v>
      </c>
      <c r="C5" s="5" t="n">
        <v>22008</v>
      </c>
    </row>
    <row r="6">
      <c r="A6" s="4" t="inlineStr">
        <is>
          <t>Allowance for Loans Individually Evaluated</t>
        </is>
      </c>
      <c r="B6" s="6" t="n">
        <v>1949</v>
      </c>
      <c r="C6" s="6" t="n">
        <v>2668</v>
      </c>
      <c r="D6" s="6" t="n">
        <v>1273</v>
      </c>
    </row>
    <row r="7">
      <c r="A7" s="4" t="inlineStr">
        <is>
          <t>Percentage of Allowance to Total Nonaccrual Loans</t>
        </is>
      </c>
      <c r="B7" s="4" t="inlineStr">
        <is>
          <t>9.10%</t>
        </is>
      </c>
      <c r="C7" s="4" t="inlineStr">
        <is>
          <t>12.10%</t>
        </is>
      </c>
    </row>
    <row r="8">
      <c r="A8" s="4" t="inlineStr">
        <is>
          <t>Troubled Debt Restructuring included in nonaccrual loans:</t>
        </is>
      </c>
      <c r="B8" s="6" t="n">
        <v>169</v>
      </c>
      <c r="C8" s="6" t="n">
        <v>173</v>
      </c>
    </row>
    <row r="9">
      <c r="A9" s="4" t="inlineStr">
        <is>
          <t>COVID-19 Program</t>
        </is>
      </c>
    </row>
    <row r="10">
      <c r="A10" s="3" t="inlineStr">
        <is>
          <t>Financing Receivable Impaired [Line Items]</t>
        </is>
      </c>
    </row>
    <row r="11">
      <c r="A11" s="4" t="inlineStr">
        <is>
          <t>Financing receivable, 90 days or more past due, still accruing</t>
        </is>
      </c>
      <c r="B11" s="5" t="n">
        <v>156</v>
      </c>
      <c r="C11" s="5" t="n">
        <v>1979</v>
      </c>
    </row>
    <row r="12">
      <c r="A12" s="4" t="inlineStr">
        <is>
          <t>Commercial Purchase Portfolio Segment</t>
        </is>
      </c>
    </row>
    <row r="13">
      <c r="A13" s="3" t="inlineStr">
        <is>
          <t>Financing Receivable Impaired [Line Items]</t>
        </is>
      </c>
    </row>
    <row r="14">
      <c r="A14" s="4" t="inlineStr">
        <is>
          <t>Total Nonaccrual</t>
        </is>
      </c>
      <c r="B14" s="5" t="n">
        <v>19314</v>
      </c>
      <c r="C14" s="5" t="n">
        <v>22166</v>
      </c>
    </row>
    <row r="15">
      <c r="A15" s="4" t="inlineStr">
        <is>
          <t>Nonaccrual with No Allowance for Loan Loss</t>
        </is>
      </c>
      <c r="B15" s="5" t="n">
        <v>18768</v>
      </c>
      <c r="C15" s="5" t="n">
        <v>20955</v>
      </c>
    </row>
    <row r="16">
      <c r="A16" s="4" t="inlineStr">
        <is>
          <t>Nonaccrual with Allowance for Loan Loss</t>
        </is>
      </c>
      <c r="B16" s="5" t="n">
        <v>546</v>
      </c>
      <c r="C16" s="5" t="n">
        <v>1211</v>
      </c>
    </row>
    <row r="17">
      <c r="A17" s="4" t="inlineStr">
        <is>
          <t>Allowance for Loans Individually Evaluated</t>
        </is>
      </c>
      <c r="B17" s="6" t="n">
        <v>57</v>
      </c>
      <c r="C17" s="6" t="n">
        <v>153</v>
      </c>
      <c r="D17" s="5" t="n">
        <v>181</v>
      </c>
    </row>
    <row r="18">
      <c r="A18" s="4" t="inlineStr">
        <is>
          <t>Percentage of Allowance to Total Nonaccrual Loans</t>
        </is>
      </c>
      <c r="B18" s="4" t="inlineStr">
        <is>
          <t>0.30%</t>
        </is>
      </c>
      <c r="C18" s="4" t="inlineStr">
        <is>
          <t>0.70%</t>
        </is>
      </c>
    </row>
    <row r="19">
      <c r="A19" s="4" t="inlineStr">
        <is>
          <t>Commercial Refinance Portfolio Segment</t>
        </is>
      </c>
    </row>
    <row r="20">
      <c r="A20" s="3" t="inlineStr">
        <is>
          <t>Financing Receivable Impaired [Line Items]</t>
        </is>
      </c>
    </row>
    <row r="21">
      <c r="A21" s="4" t="inlineStr">
        <is>
          <t>Total Nonaccrual</t>
        </is>
      </c>
      <c r="B21" s="6" t="n">
        <v>92397</v>
      </c>
      <c r="C21" s="6" t="n">
        <v>101117</v>
      </c>
    </row>
    <row r="22">
      <c r="A22" s="4" t="inlineStr">
        <is>
          <t>Nonaccrual with No Allowance for Loan Loss</t>
        </is>
      </c>
      <c r="B22" s="5" t="n">
        <v>82097</v>
      </c>
      <c r="C22" s="5" t="n">
        <v>96804</v>
      </c>
    </row>
    <row r="23">
      <c r="A23" s="4" t="inlineStr">
        <is>
          <t>Nonaccrual with Allowance for Loan Loss</t>
        </is>
      </c>
      <c r="B23" s="5" t="n">
        <v>10300</v>
      </c>
      <c r="C23" s="5" t="n">
        <v>4313</v>
      </c>
    </row>
    <row r="24">
      <c r="A24" s="4" t="inlineStr">
        <is>
          <t>Allowance for Loans Individually Evaluated</t>
        </is>
      </c>
      <c r="B24" s="6" t="n">
        <v>1005</v>
      </c>
      <c r="C24" s="6" t="n">
        <v>519</v>
      </c>
      <c r="D24" s="5" t="n">
        <v>592</v>
      </c>
    </row>
    <row r="25">
      <c r="A25" s="4" t="inlineStr">
        <is>
          <t>Percentage of Allowance to Total Nonaccrual Loans</t>
        </is>
      </c>
      <c r="B25" s="4" t="inlineStr">
        <is>
          <t>4.60%</t>
        </is>
      </c>
      <c r="C25" s="4" t="inlineStr">
        <is>
          <t>2.30%</t>
        </is>
      </c>
    </row>
    <row r="26">
      <c r="A26" s="4" t="inlineStr">
        <is>
          <t>Commercial Refinance Portfolio Segment | COVID-19 Program</t>
        </is>
      </c>
    </row>
    <row r="27">
      <c r="A27" s="3" t="inlineStr">
        <is>
          <t>Financing Receivable Impaired [Line Items]</t>
        </is>
      </c>
    </row>
    <row r="28">
      <c r="A28" s="4" t="inlineStr">
        <is>
          <t>Financing receivable, 90 days or more past due, still accruing</t>
        </is>
      </c>
      <c r="C28" s="6" t="n">
        <v>1747</v>
      </c>
    </row>
    <row r="29">
      <c r="A29" s="4" t="inlineStr">
        <is>
          <t>Residential One To Four Unit Purchase Portfolio Segment</t>
        </is>
      </c>
    </row>
    <row r="30">
      <c r="A30" s="3" t="inlineStr">
        <is>
          <t>Financing Receivable Impaired [Line Items]</t>
        </is>
      </c>
    </row>
    <row r="31">
      <c r="A31" s="4" t="inlineStr">
        <is>
          <t>Total Nonaccrual</t>
        </is>
      </c>
      <c r="B31" s="6" t="n">
        <v>21084</v>
      </c>
      <c r="C31" s="5" t="n">
        <v>26373</v>
      </c>
    </row>
    <row r="32">
      <c r="A32" s="4" t="inlineStr">
        <is>
          <t>Nonaccrual with No Allowance for Loan Loss</t>
        </is>
      </c>
      <c r="B32" s="5" t="n">
        <v>20736</v>
      </c>
      <c r="C32" s="5" t="n">
        <v>25839</v>
      </c>
    </row>
    <row r="33">
      <c r="A33" s="4" t="inlineStr">
        <is>
          <t>Nonaccrual with Allowance for Loan Loss</t>
        </is>
      </c>
      <c r="B33" s="5" t="n">
        <v>348</v>
      </c>
      <c r="C33" s="5" t="n">
        <v>534</v>
      </c>
    </row>
    <row r="34">
      <c r="A34" s="4" t="inlineStr">
        <is>
          <t>Allowance for Loans Individually Evaluated</t>
        </is>
      </c>
      <c r="B34" s="6" t="n">
        <v>120</v>
      </c>
      <c r="C34" s="6" t="n">
        <v>128</v>
      </c>
      <c r="D34" s="5" t="n">
        <v>96</v>
      </c>
    </row>
    <row r="35">
      <c r="A35" s="4" t="inlineStr">
        <is>
          <t>Percentage of Allowance to Total Nonaccrual Loans</t>
        </is>
      </c>
      <c r="B35" s="4" t="inlineStr">
        <is>
          <t>0.60%</t>
        </is>
      </c>
      <c r="C35" s="4" t="inlineStr">
        <is>
          <t>0.60%</t>
        </is>
      </c>
    </row>
    <row r="36">
      <c r="A36" s="4" t="inlineStr">
        <is>
          <t>Residential One To Four Unit Refinance Portfolio Segment</t>
        </is>
      </c>
    </row>
    <row r="37">
      <c r="A37" s="3" t="inlineStr">
        <is>
          <t>Financing Receivable Impaired [Line Items]</t>
        </is>
      </c>
    </row>
    <row r="38">
      <c r="A38" s="4" t="inlineStr">
        <is>
          <t>Total Nonaccrual</t>
        </is>
      </c>
      <c r="B38" s="6" t="n">
        <v>112294</v>
      </c>
      <c r="C38" s="6" t="n">
        <v>120152</v>
      </c>
    </row>
    <row r="39">
      <c r="A39" s="4" t="inlineStr">
        <is>
          <t>Nonaccrual with No Allowance for Loan Loss</t>
        </is>
      </c>
      <c r="B39" s="5" t="n">
        <v>107468</v>
      </c>
      <c r="C39" s="5" t="n">
        <v>113206</v>
      </c>
    </row>
    <row r="40">
      <c r="A40" s="4" t="inlineStr">
        <is>
          <t>Nonaccrual with Allowance for Loan Loss</t>
        </is>
      </c>
      <c r="B40" s="5" t="n">
        <v>4826</v>
      </c>
      <c r="C40" s="5" t="n">
        <v>6946</v>
      </c>
    </row>
    <row r="41">
      <c r="A41" s="4" t="inlineStr">
        <is>
          <t>Allowance for Loans Individually Evaluated</t>
        </is>
      </c>
      <c r="B41" s="6" t="n">
        <v>342</v>
      </c>
      <c r="C41" s="6" t="n">
        <v>465</v>
      </c>
      <c r="D41" s="6" t="n">
        <v>404</v>
      </c>
    </row>
    <row r="42">
      <c r="A42" s="4" t="inlineStr">
        <is>
          <t>Percentage of Allowance to Total Nonaccrual Loans</t>
        </is>
      </c>
      <c r="B42" s="4" t="inlineStr">
        <is>
          <t>1.60%</t>
        </is>
      </c>
      <c r="C42" s="4" t="inlineStr">
        <is>
          <t>2.10%</t>
        </is>
      </c>
    </row>
    <row r="43">
      <c r="A43" s="4" t="inlineStr">
        <is>
          <t>Residential One To Four Unit Refinance Portfolio Segment | COVID-19 Program</t>
        </is>
      </c>
    </row>
    <row r="44">
      <c r="A44" s="3" t="inlineStr">
        <is>
          <t>Financing Receivable Impaired [Line Items]</t>
        </is>
      </c>
    </row>
    <row r="45">
      <c r="A45" s="4" t="inlineStr">
        <is>
          <t>Financing receivable, 90 days or more past due, still accruing</t>
        </is>
      </c>
      <c r="B45" s="6" t="n">
        <v>156</v>
      </c>
      <c r="C45" s="6" t="n">
        <v>109</v>
      </c>
    </row>
    <row r="46">
      <c r="A46" s="4" t="inlineStr">
        <is>
          <t>Quick Fix One To Four Unit Purchase Portfolio Segment</t>
        </is>
      </c>
    </row>
    <row r="47">
      <c r="A47" s="3" t="inlineStr">
        <is>
          <t>Financing Receivable Impaired [Line Items]</t>
        </is>
      </c>
    </row>
    <row r="48">
      <c r="A48" s="4" t="inlineStr">
        <is>
          <t>Total Nonaccrual</t>
        </is>
      </c>
      <c r="B48" s="5" t="n">
        <v>23883</v>
      </c>
      <c r="C48" s="5" t="n">
        <v>6585</v>
      </c>
    </row>
    <row r="49">
      <c r="A49" s="4" t="inlineStr">
        <is>
          <t>Nonaccrual with No Allowance for Loan Loss</t>
        </is>
      </c>
      <c r="B49" s="5" t="n">
        <v>23467</v>
      </c>
      <c r="C49" s="5" t="n">
        <v>3808</v>
      </c>
    </row>
    <row r="50">
      <c r="A50" s="4" t="inlineStr">
        <is>
          <t>Nonaccrual with Allowance for Loan Loss</t>
        </is>
      </c>
      <c r="B50" s="5" t="n">
        <v>416</v>
      </c>
      <c r="C50" s="5" t="n">
        <v>2777</v>
      </c>
    </row>
    <row r="51">
      <c r="A51" s="4" t="inlineStr">
        <is>
          <t>Allowance for Loans Individually Evaluated</t>
        </is>
      </c>
      <c r="B51" s="6" t="n">
        <v>56</v>
      </c>
      <c r="C51" s="6" t="n">
        <v>525</v>
      </c>
    </row>
    <row r="52">
      <c r="A52" s="4" t="inlineStr">
        <is>
          <t>Percentage of Allowance to Total Nonaccrual Loans</t>
        </is>
      </c>
      <c r="B52" s="4" t="inlineStr">
        <is>
          <t>0.30%</t>
        </is>
      </c>
      <c r="C52" s="4" t="inlineStr">
        <is>
          <t>2.40%</t>
        </is>
      </c>
    </row>
    <row r="53">
      <c r="A53" s="4" t="inlineStr">
        <is>
          <t>Quick Fix One To Four Unit Refinance Portfolio Segment</t>
        </is>
      </c>
    </row>
    <row r="54">
      <c r="A54" s="3" t="inlineStr">
        <is>
          <t>Financing Receivable Impaired [Line Items]</t>
        </is>
      </c>
    </row>
    <row r="55">
      <c r="A55" s="4" t="inlineStr">
        <is>
          <t>Total Nonaccrual</t>
        </is>
      </c>
      <c r="B55" s="6" t="n">
        <v>50002</v>
      </c>
      <c r="C55" s="6" t="n">
        <v>59843</v>
      </c>
    </row>
    <row r="56">
      <c r="A56" s="4" t="inlineStr">
        <is>
          <t>Nonaccrual with No Allowance for Loan Loss</t>
        </is>
      </c>
      <c r="B56" s="5" t="n">
        <v>44870</v>
      </c>
      <c r="C56" s="5" t="n">
        <v>53616</v>
      </c>
    </row>
    <row r="57">
      <c r="A57" s="4" t="inlineStr">
        <is>
          <t>Nonaccrual with Allowance for Loan Loss</t>
        </is>
      </c>
      <c r="B57" s="5" t="n">
        <v>5132</v>
      </c>
      <c r="C57" s="5" t="n">
        <v>6227</v>
      </c>
    </row>
    <row r="58">
      <c r="A58" s="4" t="inlineStr">
        <is>
          <t>Allowance for Loans Individually Evaluated</t>
        </is>
      </c>
      <c r="B58" s="6" t="n">
        <v>369</v>
      </c>
      <c r="C58" s="6" t="n">
        <v>878</v>
      </c>
    </row>
    <row r="59">
      <c r="A59" s="4" t="inlineStr">
        <is>
          <t>Percentage of Allowance to Total Nonaccrual Loans</t>
        </is>
      </c>
      <c r="B59" s="4" t="inlineStr">
        <is>
          <t>1.70%</t>
        </is>
      </c>
      <c r="C59" s="4" t="inlineStr">
        <is>
          <t>4.00%</t>
        </is>
      </c>
    </row>
    <row r="60">
      <c r="A60" s="4" t="inlineStr">
        <is>
          <t>Quick Fix One To Four Unit Refinance Portfolio Segment | COVID-19 Program</t>
        </is>
      </c>
    </row>
    <row r="61">
      <c r="A61" s="3" t="inlineStr">
        <is>
          <t>Financing Receivable Impaired [Line Items]</t>
        </is>
      </c>
    </row>
    <row r="62">
      <c r="A62" s="4" t="inlineStr">
        <is>
          <t>Financing receivable, 90 days or more past due, still accruing</t>
        </is>
      </c>
      <c r="C62" s="6" t="n">
        <v>123</v>
      </c>
    </row>
    <row r="63">
      <c r="A63" s="4" t="inlineStr">
        <is>
          <t>Individual Loan Evaluation</t>
        </is>
      </c>
    </row>
    <row r="64">
      <c r="A64" s="3" t="inlineStr">
        <is>
          <t>Financing Receivable Impaired [Line Items]</t>
        </is>
      </c>
    </row>
    <row r="65">
      <c r="A65" s="4" t="inlineStr">
        <is>
          <t>Troubled Debt Restructuring included in nonaccrual loans:</t>
        </is>
      </c>
      <c r="B65" s="6" t="n">
        <v>25</v>
      </c>
      <c r="C65"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Loans Held for Investment at Fair Value - Schedule of Accrued Interest Receivables Written Off by Reversing Interest Income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ailable-for-sale Securities, Amortized Cost Basis</t>
        </is>
      </c>
      <c r="B4" s="6" t="n">
        <v>2087716</v>
      </c>
      <c r="C4" s="6" t="n">
        <v>1866781</v>
      </c>
      <c r="D4" s="6" t="n">
        <v>2087716</v>
      </c>
      <c r="E4" s="6" t="n">
        <v>1866781</v>
      </c>
    </row>
    <row r="5">
      <c r="A5" s="4" t="inlineStr">
        <is>
          <t>Financing Receivable, Accrued Interest, Writeoff</t>
        </is>
      </c>
      <c r="B5" s="5" t="n">
        <v>1378</v>
      </c>
      <c r="C5" s="5" t="n">
        <v>4228</v>
      </c>
      <c r="D5" s="5" t="n">
        <v>2850</v>
      </c>
      <c r="E5" s="5" t="n">
        <v>5717</v>
      </c>
    </row>
    <row r="6">
      <c r="A6" s="4" t="inlineStr">
        <is>
          <t>Commercial Purchase Portfolio Segment</t>
        </is>
      </c>
    </row>
    <row r="7">
      <c r="A7" s="3" t="inlineStr">
        <is>
          <t>Financing Receivable Impaired [Line Items]</t>
        </is>
      </c>
    </row>
    <row r="8">
      <c r="A8" s="4" t="inlineStr">
        <is>
          <t>Available-for-sale Securities, Amortized Cost Basis</t>
        </is>
      </c>
      <c r="B8" s="5" t="n">
        <v>366737</v>
      </c>
      <c r="C8" s="5" t="n">
        <v>303373</v>
      </c>
      <c r="D8" s="5" t="n">
        <v>366737</v>
      </c>
      <c r="E8" s="5" t="n">
        <v>303373</v>
      </c>
    </row>
    <row r="9">
      <c r="A9" s="4" t="inlineStr">
        <is>
          <t>Financing Receivable, Accrued Interest, Writeoff</t>
        </is>
      </c>
      <c r="B9" s="5" t="n">
        <v>53</v>
      </c>
      <c r="C9" s="5" t="n">
        <v>303</v>
      </c>
      <c r="D9" s="5" t="n">
        <v>192</v>
      </c>
      <c r="E9" s="5" t="n">
        <v>425</v>
      </c>
    </row>
    <row r="10">
      <c r="A10" s="4" t="inlineStr">
        <is>
          <t>Commercial Refinance Portfolio Segment</t>
        </is>
      </c>
    </row>
    <row r="11">
      <c r="A11" s="3" t="inlineStr">
        <is>
          <t>Financing Receivable Impaired [Line Items]</t>
        </is>
      </c>
    </row>
    <row r="12">
      <c r="A12" s="4" t="inlineStr">
        <is>
          <t>Available-for-sale Securities, Amortized Cost Basis</t>
        </is>
      </c>
      <c r="B12" s="5" t="n">
        <v>690964</v>
      </c>
      <c r="C12" s="5" t="n">
        <v>711397</v>
      </c>
      <c r="D12" s="5" t="n">
        <v>690964</v>
      </c>
      <c r="E12" s="5" t="n">
        <v>711397</v>
      </c>
    </row>
    <row r="13">
      <c r="A13" s="4" t="inlineStr">
        <is>
          <t>Financing Receivable, Accrued Interest, Writeoff</t>
        </is>
      </c>
      <c r="B13" s="5" t="n">
        <v>225</v>
      </c>
      <c r="C13" s="5" t="n">
        <v>1961</v>
      </c>
      <c r="D13" s="5" t="n">
        <v>693</v>
      </c>
      <c r="E13" s="5" t="n">
        <v>2633</v>
      </c>
    </row>
    <row r="14">
      <c r="A14" s="4" t="inlineStr">
        <is>
          <t>Residential One To Four Unit Purchase Portfolio Segment</t>
        </is>
      </c>
    </row>
    <row r="15">
      <c r="A15" s="3" t="inlineStr">
        <is>
          <t>Financing Receivable Impaired [Line Items]</t>
        </is>
      </c>
    </row>
    <row r="16">
      <c r="A16" s="4" t="inlineStr">
        <is>
          <t>Available-for-sale Securities, Amortized Cost Basis</t>
        </is>
      </c>
      <c r="B16" s="5" t="n">
        <v>276896</v>
      </c>
      <c r="C16" s="5" t="n">
        <v>245579</v>
      </c>
      <c r="D16" s="5" t="n">
        <v>276896</v>
      </c>
      <c r="E16" s="5" t="n">
        <v>245579</v>
      </c>
    </row>
    <row r="17">
      <c r="A17" s="4" t="inlineStr">
        <is>
          <t>Financing Receivable, Accrued Interest, Writeoff</t>
        </is>
      </c>
      <c r="B17" s="5" t="n">
        <v>63</v>
      </c>
      <c r="C17" s="5" t="n">
        <v>321</v>
      </c>
      <c r="D17" s="5" t="n">
        <v>121</v>
      </c>
      <c r="E17" s="5" t="n">
        <v>404</v>
      </c>
    </row>
    <row r="18">
      <c r="A18" s="4" t="inlineStr">
        <is>
          <t>Residential One To Four Unit Refinance Portfolio Segment</t>
        </is>
      </c>
    </row>
    <row r="19">
      <c r="A19" s="3" t="inlineStr">
        <is>
          <t>Financing Receivable Impaired [Line Items]</t>
        </is>
      </c>
    </row>
    <row r="20">
      <c r="A20" s="4" t="inlineStr">
        <is>
          <t>Available-for-sale Securities, Amortized Cost Basis</t>
        </is>
      </c>
      <c r="B20" s="5" t="n">
        <v>608543</v>
      </c>
      <c r="C20" s="5" t="n">
        <v>606432</v>
      </c>
      <c r="D20" s="5" t="n">
        <v>608543</v>
      </c>
      <c r="E20" s="5" t="n">
        <v>606432</v>
      </c>
    </row>
    <row r="21">
      <c r="A21" s="4" t="inlineStr">
        <is>
          <t>Financing Receivable, Accrued Interest, Writeoff</t>
        </is>
      </c>
      <c r="B21" s="5" t="n">
        <v>281</v>
      </c>
      <c r="C21" s="6" t="n">
        <v>1643</v>
      </c>
      <c r="D21" s="5" t="n">
        <v>801</v>
      </c>
      <c r="E21" s="6" t="n">
        <v>2255</v>
      </c>
    </row>
    <row r="22">
      <c r="A22" s="4" t="inlineStr">
        <is>
          <t>Quick Fix One To Four Unit Purchases Portfolio Segment</t>
        </is>
      </c>
    </row>
    <row r="23">
      <c r="A23" s="3" t="inlineStr">
        <is>
          <t>Financing Receivable Impaired [Line Items]</t>
        </is>
      </c>
    </row>
    <row r="24">
      <c r="A24" s="4" t="inlineStr">
        <is>
          <t>Available-for-sale Securities, Amortized Cost Basis</t>
        </is>
      </c>
      <c r="B24" s="5" t="n">
        <v>40205</v>
      </c>
      <c r="D24" s="5" t="n">
        <v>40205</v>
      </c>
    </row>
    <row r="25">
      <c r="A25" s="4" t="inlineStr">
        <is>
          <t>Financing Receivable, Accrued Interest, Writeoff</t>
        </is>
      </c>
      <c r="B25" s="5" t="n">
        <v>639</v>
      </c>
      <c r="D25" s="5" t="n">
        <v>685</v>
      </c>
    </row>
    <row r="26">
      <c r="A26" s="4" t="inlineStr">
        <is>
          <t>Quick Fix One To Four Unit Refinances Portfolio Segment</t>
        </is>
      </c>
    </row>
    <row r="27">
      <c r="A27" s="3" t="inlineStr">
        <is>
          <t>Financing Receivable Impaired [Line Items]</t>
        </is>
      </c>
    </row>
    <row r="28">
      <c r="A28" s="4" t="inlineStr">
        <is>
          <t>Available-for-sale Securities, Amortized Cost Basis</t>
        </is>
      </c>
      <c r="B28" s="5" t="n">
        <v>104371</v>
      </c>
      <c r="D28" s="5" t="n">
        <v>104371</v>
      </c>
    </row>
    <row r="29">
      <c r="A29" s="4" t="inlineStr">
        <is>
          <t>Financing Receivable, Accrued Interest, Writeoff</t>
        </is>
      </c>
      <c r="B29" s="6" t="n">
        <v>117</v>
      </c>
      <c r="D29" s="6" t="n">
        <v>3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income</t>
        </is>
      </c>
      <c r="B4" s="6" t="n">
        <v>44978</v>
      </c>
      <c r="C4" s="6" t="n">
        <v>39755</v>
      </c>
      <c r="D4" s="6" t="n">
        <v>85685</v>
      </c>
      <c r="E4" s="6" t="n">
        <v>84391</v>
      </c>
    </row>
    <row r="5">
      <c r="A5" s="4" t="inlineStr">
        <is>
          <t>Interest expense — portfolio related</t>
        </is>
      </c>
      <c r="B5" s="5" t="n">
        <v>20566</v>
      </c>
      <c r="C5" s="5" t="n">
        <v>21189</v>
      </c>
      <c r="D5" s="5" t="n">
        <v>41399</v>
      </c>
      <c r="E5" s="5" t="n">
        <v>44036</v>
      </c>
    </row>
    <row r="6">
      <c r="A6" s="4" t="inlineStr">
        <is>
          <t>Net interest income — portfolio related</t>
        </is>
      </c>
      <c r="B6" s="5" t="n">
        <v>24412</v>
      </c>
      <c r="C6" s="5" t="n">
        <v>18566</v>
      </c>
      <c r="D6" s="5" t="n">
        <v>44286</v>
      </c>
      <c r="E6" s="5" t="n">
        <v>40355</v>
      </c>
    </row>
    <row r="7">
      <c r="A7" s="4" t="inlineStr">
        <is>
          <t>Interest expense — corporate debt</t>
        </is>
      </c>
      <c r="B7" s="5" t="n">
        <v>4309</v>
      </c>
      <c r="C7" s="5" t="n">
        <v>1894</v>
      </c>
      <c r="D7" s="5" t="n">
        <v>11658</v>
      </c>
      <c r="E7" s="5" t="n">
        <v>8237</v>
      </c>
    </row>
    <row r="8">
      <c r="A8" s="4" t="inlineStr">
        <is>
          <t>Net interest income</t>
        </is>
      </c>
      <c r="B8" s="5" t="n">
        <v>20103</v>
      </c>
      <c r="C8" s="5" t="n">
        <v>16672</v>
      </c>
      <c r="D8" s="5" t="n">
        <v>32628</v>
      </c>
      <c r="E8" s="5" t="n">
        <v>32118</v>
      </c>
    </row>
    <row r="9">
      <c r="A9" s="4" t="inlineStr">
        <is>
          <t>(Reversal of) provision for loan losses</t>
        </is>
      </c>
      <c r="B9" s="5" t="n">
        <v>-1000</v>
      </c>
      <c r="C9" s="5" t="n">
        <v>1800</v>
      </c>
      <c r="D9" s="5" t="n">
        <v>-895</v>
      </c>
      <c r="E9" s="5" t="n">
        <v>3088</v>
      </c>
    </row>
    <row r="10">
      <c r="A10" s="4" t="inlineStr">
        <is>
          <t>Net interest income after (reversal of) provision for loan losses</t>
        </is>
      </c>
      <c r="B10" s="5" t="n">
        <v>21103</v>
      </c>
      <c r="C10" s="5" t="n">
        <v>14872</v>
      </c>
      <c r="D10" s="5" t="n">
        <v>33523</v>
      </c>
      <c r="E10" s="5" t="n">
        <v>29030</v>
      </c>
    </row>
    <row r="11">
      <c r="A11" s="3" t="inlineStr">
        <is>
          <t>Other operating income</t>
        </is>
      </c>
    </row>
    <row r="12">
      <c r="A12" s="4" t="inlineStr">
        <is>
          <t>Gain on disposition of loans</t>
        </is>
      </c>
      <c r="B12" s="5" t="n">
        <v>2391</v>
      </c>
      <c r="C12" s="5" t="n">
        <v>155</v>
      </c>
      <c r="D12" s="5" t="n">
        <v>5230</v>
      </c>
      <c r="E12" s="5" t="n">
        <v>2772</v>
      </c>
    </row>
    <row r="13">
      <c r="A13" s="4" t="inlineStr">
        <is>
          <t>Unrealized gain (loss) on fair value loans</t>
        </is>
      </c>
      <c r="B13" s="5" t="n">
        <v>20</v>
      </c>
      <c r="C13" s="5" t="n">
        <v>-13</v>
      </c>
      <c r="D13" s="5" t="n">
        <v>18</v>
      </c>
      <c r="E13" s="5" t="n">
        <v>32</v>
      </c>
    </row>
    <row r="14">
      <c r="A14" s="4" t="inlineStr">
        <is>
          <t>Other income (expense)</t>
        </is>
      </c>
      <c r="B14" s="5" t="n">
        <v>21</v>
      </c>
      <c r="C14" s="5" t="n">
        <v>-1481</v>
      </c>
      <c r="D14" s="5" t="n">
        <v>-15</v>
      </c>
      <c r="E14" s="5" t="n">
        <v>-2524</v>
      </c>
    </row>
    <row r="15">
      <c r="A15" s="4" t="inlineStr">
        <is>
          <t>Total other operating income (loss)</t>
        </is>
      </c>
      <c r="B15" s="5" t="n">
        <v>2432</v>
      </c>
      <c r="C15" s="5" t="n">
        <v>-1339</v>
      </c>
      <c r="D15" s="5" t="n">
        <v>5233</v>
      </c>
      <c r="E15" s="5" t="n">
        <v>280</v>
      </c>
    </row>
    <row r="16">
      <c r="A16" s="3" t="inlineStr">
        <is>
          <t>Operating expenses</t>
        </is>
      </c>
    </row>
    <row r="17">
      <c r="A17" s="4" t="inlineStr">
        <is>
          <t>Compensation and employee benefits</t>
        </is>
      </c>
      <c r="B17" s="5" t="n">
        <v>4546</v>
      </c>
      <c r="C17" s="5" t="n">
        <v>5863</v>
      </c>
      <c r="D17" s="5" t="n">
        <v>9732</v>
      </c>
      <c r="E17" s="5" t="n">
        <v>10904</v>
      </c>
    </row>
    <row r="18">
      <c r="A18" s="4" t="inlineStr">
        <is>
          <t>Rent and occupancy</t>
        </is>
      </c>
      <c r="B18" s="5" t="n">
        <v>430</v>
      </c>
      <c r="C18" s="5" t="n">
        <v>448</v>
      </c>
      <c r="D18" s="5" t="n">
        <v>893</v>
      </c>
      <c r="E18" s="5" t="n">
        <v>903</v>
      </c>
    </row>
    <row r="19">
      <c r="A19" s="4" t="inlineStr">
        <is>
          <t>Loan servicing</t>
        </is>
      </c>
      <c r="B19" s="5" t="n">
        <v>1922</v>
      </c>
      <c r="C19" s="5" t="n">
        <v>1754</v>
      </c>
      <c r="D19" s="5" t="n">
        <v>3788</v>
      </c>
      <c r="E19" s="5" t="n">
        <v>3658</v>
      </c>
    </row>
    <row r="20">
      <c r="A20" s="4" t="inlineStr">
        <is>
          <t>Professional fees</t>
        </is>
      </c>
      <c r="B20" s="5" t="n">
        <v>795</v>
      </c>
      <c r="C20" s="5" t="n">
        <v>588</v>
      </c>
      <c r="D20" s="5" t="n">
        <v>1329</v>
      </c>
      <c r="E20" s="5" t="n">
        <v>1772</v>
      </c>
    </row>
    <row r="21">
      <c r="A21" s="4" t="inlineStr">
        <is>
          <t>Real estate owned, net</t>
        </is>
      </c>
      <c r="B21" s="5" t="n">
        <v>1039</v>
      </c>
      <c r="C21" s="5" t="n">
        <v>408</v>
      </c>
      <c r="D21" s="5" t="n">
        <v>1548</v>
      </c>
      <c r="E21" s="5" t="n">
        <v>1542</v>
      </c>
    </row>
    <row r="22">
      <c r="A22" s="4" t="inlineStr">
        <is>
          <t>Other operating expenses</t>
        </is>
      </c>
      <c r="B22" s="5" t="n">
        <v>1918</v>
      </c>
      <c r="C22" s="5" t="n">
        <v>1847</v>
      </c>
      <c r="D22" s="5" t="n">
        <v>3977</v>
      </c>
      <c r="E22" s="5" t="n">
        <v>4180</v>
      </c>
    </row>
    <row r="23">
      <c r="A23" s="4" t="inlineStr">
        <is>
          <t>Total operating expenses</t>
        </is>
      </c>
      <c r="B23" s="5" t="n">
        <v>10650</v>
      </c>
      <c r="C23" s="5" t="n">
        <v>10908</v>
      </c>
      <c r="D23" s="5" t="n">
        <v>21267</v>
      </c>
      <c r="E23" s="5" t="n">
        <v>22959</v>
      </c>
    </row>
    <row r="24">
      <c r="A24" s="4" t="inlineStr">
        <is>
          <t>Income before income taxes</t>
        </is>
      </c>
      <c r="B24" s="5" t="n">
        <v>12885</v>
      </c>
      <c r="C24" s="5" t="n">
        <v>2625</v>
      </c>
      <c r="D24" s="5" t="n">
        <v>17489</v>
      </c>
      <c r="E24" s="5" t="n">
        <v>6351</v>
      </c>
    </row>
    <row r="25">
      <c r="A25" s="4" t="inlineStr">
        <is>
          <t>Income tax expense</t>
        </is>
      </c>
      <c r="B25" s="5" t="n">
        <v>3432</v>
      </c>
      <c r="C25" s="5" t="n">
        <v>484</v>
      </c>
      <c r="D25" s="5" t="n">
        <v>4640</v>
      </c>
      <c r="E25" s="5" t="n">
        <v>1631</v>
      </c>
    </row>
    <row r="26">
      <c r="A26" s="4" t="inlineStr">
        <is>
          <t>Net income</t>
        </is>
      </c>
      <c r="B26" s="5" t="n">
        <v>9453</v>
      </c>
      <c r="C26" s="5" t="n">
        <v>2141</v>
      </c>
      <c r="D26" s="5" t="n">
        <v>12849</v>
      </c>
      <c r="E26" s="5" t="n">
        <v>4720</v>
      </c>
    </row>
    <row r="27">
      <c r="A27" s="4" t="inlineStr">
        <is>
          <t>Less undistributed earnings attributable to participating securities</t>
        </is>
      </c>
      <c r="B27" s="5" t="n">
        <v>3571</v>
      </c>
      <c r="D27" s="5" t="n">
        <v>4854</v>
      </c>
    </row>
    <row r="28">
      <c r="A28" s="4" t="inlineStr">
        <is>
          <t>Less deemed dividends on preferred stock</t>
        </is>
      </c>
      <c r="C28" s="5" t="n">
        <v>48955</v>
      </c>
      <c r="E28" s="5" t="n">
        <v>48955</v>
      </c>
    </row>
    <row r="29">
      <c r="A29" s="4" t="inlineStr">
        <is>
          <t>Net earnings attributable to common stockholders</t>
        </is>
      </c>
      <c r="B29" s="6" t="n">
        <v>5882</v>
      </c>
      <c r="C29" s="6" t="n">
        <v>-46814</v>
      </c>
      <c r="D29" s="6" t="n">
        <v>7995</v>
      </c>
      <c r="E29" s="6" t="n">
        <v>-44235</v>
      </c>
    </row>
    <row r="30">
      <c r="A30" s="3" t="inlineStr">
        <is>
          <t>Earnings per common share</t>
        </is>
      </c>
    </row>
    <row r="31">
      <c r="A31" s="4" t="inlineStr">
        <is>
          <t>Basic</t>
        </is>
      </c>
      <c r="B31" s="7" t="n">
        <v>0.29</v>
      </c>
      <c r="C31" s="7" t="n">
        <v>-2.33</v>
      </c>
      <c r="D31" s="7" t="n">
        <v>0.4</v>
      </c>
      <c r="E31" s="7" t="n">
        <v>-2.2</v>
      </c>
    </row>
    <row r="32">
      <c r="A32" s="4" t="inlineStr">
        <is>
          <t>Diluted</t>
        </is>
      </c>
      <c r="B32" s="7" t="n">
        <v>0.28</v>
      </c>
      <c r="C32" s="7" t="n">
        <v>-2.33</v>
      </c>
      <c r="D32" s="7" t="n">
        <v>0.38</v>
      </c>
      <c r="E32" s="7" t="n">
        <v>-2.2</v>
      </c>
    </row>
    <row r="33">
      <c r="A33" s="3" t="inlineStr">
        <is>
          <t>Weighted average common shares outstanding</t>
        </is>
      </c>
    </row>
    <row r="34">
      <c r="A34" s="4" t="inlineStr">
        <is>
          <t>Basic</t>
        </is>
      </c>
      <c r="B34" s="5" t="n">
        <v>20087</v>
      </c>
      <c r="C34" s="5" t="n">
        <v>20087</v>
      </c>
      <c r="D34" s="5" t="n">
        <v>20087</v>
      </c>
      <c r="E34" s="5" t="n">
        <v>20087</v>
      </c>
    </row>
    <row r="35">
      <c r="A35" s="4" t="inlineStr">
        <is>
          <t>Diluted</t>
        </is>
      </c>
      <c r="B35" s="5" t="n">
        <v>33960</v>
      </c>
      <c r="C35" s="5" t="n">
        <v>20087</v>
      </c>
      <c r="D35" s="5" t="n">
        <v>33684</v>
      </c>
      <c r="E35" s="5" t="n">
        <v>20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Loans Held for Investment at Fair Value - Activity in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t>
        </is>
      </c>
    </row>
    <row r="4">
      <c r="A4" s="4" t="inlineStr">
        <is>
          <t>Beginning balance</t>
        </is>
      </c>
      <c r="B4" s="6" t="n">
        <v>5881</v>
      </c>
      <c r="C4" s="6" t="n">
        <v>3496</v>
      </c>
      <c r="D4" s="6" t="n">
        <v>5845</v>
      </c>
      <c r="E4" s="6" t="n">
        <v>2377</v>
      </c>
    </row>
    <row r="5">
      <c r="A5" s="4" t="inlineStr">
        <is>
          <t>Provision for loan losses</t>
        </is>
      </c>
      <c r="B5" s="5" t="n">
        <v>-1000</v>
      </c>
      <c r="C5" s="5" t="n">
        <v>1800</v>
      </c>
      <c r="D5" s="5" t="n">
        <v>-895</v>
      </c>
      <c r="E5" s="5" t="n">
        <v>3088</v>
      </c>
    </row>
    <row r="6">
      <c r="A6" s="4" t="inlineStr">
        <is>
          <t>Charge-offs</t>
        </is>
      </c>
      <c r="B6" s="5" t="n">
        <v>-918</v>
      </c>
      <c r="C6" s="5" t="n">
        <v>-76</v>
      </c>
      <c r="D6" s="5" t="n">
        <v>-987</v>
      </c>
      <c r="E6" s="5" t="n">
        <v>-245</v>
      </c>
    </row>
    <row r="7">
      <c r="A7" s="4" t="inlineStr">
        <is>
          <t>Ending balance</t>
        </is>
      </c>
      <c r="B7" s="5" t="n">
        <v>3963</v>
      </c>
      <c r="C7" s="5" t="n">
        <v>5220</v>
      </c>
      <c r="D7" s="5" t="n">
        <v>3963</v>
      </c>
      <c r="E7" s="5" t="n">
        <v>5220</v>
      </c>
    </row>
    <row r="8">
      <c r="A8" s="4" t="inlineStr">
        <is>
          <t>Allowance for Loans Individually Evaluated</t>
        </is>
      </c>
      <c r="B8" s="5" t="n">
        <v>1949</v>
      </c>
      <c r="C8" s="5" t="n">
        <v>1273</v>
      </c>
      <c r="D8" s="5" t="n">
        <v>1949</v>
      </c>
      <c r="E8" s="5" t="n">
        <v>1273</v>
      </c>
      <c r="F8" s="6" t="n">
        <v>2668</v>
      </c>
    </row>
    <row r="9">
      <c r="A9" s="4" t="inlineStr">
        <is>
          <t>Allowance related to Loans collectively evaluated</t>
        </is>
      </c>
      <c r="B9" s="5" t="n">
        <v>2014</v>
      </c>
      <c r="C9" s="5" t="n">
        <v>3947</v>
      </c>
      <c r="D9" s="5" t="n">
        <v>2014</v>
      </c>
      <c r="E9" s="5" t="n">
        <v>3947</v>
      </c>
    </row>
    <row r="10">
      <c r="A10" s="4" t="inlineStr">
        <is>
          <t>Amortized cost related to Loans individually evaluated</t>
        </is>
      </c>
      <c r="B10" s="5" t="n">
        <v>318974</v>
      </c>
      <c r="C10" s="5" t="n">
        <v>270772</v>
      </c>
      <c r="D10" s="5" t="n">
        <v>318974</v>
      </c>
      <c r="E10" s="5" t="n">
        <v>270772</v>
      </c>
    </row>
    <row r="11">
      <c r="A11" s="4" t="inlineStr">
        <is>
          <t>Amortized cost related to Loans collectively evaluated</t>
        </is>
      </c>
      <c r="B11" s="5" t="n">
        <v>1768742</v>
      </c>
      <c r="C11" s="5" t="n">
        <v>1596009</v>
      </c>
      <c r="D11" s="5" t="n">
        <v>1768742</v>
      </c>
      <c r="E11" s="5" t="n">
        <v>1596009</v>
      </c>
    </row>
    <row r="12">
      <c r="A12" s="4" t="inlineStr">
        <is>
          <t>Beginning balance, prior to adoption of ASC 326</t>
        </is>
      </c>
      <c r="E12" s="5" t="n">
        <v>2240</v>
      </c>
    </row>
    <row r="13">
      <c r="A13" s="4" t="inlineStr">
        <is>
          <t>Impact of adopting ASC 326</t>
        </is>
      </c>
      <c r="E13" s="5" t="n">
        <v>137</v>
      </c>
    </row>
    <row r="14">
      <c r="A14" s="4" t="inlineStr">
        <is>
          <t>Commercial Purchase Portfolio Segment</t>
        </is>
      </c>
    </row>
    <row r="15">
      <c r="A15" s="3" t="inlineStr">
        <is>
          <t>Allowance for credit losses:</t>
        </is>
      </c>
    </row>
    <row r="16">
      <c r="A16" s="4" t="inlineStr">
        <is>
          <t>Beginning balance</t>
        </is>
      </c>
      <c r="B16" s="5" t="n">
        <v>328</v>
      </c>
      <c r="C16" s="5" t="n">
        <v>352</v>
      </c>
      <c r="D16" s="5" t="n">
        <v>373</v>
      </c>
      <c r="E16" s="5" t="n">
        <v>323</v>
      </c>
    </row>
    <row r="17">
      <c r="A17" s="4" t="inlineStr">
        <is>
          <t>Provision for loan losses</t>
        </is>
      </c>
      <c r="B17" s="5" t="n">
        <v>48</v>
      </c>
      <c r="C17" s="5" t="n">
        <v>172</v>
      </c>
      <c r="D17" s="5" t="n">
        <v>3</v>
      </c>
      <c r="E17" s="5" t="n">
        <v>280</v>
      </c>
    </row>
    <row r="18">
      <c r="A18" s="4" t="inlineStr">
        <is>
          <t>Charge-offs</t>
        </is>
      </c>
      <c r="B18" s="5" t="n">
        <v>-114</v>
      </c>
      <c r="D18" s="5" t="n">
        <v>-114</v>
      </c>
      <c r="E18" s="5" t="n">
        <v>-79</v>
      </c>
    </row>
    <row r="19">
      <c r="A19" s="4" t="inlineStr">
        <is>
          <t>Ending balance</t>
        </is>
      </c>
      <c r="B19" s="5" t="n">
        <v>262</v>
      </c>
      <c r="C19" s="5" t="n">
        <v>524</v>
      </c>
      <c r="D19" s="5" t="n">
        <v>262</v>
      </c>
      <c r="E19" s="5" t="n">
        <v>524</v>
      </c>
    </row>
    <row r="20">
      <c r="A20" s="4" t="inlineStr">
        <is>
          <t>Allowance for Loans Individually Evaluated</t>
        </is>
      </c>
      <c r="B20" s="5" t="n">
        <v>57</v>
      </c>
      <c r="C20" s="5" t="n">
        <v>181</v>
      </c>
      <c r="D20" s="5" t="n">
        <v>57</v>
      </c>
      <c r="E20" s="5" t="n">
        <v>181</v>
      </c>
      <c r="F20" s="5" t="n">
        <v>153</v>
      </c>
    </row>
    <row r="21">
      <c r="A21" s="4" t="inlineStr">
        <is>
          <t>Allowance related to Loans collectively evaluated</t>
        </is>
      </c>
      <c r="B21" s="5" t="n">
        <v>205</v>
      </c>
      <c r="C21" s="5" t="n">
        <v>342</v>
      </c>
      <c r="D21" s="5" t="n">
        <v>205</v>
      </c>
      <c r="E21" s="5" t="n">
        <v>342</v>
      </c>
    </row>
    <row r="22">
      <c r="A22" s="4" t="inlineStr">
        <is>
          <t>Amortized cost related to Loans individually evaluated</t>
        </is>
      </c>
      <c r="B22" s="5" t="n">
        <v>19314</v>
      </c>
      <c r="C22" s="5" t="n">
        <v>20615</v>
      </c>
      <c r="D22" s="5" t="n">
        <v>19314</v>
      </c>
      <c r="E22" s="5" t="n">
        <v>20615</v>
      </c>
    </row>
    <row r="23">
      <c r="A23" s="4" t="inlineStr">
        <is>
          <t>Amortized cost related to Loans collectively evaluated</t>
        </is>
      </c>
      <c r="B23" s="5" t="n">
        <v>347423</v>
      </c>
      <c r="C23" s="5" t="n">
        <v>282759</v>
      </c>
      <c r="D23" s="5" t="n">
        <v>347423</v>
      </c>
      <c r="E23" s="5" t="n">
        <v>282759</v>
      </c>
    </row>
    <row r="24">
      <c r="A24" s="4" t="inlineStr">
        <is>
          <t>Beginning balance, prior to adoption of ASC 326</t>
        </is>
      </c>
      <c r="E24" s="5" t="n">
        <v>304</v>
      </c>
    </row>
    <row r="25">
      <c r="A25" s="4" t="inlineStr">
        <is>
          <t>Impact of adopting ASC 326</t>
        </is>
      </c>
      <c r="E25" s="5" t="n">
        <v>19</v>
      </c>
    </row>
    <row r="26">
      <c r="A26" s="4" t="inlineStr">
        <is>
          <t>Commercial Refinance Portfolio Segment</t>
        </is>
      </c>
    </row>
    <row r="27">
      <c r="A27" s="3" t="inlineStr">
        <is>
          <t>Allowance for credit losses:</t>
        </is>
      </c>
    </row>
    <row r="28">
      <c r="A28" s="4" t="inlineStr">
        <is>
          <t>Beginning balance</t>
        </is>
      </c>
      <c r="B28" s="5" t="n">
        <v>1990</v>
      </c>
      <c r="C28" s="5" t="n">
        <v>1594</v>
      </c>
      <c r="D28" s="5" t="n">
        <v>2093</v>
      </c>
      <c r="E28" s="5" t="n">
        <v>1078</v>
      </c>
    </row>
    <row r="29">
      <c r="A29" s="4" t="inlineStr">
        <is>
          <t>Provision for loan losses</t>
        </is>
      </c>
      <c r="B29" s="5" t="n">
        <v>28</v>
      </c>
      <c r="C29" s="5" t="n">
        <v>1093</v>
      </c>
      <c r="D29" s="5" t="n">
        <v>-76</v>
      </c>
      <c r="E29" s="5" t="n">
        <v>1609</v>
      </c>
    </row>
    <row r="30">
      <c r="A30" s="4" t="inlineStr">
        <is>
          <t>Charge-offs</t>
        </is>
      </c>
      <c r="B30" s="5" t="n">
        <v>-95</v>
      </c>
      <c r="D30" s="5" t="n">
        <v>-94</v>
      </c>
    </row>
    <row r="31">
      <c r="A31" s="4" t="inlineStr">
        <is>
          <t>Ending balance</t>
        </is>
      </c>
      <c r="B31" s="5" t="n">
        <v>1923</v>
      </c>
      <c r="C31" s="5" t="n">
        <v>2687</v>
      </c>
      <c r="D31" s="5" t="n">
        <v>1923</v>
      </c>
      <c r="E31" s="5" t="n">
        <v>2687</v>
      </c>
    </row>
    <row r="32">
      <c r="A32" s="4" t="inlineStr">
        <is>
          <t>Allowance for Loans Individually Evaluated</t>
        </is>
      </c>
      <c r="B32" s="5" t="n">
        <v>1005</v>
      </c>
      <c r="C32" s="5" t="n">
        <v>592</v>
      </c>
      <c r="D32" s="5" t="n">
        <v>1005</v>
      </c>
      <c r="E32" s="5" t="n">
        <v>592</v>
      </c>
      <c r="F32" s="5" t="n">
        <v>519</v>
      </c>
    </row>
    <row r="33">
      <c r="A33" s="4" t="inlineStr">
        <is>
          <t>Allowance related to Loans collectively evaluated</t>
        </is>
      </c>
      <c r="B33" s="5" t="n">
        <v>918</v>
      </c>
      <c r="C33" s="5" t="n">
        <v>2095</v>
      </c>
      <c r="D33" s="5" t="n">
        <v>918</v>
      </c>
      <c r="E33" s="5" t="n">
        <v>2095</v>
      </c>
    </row>
    <row r="34">
      <c r="A34" s="4" t="inlineStr">
        <is>
          <t>Amortized cost related to Loans individually evaluated</t>
        </is>
      </c>
      <c r="B34" s="5" t="n">
        <v>92397</v>
      </c>
      <c r="C34" s="5" t="n">
        <v>113350</v>
      </c>
      <c r="D34" s="5" t="n">
        <v>92397</v>
      </c>
      <c r="E34" s="5" t="n">
        <v>113350</v>
      </c>
    </row>
    <row r="35">
      <c r="A35" s="4" t="inlineStr">
        <is>
          <t>Amortized cost related to Loans collectively evaluated</t>
        </is>
      </c>
      <c r="B35" s="5" t="n">
        <v>598567</v>
      </c>
      <c r="C35" s="5" t="n">
        <v>598046</v>
      </c>
      <c r="D35" s="5" t="n">
        <v>598567</v>
      </c>
      <c r="E35" s="5" t="n">
        <v>598046</v>
      </c>
    </row>
    <row r="36">
      <c r="A36" s="4" t="inlineStr">
        <is>
          <t>Beginning balance, prior to adoption of ASC 326</t>
        </is>
      </c>
      <c r="E36" s="5" t="n">
        <v>1016</v>
      </c>
    </row>
    <row r="37">
      <c r="A37" s="4" t="inlineStr">
        <is>
          <t>Impact of adopting ASC 326</t>
        </is>
      </c>
      <c r="E37" s="5" t="n">
        <v>62</v>
      </c>
    </row>
    <row r="38">
      <c r="A38" s="4" t="inlineStr">
        <is>
          <t>Residential One To Four Unit Purchase Portfolio Segment</t>
        </is>
      </c>
    </row>
    <row r="39">
      <c r="A39" s="3" t="inlineStr">
        <is>
          <t>Allowance for credit losses:</t>
        </is>
      </c>
    </row>
    <row r="40">
      <c r="A40" s="4" t="inlineStr">
        <is>
          <t>Beginning balance</t>
        </is>
      </c>
      <c r="B40" s="5" t="n">
        <v>322</v>
      </c>
      <c r="C40" s="5" t="n">
        <v>250</v>
      </c>
      <c r="D40" s="5" t="n">
        <v>333</v>
      </c>
      <c r="E40" s="5" t="n">
        <v>157</v>
      </c>
    </row>
    <row r="41">
      <c r="A41" s="4" t="inlineStr">
        <is>
          <t>Provision for loan losses</t>
        </is>
      </c>
      <c r="B41" s="5" t="n">
        <v>-41</v>
      </c>
      <c r="C41" s="5" t="n">
        <v>211</v>
      </c>
      <c r="D41" s="5" t="n">
        <v>-15</v>
      </c>
      <c r="E41" s="5" t="n">
        <v>382</v>
      </c>
    </row>
    <row r="42">
      <c r="A42" s="4" t="inlineStr">
        <is>
          <t>Charge-offs</t>
        </is>
      </c>
      <c r="C42" s="5" t="n">
        <v>-58</v>
      </c>
      <c r="D42" s="5" t="n">
        <v>-37</v>
      </c>
      <c r="E42" s="5" t="n">
        <v>-136</v>
      </c>
    </row>
    <row r="43">
      <c r="A43" s="4" t="inlineStr">
        <is>
          <t>Ending balance</t>
        </is>
      </c>
      <c r="B43" s="5" t="n">
        <v>281</v>
      </c>
      <c r="C43" s="5" t="n">
        <v>403</v>
      </c>
      <c r="D43" s="5" t="n">
        <v>281</v>
      </c>
      <c r="E43" s="5" t="n">
        <v>403</v>
      </c>
    </row>
    <row r="44">
      <c r="A44" s="4" t="inlineStr">
        <is>
          <t>Allowance for Loans Individually Evaluated</t>
        </is>
      </c>
      <c r="B44" s="5" t="n">
        <v>120</v>
      </c>
      <c r="C44" s="5" t="n">
        <v>96</v>
      </c>
      <c r="D44" s="5" t="n">
        <v>120</v>
      </c>
      <c r="E44" s="5" t="n">
        <v>96</v>
      </c>
      <c r="F44" s="5" t="n">
        <v>128</v>
      </c>
    </row>
    <row r="45">
      <c r="A45" s="4" t="inlineStr">
        <is>
          <t>Allowance related to Loans collectively evaluated</t>
        </is>
      </c>
      <c r="B45" s="5" t="n">
        <v>161</v>
      </c>
      <c r="C45" s="5" t="n">
        <v>307</v>
      </c>
      <c r="D45" s="5" t="n">
        <v>161</v>
      </c>
      <c r="E45" s="5" t="n">
        <v>307</v>
      </c>
    </row>
    <row r="46">
      <c r="A46" s="4" t="inlineStr">
        <is>
          <t>Amortized cost related to Loans individually evaluated</t>
        </is>
      </c>
      <c r="B46" s="5" t="n">
        <v>21084</v>
      </c>
      <c r="C46" s="5" t="n">
        <v>22017</v>
      </c>
      <c r="D46" s="5" t="n">
        <v>21084</v>
      </c>
      <c r="E46" s="5" t="n">
        <v>22017</v>
      </c>
    </row>
    <row r="47">
      <c r="A47" s="4" t="inlineStr">
        <is>
          <t>Amortized cost related to Loans collectively evaluated</t>
        </is>
      </c>
      <c r="B47" s="5" t="n">
        <v>255812</v>
      </c>
      <c r="C47" s="5" t="n">
        <v>223561</v>
      </c>
      <c r="D47" s="5" t="n">
        <v>255812</v>
      </c>
      <c r="E47" s="5" t="n">
        <v>223561</v>
      </c>
    </row>
    <row r="48">
      <c r="A48" s="4" t="inlineStr">
        <is>
          <t>Beginning balance, prior to adoption of ASC 326</t>
        </is>
      </c>
      <c r="E48" s="5" t="n">
        <v>148</v>
      </c>
    </row>
    <row r="49">
      <c r="A49" s="4" t="inlineStr">
        <is>
          <t>Impact of adopting ASC 326</t>
        </is>
      </c>
      <c r="E49" s="5" t="n">
        <v>9</v>
      </c>
    </row>
    <row r="50">
      <c r="A50" s="4" t="inlineStr">
        <is>
          <t>Residential One To Four Unit Refinance Portfolio Segment</t>
        </is>
      </c>
    </row>
    <row r="51">
      <c r="A51" s="3" t="inlineStr">
        <is>
          <t>Allowance for credit losses:</t>
        </is>
      </c>
    </row>
    <row r="52">
      <c r="A52" s="4" t="inlineStr">
        <is>
          <t>Beginning balance</t>
        </is>
      </c>
      <c r="B52" s="5" t="n">
        <v>1227</v>
      </c>
      <c r="C52" s="5" t="n">
        <v>1300</v>
      </c>
      <c r="D52" s="5" t="n">
        <v>1216</v>
      </c>
      <c r="E52" s="5" t="n">
        <v>819</v>
      </c>
    </row>
    <row r="53">
      <c r="A53" s="4" t="inlineStr">
        <is>
          <t>Provision for loan losses</t>
        </is>
      </c>
      <c r="B53" s="5" t="n">
        <v>-229</v>
      </c>
      <c r="C53" s="5" t="n">
        <v>324</v>
      </c>
      <c r="D53" s="5" t="n">
        <v>-218</v>
      </c>
      <c r="E53" s="5" t="n">
        <v>817</v>
      </c>
    </row>
    <row r="54">
      <c r="A54" s="4" t="inlineStr">
        <is>
          <t>Charge-offs</t>
        </is>
      </c>
      <c r="B54" s="5" t="n">
        <v>-151</v>
      </c>
      <c r="C54" s="5" t="n">
        <v>-18</v>
      </c>
      <c r="D54" s="5" t="n">
        <v>-151</v>
      </c>
      <c r="E54" s="5" t="n">
        <v>-30</v>
      </c>
    </row>
    <row r="55">
      <c r="A55" s="4" t="inlineStr">
        <is>
          <t>Ending balance</t>
        </is>
      </c>
      <c r="B55" s="5" t="n">
        <v>847</v>
      </c>
      <c r="C55" s="5" t="n">
        <v>1606</v>
      </c>
      <c r="D55" s="5" t="n">
        <v>847</v>
      </c>
      <c r="E55" s="5" t="n">
        <v>1606</v>
      </c>
    </row>
    <row r="56">
      <c r="A56" s="4" t="inlineStr">
        <is>
          <t>Allowance for Loans Individually Evaluated</t>
        </is>
      </c>
      <c r="B56" s="5" t="n">
        <v>342</v>
      </c>
      <c r="C56" s="5" t="n">
        <v>404</v>
      </c>
      <c r="D56" s="5" t="n">
        <v>342</v>
      </c>
      <c r="E56" s="5" t="n">
        <v>404</v>
      </c>
      <c r="F56" s="5" t="n">
        <v>465</v>
      </c>
    </row>
    <row r="57">
      <c r="A57" s="4" t="inlineStr">
        <is>
          <t>Allowance related to Loans collectively evaluated</t>
        </is>
      </c>
      <c r="B57" s="5" t="n">
        <v>507</v>
      </c>
      <c r="C57" s="5" t="n">
        <v>1203</v>
      </c>
      <c r="D57" s="5" t="n">
        <v>507</v>
      </c>
      <c r="E57" s="5" t="n">
        <v>1203</v>
      </c>
    </row>
    <row r="58">
      <c r="A58" s="4" t="inlineStr">
        <is>
          <t>Amortized cost related to Loans individually evaluated</t>
        </is>
      </c>
      <c r="B58" s="5" t="n">
        <v>112294</v>
      </c>
      <c r="C58" s="5" t="n">
        <v>114790</v>
      </c>
      <c r="D58" s="5" t="n">
        <v>112294</v>
      </c>
      <c r="E58" s="5" t="n">
        <v>114790</v>
      </c>
    </row>
    <row r="59">
      <c r="A59" s="4" t="inlineStr">
        <is>
          <t>Amortized cost related to Loans collectively evaluated</t>
        </is>
      </c>
      <c r="B59" s="5" t="n">
        <v>496249</v>
      </c>
      <c r="C59" s="6" t="n">
        <v>491643</v>
      </c>
      <c r="D59" s="5" t="n">
        <v>496249</v>
      </c>
      <c r="E59" s="5" t="n">
        <v>491643</v>
      </c>
    </row>
    <row r="60">
      <c r="A60" s="4" t="inlineStr">
        <is>
          <t>Beginning balance, prior to adoption of ASC 326</t>
        </is>
      </c>
      <c r="E60" s="5" t="n">
        <v>772</v>
      </c>
    </row>
    <row r="61">
      <c r="A61" s="4" t="inlineStr">
        <is>
          <t>Impact of adopting ASC 326</t>
        </is>
      </c>
      <c r="E61" s="6" t="n">
        <v>47</v>
      </c>
    </row>
    <row r="62">
      <c r="A62" s="4" t="inlineStr">
        <is>
          <t>Quick Fix One To Four Unit Purchase Portfolio Segment</t>
        </is>
      </c>
    </row>
    <row r="63">
      <c r="A63" s="3" t="inlineStr">
        <is>
          <t>Allowance for credit losses:</t>
        </is>
      </c>
    </row>
    <row r="64">
      <c r="A64" s="4" t="inlineStr">
        <is>
          <t>Beginning balance</t>
        </is>
      </c>
      <c r="B64" s="5" t="n">
        <v>386</v>
      </c>
      <c r="D64" s="5" t="n">
        <v>595</v>
      </c>
    </row>
    <row r="65">
      <c r="A65" s="4" t="inlineStr">
        <is>
          <t>Provision for loan losses</t>
        </is>
      </c>
      <c r="B65" s="5" t="n">
        <v>-313</v>
      </c>
      <c r="D65" s="5" t="n">
        <v>-508</v>
      </c>
    </row>
    <row r="66">
      <c r="A66" s="4" t="inlineStr">
        <is>
          <t>Charge-offs</t>
        </is>
      </c>
      <c r="D66" s="5" t="n">
        <v>-14</v>
      </c>
    </row>
    <row r="67">
      <c r="A67" s="4" t="inlineStr">
        <is>
          <t>Ending balance</t>
        </is>
      </c>
      <c r="B67" s="5" t="n">
        <v>73</v>
      </c>
      <c r="D67" s="5" t="n">
        <v>73</v>
      </c>
    </row>
    <row r="68">
      <c r="A68" s="4" t="inlineStr">
        <is>
          <t>Allowance for Loans Individually Evaluated</t>
        </is>
      </c>
      <c r="B68" s="5" t="n">
        <v>56</v>
      </c>
      <c r="D68" s="5" t="n">
        <v>56</v>
      </c>
      <c r="F68" s="5" t="n">
        <v>525</v>
      </c>
    </row>
    <row r="69">
      <c r="A69" s="4" t="inlineStr">
        <is>
          <t>Allowance related to Loans collectively evaluated</t>
        </is>
      </c>
      <c r="B69" s="5" t="n">
        <v>16</v>
      </c>
      <c r="D69" s="5" t="n">
        <v>16</v>
      </c>
    </row>
    <row r="70">
      <c r="A70" s="4" t="inlineStr">
        <is>
          <t>Amortized cost related to Loans individually evaluated</t>
        </is>
      </c>
      <c r="B70" s="5" t="n">
        <v>23883</v>
      </c>
      <c r="D70" s="5" t="n">
        <v>23883</v>
      </c>
    </row>
    <row r="71">
      <c r="A71" s="4" t="inlineStr">
        <is>
          <t>Amortized cost related to Loans collectively evaluated</t>
        </is>
      </c>
      <c r="B71" s="5" t="n">
        <v>16322</v>
      </c>
      <c r="D71" s="5" t="n">
        <v>16322</v>
      </c>
    </row>
    <row r="72">
      <c r="A72" s="4" t="inlineStr">
        <is>
          <t>Quick Fix One To Four Unit Refinance Portfolio Segment</t>
        </is>
      </c>
    </row>
    <row r="73">
      <c r="A73" s="3" t="inlineStr">
        <is>
          <t>Allowance for credit losses:</t>
        </is>
      </c>
    </row>
    <row r="74">
      <c r="A74" s="4" t="inlineStr">
        <is>
          <t>Beginning balance</t>
        </is>
      </c>
      <c r="B74" s="5" t="n">
        <v>1628</v>
      </c>
      <c r="D74" s="5" t="n">
        <v>1235</v>
      </c>
    </row>
    <row r="75">
      <c r="A75" s="4" t="inlineStr">
        <is>
          <t>Provision for loan losses</t>
        </is>
      </c>
      <c r="B75" s="5" t="n">
        <v>-493</v>
      </c>
      <c r="D75" s="5" t="n">
        <v>-81</v>
      </c>
    </row>
    <row r="76">
      <c r="A76" s="4" t="inlineStr">
        <is>
          <t>Charge-offs</t>
        </is>
      </c>
      <c r="B76" s="5" t="n">
        <v>-558</v>
      </c>
      <c r="D76" s="5" t="n">
        <v>-577</v>
      </c>
    </row>
    <row r="77">
      <c r="A77" s="4" t="inlineStr">
        <is>
          <t>Ending balance</t>
        </is>
      </c>
      <c r="B77" s="5" t="n">
        <v>577</v>
      </c>
      <c r="D77" s="5" t="n">
        <v>577</v>
      </c>
    </row>
    <row r="78">
      <c r="A78" s="4" t="inlineStr">
        <is>
          <t>Allowance for Loans Individually Evaluated</t>
        </is>
      </c>
      <c r="B78" s="5" t="n">
        <v>369</v>
      </c>
      <c r="D78" s="5" t="n">
        <v>369</v>
      </c>
      <c r="F78" s="6" t="n">
        <v>878</v>
      </c>
    </row>
    <row r="79">
      <c r="A79" s="4" t="inlineStr">
        <is>
          <t>Allowance related to Loans collectively evaluated</t>
        </is>
      </c>
      <c r="B79" s="5" t="n">
        <v>207</v>
      </c>
      <c r="D79" s="5" t="n">
        <v>207</v>
      </c>
    </row>
    <row r="80">
      <c r="A80" s="4" t="inlineStr">
        <is>
          <t>Amortized cost related to Loans individually evaluated</t>
        </is>
      </c>
      <c r="B80" s="5" t="n">
        <v>50002</v>
      </c>
      <c r="D80" s="5" t="n">
        <v>50002</v>
      </c>
    </row>
    <row r="81">
      <c r="A81" s="4" t="inlineStr">
        <is>
          <t>Amortized cost related to Loans collectively evaluated</t>
        </is>
      </c>
      <c r="B81" s="6" t="n">
        <v>54369</v>
      </c>
      <c r="D81" s="6" t="n">
        <v>543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1"/>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Loans Held for Investment and Loans Held for Investment at Fair Value - Schedule of Aging Status of Amortized Cost Basis in Loans Held for Investment Portfolio (Details) - COVID-19 - USD ($) $ in Thousands</t>
        </is>
      </c>
      <c r="C1" s="2" t="inlineStr">
        <is>
          <t>Jun. 30, 2021</t>
        </is>
      </c>
      <c r="D1" s="2" t="inlineStr">
        <is>
          <t>Mar. 31, 2021</t>
        </is>
      </c>
      <c r="E1" s="2" t="inlineStr">
        <is>
          <t>Dec. 31, 2020</t>
        </is>
      </c>
      <c r="F1" s="2" t="inlineStr">
        <is>
          <t>Sep. 30, 2020</t>
        </is>
      </c>
    </row>
    <row r="2">
      <c r="A2" s="3" t="inlineStr">
        <is>
          <t>Financing Receivable Recorded Investment Past Due [Line Items]</t>
        </is>
      </c>
    </row>
    <row r="3">
      <c r="A3" s="4" t="inlineStr">
        <is>
          <t>Loans, past due</t>
        </is>
      </c>
      <c r="E3" s="6" t="n">
        <v>491788</v>
      </c>
    </row>
    <row r="4">
      <c r="A4" s="4" t="inlineStr">
        <is>
          <t>Loans, current</t>
        </is>
      </c>
      <c r="E4" s="5" t="n">
        <v>1462146</v>
      </c>
    </row>
    <row r="5">
      <c r="A5" s="4" t="inlineStr">
        <is>
          <t>Total loans</t>
        </is>
      </c>
      <c r="E5" s="5" t="n">
        <v>1953934</v>
      </c>
    </row>
    <row r="6">
      <c r="A6" s="4" t="inlineStr">
        <is>
          <t>Aging Status And Accrual Status12</t>
        </is>
      </c>
    </row>
    <row r="7">
      <c r="A7" s="3" t="inlineStr">
        <is>
          <t>Financing Receivable Recorded Investment Past Due [Line Items]</t>
        </is>
      </c>
    </row>
    <row r="8">
      <c r="A8" s="4" t="inlineStr">
        <is>
          <t>Loans, past due</t>
        </is>
      </c>
      <c r="C8" s="6" t="n">
        <v>421818</v>
      </c>
    </row>
    <row r="9">
      <c r="A9" s="4" t="inlineStr">
        <is>
          <t>Loans, current</t>
        </is>
      </c>
      <c r="C9" s="5" t="n">
        <v>1665898</v>
      </c>
    </row>
    <row r="10">
      <c r="A10" s="4" t="inlineStr">
        <is>
          <t>Total loans</t>
        </is>
      </c>
      <c r="C10" s="5" t="n">
        <v>2087716</v>
      </c>
    </row>
    <row r="11">
      <c r="A11" s="4" t="inlineStr">
        <is>
          <t>Quick Fix One To Four Unit Purchases Portfolio Segment</t>
        </is>
      </c>
    </row>
    <row r="12">
      <c r="A12" s="3" t="inlineStr">
        <is>
          <t>Financing Receivable Recorded Investment Past Due [Line Items]</t>
        </is>
      </c>
    </row>
    <row r="13">
      <c r="A13" s="4" t="inlineStr">
        <is>
          <t>Loans, past due</t>
        </is>
      </c>
      <c r="E13" s="5" t="n">
        <v>23752</v>
      </c>
      <c r="F13" s="6" t="n">
        <v>6585</v>
      </c>
    </row>
    <row r="14">
      <c r="A14" s="4" t="inlineStr">
        <is>
          <t>Loans, current</t>
        </is>
      </c>
      <c r="E14" s="5" t="n">
        <v>12987</v>
      </c>
    </row>
    <row r="15">
      <c r="A15" s="4" t="inlineStr">
        <is>
          <t>Total loans</t>
        </is>
      </c>
      <c r="E15" s="5" t="n">
        <v>36739</v>
      </c>
      <c r="F15" s="5" t="n">
        <v>6585</v>
      </c>
    </row>
    <row r="16">
      <c r="A16" s="4" t="inlineStr">
        <is>
          <t>Quick Fix One To Four Unit Purchases Portfolio Segment | Aging Status And Accrual Status12</t>
        </is>
      </c>
    </row>
    <row r="17">
      <c r="A17" s="3" t="inlineStr">
        <is>
          <t>Financing Receivable Recorded Investment Past Due [Line Items]</t>
        </is>
      </c>
    </row>
    <row r="18">
      <c r="A18" s="4" t="inlineStr">
        <is>
          <t>Loans, past due</t>
        </is>
      </c>
      <c r="D18" s="6" t="n">
        <v>4555</v>
      </c>
      <c r="F18" s="5" t="n">
        <v>23883</v>
      </c>
    </row>
    <row r="19">
      <c r="A19" s="4" t="inlineStr">
        <is>
          <t>Loans, current</t>
        </is>
      </c>
      <c r="D19" s="5" t="n">
        <v>11767</v>
      </c>
    </row>
    <row r="20">
      <c r="A20" s="4" t="inlineStr">
        <is>
          <t>Total loans</t>
        </is>
      </c>
      <c r="D20" s="5" t="n">
        <v>16322</v>
      </c>
      <c r="F20" s="5" t="n">
        <v>23883</v>
      </c>
    </row>
    <row r="21">
      <c r="A21" s="4" t="inlineStr">
        <is>
          <t>Quick Fix One To Four Unit Refinances Portfolio Segment</t>
        </is>
      </c>
    </row>
    <row r="22">
      <c r="A22" s="3" t="inlineStr">
        <is>
          <t>Financing Receivable Recorded Investment Past Due [Line Items]</t>
        </is>
      </c>
    </row>
    <row r="23">
      <c r="A23" s="4" t="inlineStr">
        <is>
          <t>Loans, past due</t>
        </is>
      </c>
      <c r="E23" s="5" t="n">
        <v>13912</v>
      </c>
      <c r="F23" s="5" t="n">
        <v>59843</v>
      </c>
    </row>
    <row r="24">
      <c r="A24" s="4" t="inlineStr">
        <is>
          <t>Loans, current</t>
        </is>
      </c>
      <c r="E24" s="5" t="n">
        <v>59336</v>
      </c>
    </row>
    <row r="25">
      <c r="A25" s="4" t="inlineStr">
        <is>
          <t>Total loans</t>
        </is>
      </c>
      <c r="E25" s="5" t="n">
        <v>73248</v>
      </c>
      <c r="F25" s="5" t="n">
        <v>59843</v>
      </c>
    </row>
    <row r="26">
      <c r="A26" s="4" t="inlineStr">
        <is>
          <t>Quick Fix One To Four Unit Refinances Portfolio Segment | Aging Status And Accrual Status12</t>
        </is>
      </c>
    </row>
    <row r="27">
      <c r="A27" s="3" t="inlineStr">
        <is>
          <t>Financing Receivable Recorded Investment Past Due [Line Items]</t>
        </is>
      </c>
    </row>
    <row r="28">
      <c r="A28" s="4" t="inlineStr">
        <is>
          <t>Loans, past due</t>
        </is>
      </c>
      <c r="D28" s="5" t="n">
        <v>8522</v>
      </c>
      <c r="F28" s="5" t="n">
        <v>50002</v>
      </c>
    </row>
    <row r="29">
      <c r="A29" s="4" t="inlineStr">
        <is>
          <t>Loans, current</t>
        </is>
      </c>
      <c r="D29" s="5" t="n">
        <v>45847</v>
      </c>
    </row>
    <row r="30">
      <c r="A30" s="4" t="inlineStr">
        <is>
          <t>Total loans</t>
        </is>
      </c>
      <c r="D30" s="5" t="n">
        <v>54369</v>
      </c>
      <c r="F30" s="5" t="n">
        <v>50002</v>
      </c>
    </row>
    <row r="31">
      <c r="A31" s="4" t="inlineStr">
        <is>
          <t>Financial Asset, 30 to 59 Days Past Due</t>
        </is>
      </c>
    </row>
    <row r="32">
      <c r="A32" s="3" t="inlineStr">
        <is>
          <t>Financing Receivable Recorded Investment Past Due [Line Items]</t>
        </is>
      </c>
    </row>
    <row r="33">
      <c r="A33" s="4" t="inlineStr">
        <is>
          <t>Loans, past due</t>
        </is>
      </c>
      <c r="E33" s="5" t="n">
        <v>95952</v>
      </c>
    </row>
    <row r="34">
      <c r="A34" s="4" t="inlineStr">
        <is>
          <t>Financial Asset, 30 to 59 Days Past Due | Aging Status And Accrual Status12</t>
        </is>
      </c>
    </row>
    <row r="35">
      <c r="A35" s="3" t="inlineStr">
        <is>
          <t>Financing Receivable Recorded Investment Past Due [Line Items]</t>
        </is>
      </c>
    </row>
    <row r="36">
      <c r="A36" s="4" t="inlineStr">
        <is>
          <t>Loans, past due</t>
        </is>
      </c>
      <c r="C36" s="5" t="n">
        <v>78022</v>
      </c>
    </row>
    <row r="37">
      <c r="A37" s="4" t="inlineStr">
        <is>
          <t>Financial Asset, 30 to 59 Days Past Due | Quick Fix One To Four Unit Purchases Portfolio Segment</t>
        </is>
      </c>
    </row>
    <row r="38">
      <c r="A38" s="3" t="inlineStr">
        <is>
          <t>Financing Receivable Recorded Investment Past Due [Line Items]</t>
        </is>
      </c>
    </row>
    <row r="39">
      <c r="A39" s="4" t="inlineStr">
        <is>
          <t>Loans, past due</t>
        </is>
      </c>
      <c r="E39" s="5" t="n">
        <v>1972</v>
      </c>
    </row>
    <row r="40">
      <c r="A40" s="4" t="inlineStr">
        <is>
          <t>Financial Asset, 30 to 59 Days Past Due | Quick Fix One To Four Unit Purchases Portfolio Segment | Aging Status And Accrual Status12</t>
        </is>
      </c>
    </row>
    <row r="41">
      <c r="A41" s="3" t="inlineStr">
        <is>
          <t>Financing Receivable Recorded Investment Past Due [Line Items]</t>
        </is>
      </c>
    </row>
    <row r="42">
      <c r="A42" s="4" t="inlineStr">
        <is>
          <t>Loans, past due</t>
        </is>
      </c>
      <c r="D42" s="5" t="n">
        <v>2983</v>
      </c>
    </row>
    <row r="43">
      <c r="A43" s="4" t="inlineStr">
        <is>
          <t>Financial Asset, 30 to 59 Days Past Due | Quick Fix One To Four Unit Refinances Portfolio Segment</t>
        </is>
      </c>
    </row>
    <row r="44">
      <c r="A44" s="3" t="inlineStr">
        <is>
          <t>Financing Receivable Recorded Investment Past Due [Line Items]</t>
        </is>
      </c>
    </row>
    <row r="45">
      <c r="A45" s="4" t="inlineStr">
        <is>
          <t>Loans, past due</t>
        </is>
      </c>
      <c r="E45" s="5" t="n">
        <v>8406</v>
      </c>
      <c r="F45" s="5" t="n">
        <v>964</v>
      </c>
    </row>
    <row r="46">
      <c r="A46" s="4" t="inlineStr">
        <is>
          <t>Financial Asset, 30 to 59 Days Past Due | Quick Fix One To Four Unit Refinances Portfolio Segment | Aging Status And Accrual Status12</t>
        </is>
      </c>
    </row>
    <row r="47">
      <c r="A47" s="3" t="inlineStr">
        <is>
          <t>Financing Receivable Recorded Investment Past Due [Line Items]</t>
        </is>
      </c>
    </row>
    <row r="48">
      <c r="A48" s="4" t="inlineStr">
        <is>
          <t>Loans, past due</t>
        </is>
      </c>
      <c r="D48" s="5" t="n">
        <v>4231</v>
      </c>
      <c r="F48" s="5" t="n">
        <v>1322</v>
      </c>
    </row>
    <row r="49">
      <c r="A49" s="4" t="inlineStr">
        <is>
          <t>60-89 days</t>
        </is>
      </c>
    </row>
    <row r="50">
      <c r="A50" s="3" t="inlineStr">
        <is>
          <t>Financing Receivable Recorded Investment Past Due [Line Items]</t>
        </is>
      </c>
    </row>
    <row r="51">
      <c r="A51" s="4" t="inlineStr">
        <is>
          <t>Loans, past due</t>
        </is>
      </c>
      <c r="E51" s="5" t="n">
        <v>78820</v>
      </c>
    </row>
    <row r="52">
      <c r="A52" s="4" t="inlineStr">
        <is>
          <t>60-89 days | Aging Status And Accrual Status12</t>
        </is>
      </c>
    </row>
    <row r="53">
      <c r="A53" s="3" t="inlineStr">
        <is>
          <t>Financing Receivable Recorded Investment Past Due [Line Items]</t>
        </is>
      </c>
    </row>
    <row r="54">
      <c r="A54" s="4" t="inlineStr">
        <is>
          <t>Loans, past due</t>
        </is>
      </c>
      <c r="C54" s="5" t="n">
        <v>45829</v>
      </c>
    </row>
    <row r="55">
      <c r="A55" s="4" t="inlineStr">
        <is>
          <t>60-89 days | Quick Fix One To Four Unit Purchases Portfolio Segment</t>
        </is>
      </c>
    </row>
    <row r="56">
      <c r="A56" s="3" t="inlineStr">
        <is>
          <t>Financing Receivable Recorded Investment Past Due [Line Items]</t>
        </is>
      </c>
    </row>
    <row r="57">
      <c r="A57" s="4" t="inlineStr">
        <is>
          <t>Loans, past due</t>
        </is>
      </c>
      <c r="E57" s="5" t="n">
        <v>21780</v>
      </c>
    </row>
    <row r="58">
      <c r="A58" s="4" t="inlineStr">
        <is>
          <t>60-89 days | Quick Fix One To Four Unit Purchases Portfolio Segment | Aging Status And Accrual Status12</t>
        </is>
      </c>
    </row>
    <row r="59">
      <c r="A59" s="3" t="inlineStr">
        <is>
          <t>Financing Receivable Recorded Investment Past Due [Line Items]</t>
        </is>
      </c>
    </row>
    <row r="60">
      <c r="A60" s="4" t="inlineStr">
        <is>
          <t>Loans, past due</t>
        </is>
      </c>
      <c r="D60" s="5" t="n">
        <v>1572</v>
      </c>
    </row>
    <row r="61">
      <c r="A61" s="4" t="inlineStr">
        <is>
          <t>60-89 days | Quick Fix One To Four Unit Refinances Portfolio Segment</t>
        </is>
      </c>
    </row>
    <row r="62">
      <c r="A62" s="3" t="inlineStr">
        <is>
          <t>Financing Receivable Recorded Investment Past Due [Line Items]</t>
        </is>
      </c>
    </row>
    <row r="63">
      <c r="A63" s="4" t="inlineStr">
        <is>
          <t>Loans, past due</t>
        </is>
      </c>
      <c r="E63" s="5" t="n">
        <v>5383</v>
      </c>
      <c r="F63" s="5" t="n">
        <v>760</v>
      </c>
    </row>
    <row r="64">
      <c r="A64" s="4" t="inlineStr">
        <is>
          <t>60-89 days | Quick Fix One To Four Unit Refinances Portfolio Segment | Aging Status And Accrual Status12</t>
        </is>
      </c>
    </row>
    <row r="65">
      <c r="A65" s="3" t="inlineStr">
        <is>
          <t>Financing Receivable Recorded Investment Past Due [Line Items]</t>
        </is>
      </c>
    </row>
    <row r="66">
      <c r="A66" s="4" t="inlineStr">
        <is>
          <t>Loans, past due</t>
        </is>
      </c>
      <c r="D66" s="6" t="n">
        <v>4291</v>
      </c>
      <c r="F66" s="5" t="n">
        <v>1682</v>
      </c>
    </row>
    <row r="67">
      <c r="A67" s="4" t="inlineStr">
        <is>
          <t>90+days</t>
        </is>
      </c>
    </row>
    <row r="68">
      <c r="A68" s="3" t="inlineStr">
        <is>
          <t>Financing Receivable Recorded Investment Past Due [Line Items]</t>
        </is>
      </c>
    </row>
    <row r="69">
      <c r="A69" s="4" t="inlineStr">
        <is>
          <t>Loans, past due</t>
        </is>
      </c>
      <c r="B69" s="4" t="inlineStr">
        <is>
          <t>[1]</t>
        </is>
      </c>
      <c r="E69" s="5" t="n">
        <v>317016</v>
      </c>
    </row>
    <row r="70">
      <c r="A70" s="4" t="inlineStr">
        <is>
          <t>90+days | Aging Status And Accrual Status12</t>
        </is>
      </c>
    </row>
    <row r="71">
      <c r="A71" s="3" t="inlineStr">
        <is>
          <t>Financing Receivable Recorded Investment Past Due [Line Items]</t>
        </is>
      </c>
    </row>
    <row r="72">
      <c r="A72" s="4" t="inlineStr">
        <is>
          <t>Loans, past due</t>
        </is>
      </c>
      <c r="B72" s="4" t="inlineStr">
        <is>
          <t>[1]</t>
        </is>
      </c>
      <c r="C72" s="5" t="n">
        <v>297967</v>
      </c>
    </row>
    <row r="73">
      <c r="A73" s="4" t="inlineStr">
        <is>
          <t>90+days | Quick Fix One To Four Unit Purchases Portfolio Segment</t>
        </is>
      </c>
    </row>
    <row r="74">
      <c r="A74" s="3" t="inlineStr">
        <is>
          <t>Financing Receivable Recorded Investment Past Due [Line Items]</t>
        </is>
      </c>
    </row>
    <row r="75">
      <c r="A75" s="4" t="inlineStr">
        <is>
          <t>Loans, past due</t>
        </is>
      </c>
      <c r="B75" s="4" t="inlineStr">
        <is>
          <t>[1]</t>
        </is>
      </c>
      <c r="F75" s="5" t="n">
        <v>6585</v>
      </c>
    </row>
    <row r="76">
      <c r="A76" s="4" t="inlineStr">
        <is>
          <t>90+days | Quick Fix One To Four Unit Purchases Portfolio Segment | Aging Status And Accrual Status12</t>
        </is>
      </c>
    </row>
    <row r="77">
      <c r="A77" s="3" t="inlineStr">
        <is>
          <t>Financing Receivable Recorded Investment Past Due [Line Items]</t>
        </is>
      </c>
    </row>
    <row r="78">
      <c r="A78" s="4" t="inlineStr">
        <is>
          <t>Loans, past due</t>
        </is>
      </c>
      <c r="B78" s="4" t="inlineStr">
        <is>
          <t>[1]</t>
        </is>
      </c>
      <c r="F78" s="5" t="n">
        <v>23883</v>
      </c>
    </row>
    <row r="79">
      <c r="A79" s="4" t="inlineStr">
        <is>
          <t>90+days | Quick Fix One To Four Unit Refinances Portfolio Segment</t>
        </is>
      </c>
    </row>
    <row r="80">
      <c r="A80" s="3" t="inlineStr">
        <is>
          <t>Financing Receivable Recorded Investment Past Due [Line Items]</t>
        </is>
      </c>
    </row>
    <row r="81">
      <c r="A81" s="4" t="inlineStr">
        <is>
          <t>Loans, past due</t>
        </is>
      </c>
      <c r="B81" s="4" t="inlineStr">
        <is>
          <t>[1]</t>
        </is>
      </c>
      <c r="E81" s="5" t="n">
        <v>123</v>
      </c>
      <c r="F81" s="5" t="n">
        <v>58119</v>
      </c>
    </row>
    <row r="82">
      <c r="A82" s="4" t="inlineStr">
        <is>
          <t>90+days | Quick Fix One To Four Unit Refinances Portfolio Segment | Aging Status And Accrual Status12</t>
        </is>
      </c>
    </row>
    <row r="83">
      <c r="A83" s="3" t="inlineStr">
        <is>
          <t>Financing Receivable Recorded Investment Past Due [Line Items]</t>
        </is>
      </c>
    </row>
    <row r="84">
      <c r="A84" s="4" t="inlineStr">
        <is>
          <t>Loans, past due</t>
        </is>
      </c>
      <c r="B84" s="4" t="inlineStr">
        <is>
          <t>[1]</t>
        </is>
      </c>
      <c r="F84" s="5" t="n">
        <v>46998</v>
      </c>
    </row>
    <row r="85">
      <c r="A85" s="4" t="inlineStr">
        <is>
          <t>Loans Individually Evaluated</t>
        </is>
      </c>
    </row>
    <row r="86">
      <c r="A86" s="3" t="inlineStr">
        <is>
          <t>Financing Receivable Recorded Investment Past Due [Line Items]</t>
        </is>
      </c>
    </row>
    <row r="87">
      <c r="A87" s="4" t="inlineStr">
        <is>
          <t>Loans, past due</t>
        </is>
      </c>
      <c r="F87" s="5" t="n">
        <v>336236</v>
      </c>
    </row>
    <row r="88">
      <c r="A88" s="4" t="inlineStr">
        <is>
          <t>Total loans</t>
        </is>
      </c>
      <c r="F88" s="5" t="n">
        <v>336236</v>
      </c>
    </row>
    <row r="89">
      <c r="A89" s="4" t="inlineStr">
        <is>
          <t>Loans Individually Evaluated | Aging Status And Accrual Status12</t>
        </is>
      </c>
    </row>
    <row r="90">
      <c r="A90" s="3" t="inlineStr">
        <is>
          <t>Financing Receivable Recorded Investment Past Due [Line Items]</t>
        </is>
      </c>
    </row>
    <row r="91">
      <c r="A91" s="4" t="inlineStr">
        <is>
          <t>Loans, past due</t>
        </is>
      </c>
      <c r="C91" s="5" t="n">
        <v>318974</v>
      </c>
    </row>
    <row r="92">
      <c r="A92" s="4" t="inlineStr">
        <is>
          <t>Total loans</t>
        </is>
      </c>
      <c r="C92" s="5" t="n">
        <v>318974</v>
      </c>
    </row>
    <row r="93">
      <c r="A93" s="4" t="inlineStr">
        <is>
          <t>Loans Individually Evaluated | Commercial Purchase Portfolio Segment</t>
        </is>
      </c>
    </row>
    <row r="94">
      <c r="A94" s="3" t="inlineStr">
        <is>
          <t>Financing Receivable Recorded Investment Past Due [Line Items]</t>
        </is>
      </c>
    </row>
    <row r="95">
      <c r="A95" s="4" t="inlineStr">
        <is>
          <t>Loans, past due</t>
        </is>
      </c>
      <c r="E95" s="5" t="n">
        <v>22166</v>
      </c>
    </row>
    <row r="96">
      <c r="A96" s="4" t="inlineStr">
        <is>
          <t>Total loans</t>
        </is>
      </c>
      <c r="E96" s="5" t="n">
        <v>22166</v>
      </c>
    </row>
    <row r="97">
      <c r="A97" s="4" t="inlineStr">
        <is>
          <t>Loans Individually Evaluated | Commercial Purchase Portfolio Segment | Aging Status And Accrual Status12</t>
        </is>
      </c>
    </row>
    <row r="98">
      <c r="A98" s="3" t="inlineStr">
        <is>
          <t>Financing Receivable Recorded Investment Past Due [Line Items]</t>
        </is>
      </c>
    </row>
    <row r="99">
      <c r="A99" s="4" t="inlineStr">
        <is>
          <t>Loans, past due</t>
        </is>
      </c>
      <c r="C99" s="5" t="n">
        <v>19314</v>
      </c>
    </row>
    <row r="100">
      <c r="A100" s="4" t="inlineStr">
        <is>
          <t>Total loans</t>
        </is>
      </c>
      <c r="C100" s="5" t="n">
        <v>19314</v>
      </c>
    </row>
    <row r="101">
      <c r="A101" s="4" t="inlineStr">
        <is>
          <t>Loans Individually Evaluated | Commercial Refinance Portfolio Segment</t>
        </is>
      </c>
    </row>
    <row r="102">
      <c r="A102" s="3" t="inlineStr">
        <is>
          <t>Financing Receivable Recorded Investment Past Due [Line Items]</t>
        </is>
      </c>
    </row>
    <row r="103">
      <c r="A103" s="4" t="inlineStr">
        <is>
          <t>Loans, past due</t>
        </is>
      </c>
      <c r="E103" s="5" t="n">
        <v>101117</v>
      </c>
    </row>
    <row r="104">
      <c r="A104" s="4" t="inlineStr">
        <is>
          <t>Total loans</t>
        </is>
      </c>
      <c r="E104" s="5" t="n">
        <v>101117</v>
      </c>
    </row>
    <row r="105">
      <c r="A105" s="4" t="inlineStr">
        <is>
          <t>Loans Individually Evaluated | Commercial Refinance Portfolio Segment | Aging Status And Accrual Status12</t>
        </is>
      </c>
    </row>
    <row r="106">
      <c r="A106" s="3" t="inlineStr">
        <is>
          <t>Financing Receivable Recorded Investment Past Due [Line Items]</t>
        </is>
      </c>
    </row>
    <row r="107">
      <c r="A107" s="4" t="inlineStr">
        <is>
          <t>Loans, past due</t>
        </is>
      </c>
      <c r="C107" s="5" t="n">
        <v>92397</v>
      </c>
    </row>
    <row r="108">
      <c r="A108" s="4" t="inlineStr">
        <is>
          <t>Total loans</t>
        </is>
      </c>
      <c r="C108" s="5" t="n">
        <v>92397</v>
      </c>
    </row>
    <row r="109">
      <c r="A109" s="4" t="inlineStr">
        <is>
          <t>Loans Individually Evaluated | Residential One To Four Unit Purchase Portfolio Segment</t>
        </is>
      </c>
    </row>
    <row r="110">
      <c r="A110" s="3" t="inlineStr">
        <is>
          <t>Financing Receivable Recorded Investment Past Due [Line Items]</t>
        </is>
      </c>
    </row>
    <row r="111">
      <c r="A111" s="4" t="inlineStr">
        <is>
          <t>Loans, past due</t>
        </is>
      </c>
      <c r="E111" s="5" t="n">
        <v>26373</v>
      </c>
    </row>
    <row r="112">
      <c r="A112" s="4" t="inlineStr">
        <is>
          <t>Total loans</t>
        </is>
      </c>
      <c r="E112" s="5" t="n">
        <v>26373</v>
      </c>
    </row>
    <row r="113">
      <c r="A113" s="4" t="inlineStr">
        <is>
          <t>Loans Individually Evaluated | Residential One To Four Unit Purchase Portfolio Segment | Aging Status And Accrual Status12</t>
        </is>
      </c>
    </row>
    <row r="114">
      <c r="A114" s="3" t="inlineStr">
        <is>
          <t>Financing Receivable Recorded Investment Past Due [Line Items]</t>
        </is>
      </c>
    </row>
    <row r="115">
      <c r="A115" s="4" t="inlineStr">
        <is>
          <t>Loans, past due</t>
        </is>
      </c>
      <c r="C115" s="5" t="n">
        <v>21084</v>
      </c>
    </row>
    <row r="116">
      <c r="A116" s="4" t="inlineStr">
        <is>
          <t>Total loans</t>
        </is>
      </c>
      <c r="C116" s="5" t="n">
        <v>21084</v>
      </c>
    </row>
    <row r="117">
      <c r="A117" s="4" t="inlineStr">
        <is>
          <t>Loans Individually Evaluated | Residential One To Four Unit Refinance Portfolio Segment</t>
        </is>
      </c>
    </row>
    <row r="118">
      <c r="A118" s="3" t="inlineStr">
        <is>
          <t>Financing Receivable Recorded Investment Past Due [Line Items]</t>
        </is>
      </c>
    </row>
    <row r="119">
      <c r="A119" s="4" t="inlineStr">
        <is>
          <t>Loans, past due</t>
        </is>
      </c>
      <c r="E119" s="5" t="n">
        <v>120152</v>
      </c>
    </row>
    <row r="120">
      <c r="A120" s="4" t="inlineStr">
        <is>
          <t>Total loans</t>
        </is>
      </c>
      <c r="E120" s="5" t="n">
        <v>120152</v>
      </c>
    </row>
    <row r="121">
      <c r="A121" s="4" t="inlineStr">
        <is>
          <t>Loans Individually Evaluated | Residential One To Four Unit Refinance Portfolio Segment | Aging Status And Accrual Status12</t>
        </is>
      </c>
    </row>
    <row r="122">
      <c r="A122" s="3" t="inlineStr">
        <is>
          <t>Financing Receivable Recorded Investment Past Due [Line Items]</t>
        </is>
      </c>
    </row>
    <row r="123">
      <c r="A123" s="4" t="inlineStr">
        <is>
          <t>Loans, past due</t>
        </is>
      </c>
      <c r="C123" s="5" t="n">
        <v>112294</v>
      </c>
    </row>
    <row r="124">
      <c r="A124" s="4" t="inlineStr">
        <is>
          <t>Total loans</t>
        </is>
      </c>
      <c r="C124" s="5" t="n">
        <v>112294</v>
      </c>
    </row>
    <row r="125">
      <c r="A125" s="4" t="inlineStr">
        <is>
          <t>Loans Individually Evaluated | Financial Asset, 30 to 59 Days Past Due</t>
        </is>
      </c>
    </row>
    <row r="126">
      <c r="A126" s="3" t="inlineStr">
        <is>
          <t>Financing Receivable Recorded Investment Past Due [Line Items]</t>
        </is>
      </c>
    </row>
    <row r="127">
      <c r="A127" s="4" t="inlineStr">
        <is>
          <t>Loans, past due</t>
        </is>
      </c>
      <c r="F127" s="5" t="n">
        <v>5675</v>
      </c>
    </row>
    <row r="128">
      <c r="A128" s="4" t="inlineStr">
        <is>
          <t>Loans Individually Evaluated | Financial Asset, 30 to 59 Days Past Due | Aging Status And Accrual Status12</t>
        </is>
      </c>
    </row>
    <row r="129">
      <c r="A129" s="3" t="inlineStr">
        <is>
          <t>Financing Receivable Recorded Investment Past Due [Line Items]</t>
        </is>
      </c>
    </row>
    <row r="130">
      <c r="A130" s="4" t="inlineStr">
        <is>
          <t>Loans, past due</t>
        </is>
      </c>
      <c r="C130" s="5" t="n">
        <v>8180</v>
      </c>
    </row>
    <row r="131">
      <c r="A131" s="4" t="inlineStr">
        <is>
          <t>Loans Individually Evaluated | Financial Asset, 30 to 59 Days Past Due | Commercial Purchase Portfolio Segment</t>
        </is>
      </c>
    </row>
    <row r="132">
      <c r="A132" s="3" t="inlineStr">
        <is>
          <t>Financing Receivable Recorded Investment Past Due [Line Items]</t>
        </is>
      </c>
    </row>
    <row r="133">
      <c r="A133" s="4" t="inlineStr">
        <is>
          <t>Loans, past due</t>
        </is>
      </c>
      <c r="E133" s="5" t="n">
        <v>961</v>
      </c>
    </row>
    <row r="134">
      <c r="A134" s="4" t="inlineStr">
        <is>
          <t>Loans Individually Evaluated | Financial Asset, 30 to 59 Days Past Due | Commercial Purchase Portfolio Segment | Aging Status And Accrual Status12</t>
        </is>
      </c>
    </row>
    <row r="135">
      <c r="A135" s="3" t="inlineStr">
        <is>
          <t>Financing Receivable Recorded Investment Past Due [Line Items]</t>
        </is>
      </c>
    </row>
    <row r="136">
      <c r="A136" s="4" t="inlineStr">
        <is>
          <t>Loans, past due</t>
        </is>
      </c>
      <c r="C136" s="5" t="n">
        <v>762</v>
      </c>
    </row>
    <row r="137">
      <c r="A137" s="4" t="inlineStr">
        <is>
          <t>Loans Individually Evaluated | Financial Asset, 30 to 59 Days Past Due | Commercial Refinance Portfolio Segment</t>
        </is>
      </c>
    </row>
    <row r="138">
      <c r="A138" s="3" t="inlineStr">
        <is>
          <t>Financing Receivable Recorded Investment Past Due [Line Items]</t>
        </is>
      </c>
    </row>
    <row r="139">
      <c r="A139" s="4" t="inlineStr">
        <is>
          <t>Loans, past due</t>
        </is>
      </c>
      <c r="E139" s="5" t="n">
        <v>2118</v>
      </c>
    </row>
    <row r="140">
      <c r="A140" s="4" t="inlineStr">
        <is>
          <t>Loans Individually Evaluated | Financial Asset, 30 to 59 Days Past Due | Commercial Refinance Portfolio Segment | Aging Status And Accrual Status12</t>
        </is>
      </c>
    </row>
    <row r="141">
      <c r="A141" s="3" t="inlineStr">
        <is>
          <t>Financing Receivable Recorded Investment Past Due [Line Items]</t>
        </is>
      </c>
    </row>
    <row r="142">
      <c r="A142" s="4" t="inlineStr">
        <is>
          <t>Loans, past due</t>
        </is>
      </c>
      <c r="C142" s="5" t="n">
        <v>4668</v>
      </c>
    </row>
    <row r="143">
      <c r="A143" s="4" t="inlineStr">
        <is>
          <t>Loans Individually Evaluated | Financial Asset, 30 to 59 Days Past Due | Residential One To Four Unit Purchase Portfolio Segment</t>
        </is>
      </c>
    </row>
    <row r="144">
      <c r="A144" s="3" t="inlineStr">
        <is>
          <t>Financing Receivable Recorded Investment Past Due [Line Items]</t>
        </is>
      </c>
    </row>
    <row r="145">
      <c r="A145" s="4" t="inlineStr">
        <is>
          <t>Loans, past due</t>
        </is>
      </c>
      <c r="E145" s="5" t="n">
        <v>192</v>
      </c>
    </row>
    <row r="146">
      <c r="A146" s="4" t="inlineStr">
        <is>
          <t>Loans Individually Evaluated | Financial Asset, 30 to 59 Days Past Due | Residential One To Four Unit Purchase Portfolio Segment | Aging Status And Accrual Status12</t>
        </is>
      </c>
    </row>
    <row r="147">
      <c r="A147" s="3" t="inlineStr">
        <is>
          <t>Financing Receivable Recorded Investment Past Due [Line Items]</t>
        </is>
      </c>
    </row>
    <row r="148">
      <c r="A148" s="4" t="inlineStr">
        <is>
          <t>Loans, past due</t>
        </is>
      </c>
      <c r="C148" s="5" t="n">
        <v>84</v>
      </c>
    </row>
    <row r="149">
      <c r="A149" s="4" t="inlineStr">
        <is>
          <t>Loans Individually Evaluated | Financial Asset, 30 to 59 Days Past Due | Residential One To Four Unit Refinance Portfolio Segment</t>
        </is>
      </c>
    </row>
    <row r="150">
      <c r="A150" s="3" t="inlineStr">
        <is>
          <t>Financing Receivable Recorded Investment Past Due [Line Items]</t>
        </is>
      </c>
    </row>
    <row r="151">
      <c r="A151" s="4" t="inlineStr">
        <is>
          <t>Loans, past due</t>
        </is>
      </c>
      <c r="E151" s="5" t="n">
        <v>1440</v>
      </c>
    </row>
    <row r="152">
      <c r="A152" s="4" t="inlineStr">
        <is>
          <t>Loans Individually Evaluated | Financial Asset, 30 to 59 Days Past Due | Residential One To Four Unit Refinance Portfolio Segment | Aging Status And Accrual Status12</t>
        </is>
      </c>
    </row>
    <row r="153">
      <c r="A153" s="3" t="inlineStr">
        <is>
          <t>Financing Receivable Recorded Investment Past Due [Line Items]</t>
        </is>
      </c>
    </row>
    <row r="154">
      <c r="A154" s="4" t="inlineStr">
        <is>
          <t>Loans, past due</t>
        </is>
      </c>
      <c r="C154" s="5" t="n">
        <v>1344</v>
      </c>
    </row>
    <row r="155">
      <c r="A155" s="4" t="inlineStr">
        <is>
          <t>Loans Individually Evaluated | 60-89 days</t>
        </is>
      </c>
    </row>
    <row r="156">
      <c r="A156" s="3" t="inlineStr">
        <is>
          <t>Financing Receivable Recorded Investment Past Due [Line Items]</t>
        </is>
      </c>
    </row>
    <row r="157">
      <c r="A157" s="4" t="inlineStr">
        <is>
          <t>Loans, past due</t>
        </is>
      </c>
      <c r="F157" s="5" t="n">
        <v>15524</v>
      </c>
    </row>
    <row r="158">
      <c r="A158" s="4" t="inlineStr">
        <is>
          <t>Loans Individually Evaluated | 60-89 days | Aging Status And Accrual Status12</t>
        </is>
      </c>
    </row>
    <row r="159">
      <c r="A159" s="3" t="inlineStr">
        <is>
          <t>Financing Receivable Recorded Investment Past Due [Line Items]</t>
        </is>
      </c>
    </row>
    <row r="160">
      <c r="A160" s="4" t="inlineStr">
        <is>
          <t>Loans, past due</t>
        </is>
      </c>
      <c r="C160" s="5" t="n">
        <v>12983</v>
      </c>
    </row>
    <row r="161">
      <c r="A161" s="4" t="inlineStr">
        <is>
          <t>Loans Individually Evaluated | 60-89 days | Commercial Purchase Portfolio Segment</t>
        </is>
      </c>
    </row>
    <row r="162">
      <c r="A162" s="3" t="inlineStr">
        <is>
          <t>Financing Receivable Recorded Investment Past Due [Line Items]</t>
        </is>
      </c>
    </row>
    <row r="163">
      <c r="A163" s="4" t="inlineStr">
        <is>
          <t>Loans, past due</t>
        </is>
      </c>
      <c r="E163" s="5" t="n">
        <v>1307</v>
      </c>
    </row>
    <row r="164">
      <c r="A164" s="4" t="inlineStr">
        <is>
          <t>Loans Individually Evaluated | 60-89 days | Commercial Purchase Portfolio Segment | Aging Status And Accrual Status12</t>
        </is>
      </c>
    </row>
    <row r="165">
      <c r="A165" s="3" t="inlineStr">
        <is>
          <t>Financing Receivable Recorded Investment Past Due [Line Items]</t>
        </is>
      </c>
    </row>
    <row r="166">
      <c r="A166" s="4" t="inlineStr">
        <is>
          <t>Loans, past due</t>
        </is>
      </c>
      <c r="C166" s="5" t="n">
        <v>1571</v>
      </c>
    </row>
    <row r="167">
      <c r="A167" s="4" t="inlineStr">
        <is>
          <t>Loans Individually Evaluated | 60-89 days | Commercial Refinance Portfolio Segment</t>
        </is>
      </c>
    </row>
    <row r="168">
      <c r="A168" s="3" t="inlineStr">
        <is>
          <t>Financing Receivable Recorded Investment Past Due [Line Items]</t>
        </is>
      </c>
    </row>
    <row r="169">
      <c r="A169" s="4" t="inlineStr">
        <is>
          <t>Loans, past due</t>
        </is>
      </c>
      <c r="E169" s="5" t="n">
        <v>7532</v>
      </c>
    </row>
    <row r="170">
      <c r="A170" s="4" t="inlineStr">
        <is>
          <t>Loans Individually Evaluated | 60-89 days | Commercial Refinance Portfolio Segment | Aging Status And Accrual Status12</t>
        </is>
      </c>
    </row>
    <row r="171">
      <c r="A171" s="3" t="inlineStr">
        <is>
          <t>Financing Receivable Recorded Investment Past Due [Line Items]</t>
        </is>
      </c>
    </row>
    <row r="172">
      <c r="A172" s="4" t="inlineStr">
        <is>
          <t>Loans, past due</t>
        </is>
      </c>
      <c r="C172" s="5" t="n">
        <v>7065</v>
      </c>
    </row>
    <row r="173">
      <c r="A173" s="4" t="inlineStr">
        <is>
          <t>Loans Individually Evaluated | 60-89 days | Residential One To Four Unit Purchase Portfolio Segment</t>
        </is>
      </c>
    </row>
    <row r="174">
      <c r="A174" s="3" t="inlineStr">
        <is>
          <t>Financing Receivable Recorded Investment Past Due [Line Items]</t>
        </is>
      </c>
    </row>
    <row r="175">
      <c r="A175" s="4" t="inlineStr">
        <is>
          <t>Loans, past due</t>
        </is>
      </c>
      <c r="E175" s="5" t="n">
        <v>2915</v>
      </c>
    </row>
    <row r="176">
      <c r="A176" s="4" t="inlineStr">
        <is>
          <t>Loans Individually Evaluated | 60-89 days | Residential One To Four Unit Purchase Portfolio Segment | Aging Status And Accrual Status12</t>
        </is>
      </c>
    </row>
    <row r="177">
      <c r="A177" s="3" t="inlineStr">
        <is>
          <t>Financing Receivable Recorded Investment Past Due [Line Items]</t>
        </is>
      </c>
    </row>
    <row r="178">
      <c r="A178" s="4" t="inlineStr">
        <is>
          <t>Loans, past due</t>
        </is>
      </c>
      <c r="C178" s="5" t="n">
        <v>1099</v>
      </c>
    </row>
    <row r="179">
      <c r="A179" s="4" t="inlineStr">
        <is>
          <t>Loans Individually Evaluated | 60-89 days | Residential One To Four Unit Refinance Portfolio Segment</t>
        </is>
      </c>
    </row>
    <row r="180">
      <c r="A180" s="3" t="inlineStr">
        <is>
          <t>Financing Receivable Recorded Investment Past Due [Line Items]</t>
        </is>
      </c>
    </row>
    <row r="181">
      <c r="A181" s="4" t="inlineStr">
        <is>
          <t>Loans, past due</t>
        </is>
      </c>
      <c r="E181" s="5" t="n">
        <v>3010</v>
      </c>
    </row>
    <row r="182">
      <c r="A182" s="4" t="inlineStr">
        <is>
          <t>Loans Individually Evaluated | 60-89 days | Residential One To Four Unit Refinance Portfolio Segment | Aging Status And Accrual Status12</t>
        </is>
      </c>
    </row>
    <row r="183">
      <c r="A183" s="3" t="inlineStr">
        <is>
          <t>Financing Receivable Recorded Investment Past Due [Line Items]</t>
        </is>
      </c>
    </row>
    <row r="184">
      <c r="A184" s="4" t="inlineStr">
        <is>
          <t>Loans, past due</t>
        </is>
      </c>
      <c r="C184" s="5" t="n">
        <v>1566</v>
      </c>
    </row>
    <row r="185">
      <c r="A185" s="4" t="inlineStr">
        <is>
          <t>Loans Individually Evaluated | 90+days</t>
        </is>
      </c>
    </row>
    <row r="186">
      <c r="A186" s="3" t="inlineStr">
        <is>
          <t>Financing Receivable Recorded Investment Past Due [Line Items]</t>
        </is>
      </c>
    </row>
    <row r="187">
      <c r="A187" s="4" t="inlineStr">
        <is>
          <t>Loans, past due</t>
        </is>
      </c>
      <c r="B187" s="4" t="inlineStr">
        <is>
          <t>[1]</t>
        </is>
      </c>
      <c r="F187" s="6" t="n">
        <v>315037</v>
      </c>
    </row>
    <row r="188">
      <c r="A188" s="4" t="inlineStr">
        <is>
          <t>Loans Individually Evaluated | 90+days | Aging Status And Accrual Status12</t>
        </is>
      </c>
    </row>
    <row r="189">
      <c r="A189" s="3" t="inlineStr">
        <is>
          <t>Financing Receivable Recorded Investment Past Due [Line Items]</t>
        </is>
      </c>
    </row>
    <row r="190">
      <c r="A190" s="4" t="inlineStr">
        <is>
          <t>Loans, past due</t>
        </is>
      </c>
      <c r="B190" s="4" t="inlineStr">
        <is>
          <t>[1]</t>
        </is>
      </c>
      <c r="C190" s="5" t="n">
        <v>297811</v>
      </c>
    </row>
    <row r="191">
      <c r="A191" s="4" t="inlineStr">
        <is>
          <t>Loans Individually Evaluated | 90+days | Commercial Purchase Portfolio Segment</t>
        </is>
      </c>
    </row>
    <row r="192">
      <c r="A192" s="3" t="inlineStr">
        <is>
          <t>Financing Receivable Recorded Investment Past Due [Line Items]</t>
        </is>
      </c>
    </row>
    <row r="193">
      <c r="A193" s="4" t="inlineStr">
        <is>
          <t>Loans, past due</t>
        </is>
      </c>
      <c r="B193" s="4" t="inlineStr">
        <is>
          <t>[1]</t>
        </is>
      </c>
      <c r="E193" s="5" t="n">
        <v>19898</v>
      </c>
    </row>
    <row r="194">
      <c r="A194" s="4" t="inlineStr">
        <is>
          <t>Loans Individually Evaluated | 90+days | Commercial Purchase Portfolio Segment | Aging Status And Accrual Status12</t>
        </is>
      </c>
    </row>
    <row r="195">
      <c r="A195" s="3" t="inlineStr">
        <is>
          <t>Financing Receivable Recorded Investment Past Due [Line Items]</t>
        </is>
      </c>
    </row>
    <row r="196">
      <c r="A196" s="4" t="inlineStr">
        <is>
          <t>Loans, past due</t>
        </is>
      </c>
      <c r="B196" s="4" t="inlineStr">
        <is>
          <t>[1]</t>
        </is>
      </c>
      <c r="C196" s="5" t="n">
        <v>16981</v>
      </c>
    </row>
    <row r="197">
      <c r="A197" s="4" t="inlineStr">
        <is>
          <t>Loans Individually Evaluated | 90+days | Commercial Refinance Portfolio Segment</t>
        </is>
      </c>
    </row>
    <row r="198">
      <c r="A198" s="3" t="inlineStr">
        <is>
          <t>Financing Receivable Recorded Investment Past Due [Line Items]</t>
        </is>
      </c>
    </row>
    <row r="199">
      <c r="A199" s="4" t="inlineStr">
        <is>
          <t>Loans, past due</t>
        </is>
      </c>
      <c r="B199" s="4" t="inlineStr">
        <is>
          <t>[1]</t>
        </is>
      </c>
      <c r="E199" s="5" t="n">
        <v>91467</v>
      </c>
    </row>
    <row r="200">
      <c r="A200" s="4" t="inlineStr">
        <is>
          <t>Loans Individually Evaluated | 90+days | Commercial Refinance Portfolio Segment | Aging Status And Accrual Status12</t>
        </is>
      </c>
    </row>
    <row r="201">
      <c r="A201" s="3" t="inlineStr">
        <is>
          <t>Financing Receivable Recorded Investment Past Due [Line Items]</t>
        </is>
      </c>
    </row>
    <row r="202">
      <c r="A202" s="4" t="inlineStr">
        <is>
          <t>Loans, past due</t>
        </is>
      </c>
      <c r="B202" s="4" t="inlineStr">
        <is>
          <t>[1]</t>
        </is>
      </c>
      <c r="C202" s="5" t="n">
        <v>80664</v>
      </c>
    </row>
    <row r="203">
      <c r="A203" s="4" t="inlineStr">
        <is>
          <t>Loans Individually Evaluated | 90+days | Residential One To Four Unit Purchase Portfolio Segment</t>
        </is>
      </c>
    </row>
    <row r="204">
      <c r="A204" s="3" t="inlineStr">
        <is>
          <t>Financing Receivable Recorded Investment Past Due [Line Items]</t>
        </is>
      </c>
    </row>
    <row r="205">
      <c r="A205" s="4" t="inlineStr">
        <is>
          <t>Loans, past due</t>
        </is>
      </c>
      <c r="B205" s="4" t="inlineStr">
        <is>
          <t>[1]</t>
        </is>
      </c>
      <c r="E205" s="5" t="n">
        <v>23266</v>
      </c>
    </row>
    <row r="206">
      <c r="A206" s="4" t="inlineStr">
        <is>
          <t>Loans Individually Evaluated | 90+days | Residential One To Four Unit Purchase Portfolio Segment | Aging Status And Accrual Status12</t>
        </is>
      </c>
    </row>
    <row r="207">
      <c r="A207" s="3" t="inlineStr">
        <is>
          <t>Financing Receivable Recorded Investment Past Due [Line Items]</t>
        </is>
      </c>
    </row>
    <row r="208">
      <c r="A208" s="4" t="inlineStr">
        <is>
          <t>Loans, past due</t>
        </is>
      </c>
      <c r="B208" s="4" t="inlineStr">
        <is>
          <t>[1]</t>
        </is>
      </c>
      <c r="C208" s="5" t="n">
        <v>19901</v>
      </c>
    </row>
    <row r="209">
      <c r="A209" s="4" t="inlineStr">
        <is>
          <t>Loans Individually Evaluated | 90+days | Residential One To Four Unit Refinance Portfolio Segment</t>
        </is>
      </c>
    </row>
    <row r="210">
      <c r="A210" s="3" t="inlineStr">
        <is>
          <t>Financing Receivable Recorded Investment Past Due [Line Items]</t>
        </is>
      </c>
    </row>
    <row r="211">
      <c r="A211" s="4" t="inlineStr">
        <is>
          <t>Loans, past due</t>
        </is>
      </c>
      <c r="B211" s="4" t="inlineStr">
        <is>
          <t>[1]</t>
        </is>
      </c>
      <c r="E211" s="5" t="n">
        <v>115702</v>
      </c>
    </row>
    <row r="212">
      <c r="A212" s="4" t="inlineStr">
        <is>
          <t>Loans Individually Evaluated | 90+days | Residential One To Four Unit Refinance Portfolio Segment | Aging Status And Accrual Status12</t>
        </is>
      </c>
    </row>
    <row r="213">
      <c r="A213" s="3" t="inlineStr">
        <is>
          <t>Financing Receivable Recorded Investment Past Due [Line Items]</t>
        </is>
      </c>
    </row>
    <row r="214">
      <c r="A214" s="4" t="inlineStr">
        <is>
          <t>Loans, past due</t>
        </is>
      </c>
      <c r="B214" s="4" t="inlineStr">
        <is>
          <t>[1]</t>
        </is>
      </c>
      <c r="C214" s="5" t="n">
        <v>109384</v>
      </c>
    </row>
    <row r="215">
      <c r="A215" s="4" t="inlineStr">
        <is>
          <t>Loans Collectively Evaluated</t>
        </is>
      </c>
    </row>
    <row r="216">
      <c r="A216" s="3" t="inlineStr">
        <is>
          <t>Financing Receivable Recorded Investment Past Due [Line Items]</t>
        </is>
      </c>
    </row>
    <row r="217">
      <c r="A217" s="4" t="inlineStr">
        <is>
          <t>Loans, past due</t>
        </is>
      </c>
      <c r="E217" s="5" t="n">
        <v>155552</v>
      </c>
    </row>
    <row r="218">
      <c r="A218" s="4" t="inlineStr">
        <is>
          <t>Loans, current</t>
        </is>
      </c>
      <c r="E218" s="5" t="n">
        <v>1462146</v>
      </c>
    </row>
    <row r="219">
      <c r="A219" s="4" t="inlineStr">
        <is>
          <t>Total loans</t>
        </is>
      </c>
      <c r="E219" s="5" t="n">
        <v>1617698</v>
      </c>
    </row>
    <row r="220">
      <c r="A220" s="4" t="inlineStr">
        <is>
          <t>Loans Collectively Evaluated | Aging Status And Accrual Status12</t>
        </is>
      </c>
    </row>
    <row r="221">
      <c r="A221" s="3" t="inlineStr">
        <is>
          <t>Financing Receivable Recorded Investment Past Due [Line Items]</t>
        </is>
      </c>
    </row>
    <row r="222">
      <c r="A222" s="4" t="inlineStr">
        <is>
          <t>Loans, past due</t>
        </is>
      </c>
      <c r="C222" s="5" t="n">
        <v>102844</v>
      </c>
    </row>
    <row r="223">
      <c r="A223" s="4" t="inlineStr">
        <is>
          <t>Loans, current</t>
        </is>
      </c>
      <c r="C223" s="5" t="n">
        <v>1665898</v>
      </c>
    </row>
    <row r="224">
      <c r="A224" s="4" t="inlineStr">
        <is>
          <t>Total loans</t>
        </is>
      </c>
      <c r="C224" s="5" t="n">
        <v>1768742</v>
      </c>
    </row>
    <row r="225">
      <c r="A225" s="4" t="inlineStr">
        <is>
          <t>Loans Collectively Evaluated | Commercial Purchase Portfolio Segment</t>
        </is>
      </c>
    </row>
    <row r="226">
      <c r="A226" s="3" t="inlineStr">
        <is>
          <t>Financing Receivable Recorded Investment Past Due [Line Items]</t>
        </is>
      </c>
    </row>
    <row r="227">
      <c r="A227" s="4" t="inlineStr">
        <is>
          <t>Loans, past due</t>
        </is>
      </c>
      <c r="E227" s="5" t="n">
        <v>15081</v>
      </c>
    </row>
    <row r="228">
      <c r="A228" s="4" t="inlineStr">
        <is>
          <t>Loans, current</t>
        </is>
      </c>
      <c r="E228" s="5" t="n">
        <v>263657</v>
      </c>
    </row>
    <row r="229">
      <c r="A229" s="4" t="inlineStr">
        <is>
          <t>Total loans</t>
        </is>
      </c>
      <c r="E229" s="5" t="n">
        <v>278738</v>
      </c>
    </row>
    <row r="230">
      <c r="A230" s="4" t="inlineStr">
        <is>
          <t>Loans Collectively Evaluated | Commercial Purchase Portfolio Segment | Aging Status And Accrual Status12</t>
        </is>
      </c>
    </row>
    <row r="231">
      <c r="A231" s="3" t="inlineStr">
        <is>
          <t>Financing Receivable Recorded Investment Past Due [Line Items]</t>
        </is>
      </c>
    </row>
    <row r="232">
      <c r="A232" s="4" t="inlineStr">
        <is>
          <t>Loans, past due</t>
        </is>
      </c>
      <c r="C232" s="5" t="n">
        <v>14099</v>
      </c>
    </row>
    <row r="233">
      <c r="A233" s="4" t="inlineStr">
        <is>
          <t>Loans, current</t>
        </is>
      </c>
      <c r="C233" s="5" t="n">
        <v>333324</v>
      </c>
    </row>
    <row r="234">
      <c r="A234" s="4" t="inlineStr">
        <is>
          <t>Total loans</t>
        </is>
      </c>
      <c r="C234" s="5" t="n">
        <v>347423</v>
      </c>
    </row>
    <row r="235">
      <c r="A235" s="4" t="inlineStr">
        <is>
          <t>Loans Collectively Evaluated | Commercial Refinance Portfolio Segment</t>
        </is>
      </c>
    </row>
    <row r="236">
      <c r="A236" s="3" t="inlineStr">
        <is>
          <t>Financing Receivable Recorded Investment Past Due [Line Items]</t>
        </is>
      </c>
    </row>
    <row r="237">
      <c r="A237" s="4" t="inlineStr">
        <is>
          <t>Loans, past due</t>
        </is>
      </c>
      <c r="E237" s="5" t="n">
        <v>48696</v>
      </c>
    </row>
    <row r="238">
      <c r="A238" s="4" t="inlineStr">
        <is>
          <t>Loans, current</t>
        </is>
      </c>
      <c r="E238" s="5" t="n">
        <v>535285</v>
      </c>
    </row>
    <row r="239">
      <c r="A239" s="4" t="inlineStr">
        <is>
          <t>Total loans</t>
        </is>
      </c>
      <c r="E239" s="5" t="n">
        <v>583981</v>
      </c>
    </row>
    <row r="240">
      <c r="A240" s="4" t="inlineStr">
        <is>
          <t>Loans Collectively Evaluated | Commercial Refinance Portfolio Segment | Aging Status And Accrual Status12</t>
        </is>
      </c>
    </row>
    <row r="241">
      <c r="A241" s="3" t="inlineStr">
        <is>
          <t>Financing Receivable Recorded Investment Past Due [Line Items]</t>
        </is>
      </c>
    </row>
    <row r="242">
      <c r="A242" s="4" t="inlineStr">
        <is>
          <t>Loans, past due</t>
        </is>
      </c>
      <c r="C242" s="5" t="n">
        <v>31630</v>
      </c>
    </row>
    <row r="243">
      <c r="A243" s="4" t="inlineStr">
        <is>
          <t>Loans, current</t>
        </is>
      </c>
      <c r="C243" s="5" t="n">
        <v>566937</v>
      </c>
    </row>
    <row r="244">
      <c r="A244" s="4" t="inlineStr">
        <is>
          <t>Total loans</t>
        </is>
      </c>
      <c r="C244" s="5" t="n">
        <v>598567</v>
      </c>
    </row>
    <row r="245">
      <c r="A245" s="4" t="inlineStr">
        <is>
          <t>Loans Collectively Evaluated | Residential One To Four Unit Purchase Portfolio Segment</t>
        </is>
      </c>
    </row>
    <row r="246">
      <c r="A246" s="3" t="inlineStr">
        <is>
          <t>Financing Receivable Recorded Investment Past Due [Line Items]</t>
        </is>
      </c>
    </row>
    <row r="247">
      <c r="A247" s="4" t="inlineStr">
        <is>
          <t>Loans, past due</t>
        </is>
      </c>
      <c r="E247" s="5" t="n">
        <v>6291</v>
      </c>
    </row>
    <row r="248">
      <c r="A248" s="4" t="inlineStr">
        <is>
          <t>Loans, current</t>
        </is>
      </c>
      <c r="E248" s="5" t="n">
        <v>191928</v>
      </c>
    </row>
    <row r="249">
      <c r="A249" s="4" t="inlineStr">
        <is>
          <t>Total loans</t>
        </is>
      </c>
      <c r="E249" s="5" t="n">
        <v>198219</v>
      </c>
    </row>
    <row r="250">
      <c r="A250" s="4" t="inlineStr">
        <is>
          <t>Loans Collectively Evaluated | Residential One To Four Unit Purchase Portfolio Segment | Aging Status And Accrual Status12</t>
        </is>
      </c>
    </row>
    <row r="251">
      <c r="A251" s="3" t="inlineStr">
        <is>
          <t>Financing Receivable Recorded Investment Past Due [Line Items]</t>
        </is>
      </c>
    </row>
    <row r="252">
      <c r="A252" s="4" t="inlineStr">
        <is>
          <t>Loans, past due</t>
        </is>
      </c>
      <c r="C252" s="5" t="n">
        <v>6004</v>
      </c>
    </row>
    <row r="253">
      <c r="A253" s="4" t="inlineStr">
        <is>
          <t>Loans, current</t>
        </is>
      </c>
      <c r="C253" s="5" t="n">
        <v>249808</v>
      </c>
    </row>
    <row r="254">
      <c r="A254" s="4" t="inlineStr">
        <is>
          <t>Total loans</t>
        </is>
      </c>
      <c r="C254" s="5" t="n">
        <v>255812</v>
      </c>
    </row>
    <row r="255">
      <c r="A255" s="4" t="inlineStr">
        <is>
          <t>Loans Collectively Evaluated | Residential One To Four Unit Refinance Portfolio Segment</t>
        </is>
      </c>
    </row>
    <row r="256">
      <c r="A256" s="3" t="inlineStr">
        <is>
          <t>Financing Receivable Recorded Investment Past Due [Line Items]</t>
        </is>
      </c>
    </row>
    <row r="257">
      <c r="A257" s="4" t="inlineStr">
        <is>
          <t>Loans, past due</t>
        </is>
      </c>
      <c r="E257" s="5" t="n">
        <v>47820</v>
      </c>
    </row>
    <row r="258">
      <c r="A258" s="4" t="inlineStr">
        <is>
          <t>Loans, current</t>
        </is>
      </c>
      <c r="E258" s="5" t="n">
        <v>398953</v>
      </c>
    </row>
    <row r="259">
      <c r="A259" s="4" t="inlineStr">
        <is>
          <t>Total loans</t>
        </is>
      </c>
      <c r="E259" s="5" t="n">
        <v>446773</v>
      </c>
    </row>
    <row r="260">
      <c r="A260" s="4" t="inlineStr">
        <is>
          <t>Loans Collectively Evaluated | Residential One To Four Unit Refinance Portfolio Segment | Aging Status And Accrual Status12</t>
        </is>
      </c>
    </row>
    <row r="261">
      <c r="A261" s="3" t="inlineStr">
        <is>
          <t>Financing Receivable Recorded Investment Past Due [Line Items]</t>
        </is>
      </c>
    </row>
    <row r="262">
      <c r="A262" s="4" t="inlineStr">
        <is>
          <t>Loans, past due</t>
        </is>
      </c>
      <c r="C262" s="5" t="n">
        <v>38034</v>
      </c>
    </row>
    <row r="263">
      <c r="A263" s="4" t="inlineStr">
        <is>
          <t>Loans, current</t>
        </is>
      </c>
      <c r="C263" s="5" t="n">
        <v>458215</v>
      </c>
    </row>
    <row r="264">
      <c r="A264" s="4" t="inlineStr">
        <is>
          <t>Total loans</t>
        </is>
      </c>
      <c r="C264" s="5" t="n">
        <v>496249</v>
      </c>
    </row>
    <row r="265">
      <c r="A265" s="4" t="inlineStr">
        <is>
          <t>Loans Collectively Evaluated | Financial Asset, 30 to 59 Days Past Due</t>
        </is>
      </c>
    </row>
    <row r="266">
      <c r="A266" s="3" t="inlineStr">
        <is>
          <t>Financing Receivable Recorded Investment Past Due [Line Items]</t>
        </is>
      </c>
    </row>
    <row r="267">
      <c r="A267" s="4" t="inlineStr">
        <is>
          <t>Loans, past due</t>
        </is>
      </c>
      <c r="E267" s="5" t="n">
        <v>90277</v>
      </c>
    </row>
    <row r="268">
      <c r="A268" s="4" t="inlineStr">
        <is>
          <t>Loans Collectively Evaluated | Financial Asset, 30 to 59 Days Past Due | Aging Status And Accrual Status12</t>
        </is>
      </c>
    </row>
    <row r="269">
      <c r="A269" s="3" t="inlineStr">
        <is>
          <t>Financing Receivable Recorded Investment Past Due [Line Items]</t>
        </is>
      </c>
    </row>
    <row r="270">
      <c r="A270" s="4" t="inlineStr">
        <is>
          <t>Loans, past due</t>
        </is>
      </c>
      <c r="C270" s="5" t="n">
        <v>69842</v>
      </c>
    </row>
    <row r="271">
      <c r="A271" s="4" t="inlineStr">
        <is>
          <t>Loans Collectively Evaluated | Financial Asset, 30 to 59 Days Past Due | Commercial Purchase Portfolio Segment</t>
        </is>
      </c>
    </row>
    <row r="272">
      <c r="A272" s="3" t="inlineStr">
        <is>
          <t>Financing Receivable Recorded Investment Past Due [Line Items]</t>
        </is>
      </c>
    </row>
    <row r="273">
      <c r="A273" s="4" t="inlineStr">
        <is>
          <t>Loans, past due</t>
        </is>
      </c>
      <c r="E273" s="5" t="n">
        <v>8000</v>
      </c>
    </row>
    <row r="274">
      <c r="A274" s="4" t="inlineStr">
        <is>
          <t>Loans Collectively Evaluated | Financial Asset, 30 to 59 Days Past Due | Commercial Purchase Portfolio Segment | Aging Status And Accrual Status12</t>
        </is>
      </c>
    </row>
    <row r="275">
      <c r="A275" s="3" t="inlineStr">
        <is>
          <t>Financing Receivable Recorded Investment Past Due [Line Items]</t>
        </is>
      </c>
    </row>
    <row r="276">
      <c r="A276" s="4" t="inlineStr">
        <is>
          <t>Loans, past due</t>
        </is>
      </c>
      <c r="C276" s="5" t="n">
        <v>9168</v>
      </c>
    </row>
    <row r="277">
      <c r="A277" s="4" t="inlineStr">
        <is>
          <t>Loans Collectively Evaluated | Financial Asset, 30 to 59 Days Past Due | Commercial Refinance Portfolio Segment</t>
        </is>
      </c>
    </row>
    <row r="278">
      <c r="A278" s="3" t="inlineStr">
        <is>
          <t>Financing Receivable Recorded Investment Past Due [Line Items]</t>
        </is>
      </c>
    </row>
    <row r="279">
      <c r="A279" s="4" t="inlineStr">
        <is>
          <t>Loans, past due</t>
        </is>
      </c>
      <c r="E279" s="5" t="n">
        <v>33725</v>
      </c>
    </row>
    <row r="280">
      <c r="A280" s="4" t="inlineStr">
        <is>
          <t>Loans Collectively Evaluated | Financial Asset, 30 to 59 Days Past Due | Commercial Refinance Portfolio Segment | Aging Status And Accrual Status12</t>
        </is>
      </c>
    </row>
    <row r="281">
      <c r="A281" s="3" t="inlineStr">
        <is>
          <t>Financing Receivable Recorded Investment Past Due [Line Items]</t>
        </is>
      </c>
    </row>
    <row r="282">
      <c r="A282" s="4" t="inlineStr">
        <is>
          <t>Loans, past due</t>
        </is>
      </c>
      <c r="C282" s="5" t="n">
        <v>19366</v>
      </c>
    </row>
    <row r="283">
      <c r="A283" s="4" t="inlineStr">
        <is>
          <t>Loans Collectively Evaluated | Financial Asset, 30 to 59 Days Past Due | Residential One To Four Unit Purchase Portfolio Segment</t>
        </is>
      </c>
    </row>
    <row r="284">
      <c r="A284" s="3" t="inlineStr">
        <is>
          <t>Financing Receivable Recorded Investment Past Due [Line Items]</t>
        </is>
      </c>
    </row>
    <row r="285">
      <c r="A285" s="4" t="inlineStr">
        <is>
          <t>Loans, past due</t>
        </is>
      </c>
      <c r="E285" s="5" t="n">
        <v>5030</v>
      </c>
    </row>
    <row r="286">
      <c r="A286" s="4" t="inlineStr">
        <is>
          <t>Loans Collectively Evaluated | Financial Asset, 30 to 59 Days Past Due | Residential One To Four Unit Purchase Portfolio Segment | Aging Status And Accrual Status12</t>
        </is>
      </c>
    </row>
    <row r="287">
      <c r="A287" s="3" t="inlineStr">
        <is>
          <t>Financing Receivable Recorded Investment Past Due [Line Items]</t>
        </is>
      </c>
    </row>
    <row r="288">
      <c r="A288" s="4" t="inlineStr">
        <is>
          <t>Loans, past due</t>
        </is>
      </c>
      <c r="C288" s="5" t="n">
        <v>4697</v>
      </c>
    </row>
    <row r="289">
      <c r="A289" s="4" t="inlineStr">
        <is>
          <t>Loans Collectively Evaluated | Financial Asset, 30 to 59 Days Past Due | Residential One To Four Unit Refinance Portfolio Segment</t>
        </is>
      </c>
    </row>
    <row r="290">
      <c r="A290" s="3" t="inlineStr">
        <is>
          <t>Financing Receivable Recorded Investment Past Due [Line Items]</t>
        </is>
      </c>
    </row>
    <row r="291">
      <c r="A291" s="4" t="inlineStr">
        <is>
          <t>Loans, past due</t>
        </is>
      </c>
      <c r="E291" s="5" t="n">
        <v>33144</v>
      </c>
    </row>
    <row r="292">
      <c r="A292" s="4" t="inlineStr">
        <is>
          <t>Loans Collectively Evaluated | Financial Asset, 30 to 59 Days Past Due | Residential One To Four Unit Refinance Portfolio Segment | Aging Status And Accrual Status12</t>
        </is>
      </c>
    </row>
    <row r="293">
      <c r="A293" s="3" t="inlineStr">
        <is>
          <t>Financing Receivable Recorded Investment Past Due [Line Items]</t>
        </is>
      </c>
    </row>
    <row r="294">
      <c r="A294" s="4" t="inlineStr">
        <is>
          <t>Loans, past due</t>
        </is>
      </c>
      <c r="C294" s="5" t="n">
        <v>29397</v>
      </c>
    </row>
    <row r="295">
      <c r="A295" s="4" t="inlineStr">
        <is>
          <t>Loans Collectively Evaluated | 60-89 days</t>
        </is>
      </c>
    </row>
    <row r="296">
      <c r="A296" s="3" t="inlineStr">
        <is>
          <t>Financing Receivable Recorded Investment Past Due [Line Items]</t>
        </is>
      </c>
    </row>
    <row r="297">
      <c r="A297" s="4" t="inlineStr">
        <is>
          <t>Loans, past due</t>
        </is>
      </c>
      <c r="E297" s="5" t="n">
        <v>63296</v>
      </c>
    </row>
    <row r="298">
      <c r="A298" s="4" t="inlineStr">
        <is>
          <t>Loans Collectively Evaluated | 60-89 days | Aging Status And Accrual Status12</t>
        </is>
      </c>
    </row>
    <row r="299">
      <c r="A299" s="3" t="inlineStr">
        <is>
          <t>Financing Receivable Recorded Investment Past Due [Line Items]</t>
        </is>
      </c>
    </row>
    <row r="300">
      <c r="A300" s="4" t="inlineStr">
        <is>
          <t>Loans, past due</t>
        </is>
      </c>
      <c r="C300" s="5" t="n">
        <v>32846</v>
      </c>
    </row>
    <row r="301">
      <c r="A301" s="4" t="inlineStr">
        <is>
          <t>Loans Collectively Evaluated | 60-89 days | Commercial Purchase Portfolio Segment</t>
        </is>
      </c>
    </row>
    <row r="302">
      <c r="A302" s="3" t="inlineStr">
        <is>
          <t>Financing Receivable Recorded Investment Past Due [Line Items]</t>
        </is>
      </c>
    </row>
    <row r="303">
      <c r="A303" s="4" t="inlineStr">
        <is>
          <t>Loans, past due</t>
        </is>
      </c>
      <c r="E303" s="5" t="n">
        <v>7081</v>
      </c>
    </row>
    <row r="304">
      <c r="A304" s="4" t="inlineStr">
        <is>
          <t>Loans Collectively Evaluated | 60-89 days | Commercial Purchase Portfolio Segment | Aging Status And Accrual Status12</t>
        </is>
      </c>
    </row>
    <row r="305">
      <c r="A305" s="3" t="inlineStr">
        <is>
          <t>Financing Receivable Recorded Investment Past Due [Line Items]</t>
        </is>
      </c>
    </row>
    <row r="306">
      <c r="A306" s="4" t="inlineStr">
        <is>
          <t>Loans, past due</t>
        </is>
      </c>
      <c r="C306" s="5" t="n">
        <v>4931</v>
      </c>
    </row>
    <row r="307">
      <c r="A307" s="4" t="inlineStr">
        <is>
          <t>Loans Collectively Evaluated | 60-89 days | Commercial Refinance Portfolio Segment</t>
        </is>
      </c>
    </row>
    <row r="308">
      <c r="A308" s="3" t="inlineStr">
        <is>
          <t>Financing Receivable Recorded Investment Past Due [Line Items]</t>
        </is>
      </c>
    </row>
    <row r="309">
      <c r="A309" s="4" t="inlineStr">
        <is>
          <t>Loans, past due</t>
        </is>
      </c>
      <c r="E309" s="5" t="n">
        <v>13224</v>
      </c>
    </row>
    <row r="310">
      <c r="A310" s="4" t="inlineStr">
        <is>
          <t>Loans Collectively Evaluated | 60-89 days | Commercial Refinance Portfolio Segment | Aging Status And Accrual Status12</t>
        </is>
      </c>
    </row>
    <row r="311">
      <c r="A311" s="3" t="inlineStr">
        <is>
          <t>Financing Receivable Recorded Investment Past Due [Line Items]</t>
        </is>
      </c>
    </row>
    <row r="312">
      <c r="A312" s="4" t="inlineStr">
        <is>
          <t>Loans, past due</t>
        </is>
      </c>
      <c r="C312" s="5" t="n">
        <v>12264</v>
      </c>
    </row>
    <row r="313">
      <c r="A313" s="4" t="inlineStr">
        <is>
          <t>Loans Collectively Evaluated | 60-89 days | Residential One To Four Unit Purchase Portfolio Segment</t>
        </is>
      </c>
    </row>
    <row r="314">
      <c r="A314" s="3" t="inlineStr">
        <is>
          <t>Financing Receivable Recorded Investment Past Due [Line Items]</t>
        </is>
      </c>
    </row>
    <row r="315">
      <c r="A315" s="4" t="inlineStr">
        <is>
          <t>Loans, past due</t>
        </is>
      </c>
      <c r="E315" s="5" t="n">
        <v>1261</v>
      </c>
    </row>
    <row r="316">
      <c r="A316" s="4" t="inlineStr">
        <is>
          <t>Loans Collectively Evaluated | 60-89 days | Residential One To Four Unit Purchase Portfolio Segment | Aging Status And Accrual Status12</t>
        </is>
      </c>
    </row>
    <row r="317">
      <c r="A317" s="3" t="inlineStr">
        <is>
          <t>Financing Receivable Recorded Investment Past Due [Line Items]</t>
        </is>
      </c>
    </row>
    <row r="318">
      <c r="A318" s="4" t="inlineStr">
        <is>
          <t>Loans, past due</t>
        </is>
      </c>
      <c r="C318" s="5" t="n">
        <v>1307</v>
      </c>
    </row>
    <row r="319">
      <c r="A319" s="4" t="inlineStr">
        <is>
          <t>Loans Collectively Evaluated | 60-89 days | Residential One To Four Unit Refinance Portfolio Segment</t>
        </is>
      </c>
    </row>
    <row r="320">
      <c r="A320" s="3" t="inlineStr">
        <is>
          <t>Financing Receivable Recorded Investment Past Due [Line Items]</t>
        </is>
      </c>
    </row>
    <row r="321">
      <c r="A321" s="4" t="inlineStr">
        <is>
          <t>Loans, past due</t>
        </is>
      </c>
      <c r="E321" s="5" t="n">
        <v>14567</v>
      </c>
    </row>
    <row r="322">
      <c r="A322" s="4" t="inlineStr">
        <is>
          <t>Loans Collectively Evaluated | 60-89 days | Residential One To Four Unit Refinance Portfolio Segment | Aging Status And Accrual Status12</t>
        </is>
      </c>
    </row>
    <row r="323">
      <c r="A323" s="3" t="inlineStr">
        <is>
          <t>Financing Receivable Recorded Investment Past Due [Line Items]</t>
        </is>
      </c>
    </row>
    <row r="324">
      <c r="A324" s="4" t="inlineStr">
        <is>
          <t>Loans, past due</t>
        </is>
      </c>
      <c r="C324" s="5" t="n">
        <v>8481</v>
      </c>
    </row>
    <row r="325">
      <c r="A325" s="4" t="inlineStr">
        <is>
          <t>Loans Collectively Evaluated | 90+days</t>
        </is>
      </c>
    </row>
    <row r="326">
      <c r="A326" s="3" t="inlineStr">
        <is>
          <t>Financing Receivable Recorded Investment Past Due [Line Items]</t>
        </is>
      </c>
    </row>
    <row r="327">
      <c r="A327" s="4" t="inlineStr">
        <is>
          <t>Loans, past due</t>
        </is>
      </c>
      <c r="B327" s="4" t="inlineStr">
        <is>
          <t>[1]</t>
        </is>
      </c>
      <c r="E327" s="5" t="n">
        <v>1979</v>
      </c>
    </row>
    <row r="328">
      <c r="A328" s="4" t="inlineStr">
        <is>
          <t>Loans Collectively Evaluated | 90+days | Aging Status And Accrual Status12</t>
        </is>
      </c>
    </row>
    <row r="329">
      <c r="A329" s="3" t="inlineStr">
        <is>
          <t>Financing Receivable Recorded Investment Past Due [Line Items]</t>
        </is>
      </c>
    </row>
    <row r="330">
      <c r="A330" s="4" t="inlineStr">
        <is>
          <t>Loans, past due</t>
        </is>
      </c>
      <c r="B330" s="4" t="inlineStr">
        <is>
          <t>[1]</t>
        </is>
      </c>
      <c r="C330" s="5" t="n">
        <v>156</v>
      </c>
    </row>
    <row r="331">
      <c r="A331" s="4" t="inlineStr">
        <is>
          <t>Loans Collectively Evaluated | 90+days | Commercial Refinance Portfolio Segment</t>
        </is>
      </c>
    </row>
    <row r="332">
      <c r="A332" s="3" t="inlineStr">
        <is>
          <t>Financing Receivable Recorded Investment Past Due [Line Items]</t>
        </is>
      </c>
    </row>
    <row r="333">
      <c r="A333" s="4" t="inlineStr">
        <is>
          <t>Loans, past due</t>
        </is>
      </c>
      <c r="B333" s="4" t="inlineStr">
        <is>
          <t>[1]</t>
        </is>
      </c>
      <c r="E333" s="5" t="n">
        <v>1747</v>
      </c>
    </row>
    <row r="334">
      <c r="A334" s="4" t="inlineStr">
        <is>
          <t>Loans Collectively Evaluated | 90+days | Residential One To Four Unit Refinance Portfolio Segment</t>
        </is>
      </c>
    </row>
    <row r="335">
      <c r="A335" s="3" t="inlineStr">
        <is>
          <t>Financing Receivable Recorded Investment Past Due [Line Items]</t>
        </is>
      </c>
    </row>
    <row r="336">
      <c r="A336" s="4" t="inlineStr">
        <is>
          <t>Loans, past due</t>
        </is>
      </c>
      <c r="B336" s="4" t="inlineStr">
        <is>
          <t>[1]</t>
        </is>
      </c>
      <c r="E336" s="6" t="n">
        <v>109</v>
      </c>
    </row>
    <row r="337">
      <c r="A337" s="4" t="inlineStr">
        <is>
          <t>Loans Collectively Evaluated | 90+days | Residential One To Four Unit Refinance Portfolio Segment | Aging Status And Accrual Status12</t>
        </is>
      </c>
    </row>
    <row r="338">
      <c r="A338" s="3" t="inlineStr">
        <is>
          <t>Financing Receivable Recorded Investment Past Due [Line Items]</t>
        </is>
      </c>
    </row>
    <row r="339">
      <c r="A339" s="4" t="inlineStr">
        <is>
          <t>Loans, past due</t>
        </is>
      </c>
      <c r="B339" s="4" t="inlineStr">
        <is>
          <t>[1]</t>
        </is>
      </c>
      <c r="C339" s="6" t="n">
        <v>156</v>
      </c>
    </row>
    <row r="340"/>
    <row r="341">
      <c r="A341" s="4" t="inlineStr">
        <is>
          <t>[1]</t>
        </is>
      </c>
      <c r="B341" s="4" t="inlineStr">
        <is>
          <t>Includes loans in bankruptcy and foreclosure less than 90 days past due</t>
        </is>
      </c>
    </row>
  </sheetData>
  <mergeCells count="3">
    <mergeCell ref="A1:B1"/>
    <mergeCell ref="A340:E340"/>
    <mergeCell ref="B341:E3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Jun. 30, 2021</t>
        </is>
      </c>
      <c r="C1" s="2" t="inlineStr">
        <is>
          <t>Dec. 31, 2020</t>
        </is>
      </c>
    </row>
    <row r="2">
      <c r="A2" s="3" t="inlineStr">
        <is>
          <t>Financing Receivable Recorded Investment [Line Items]</t>
        </is>
      </c>
    </row>
    <row r="3">
      <c r="A3" s="4" t="inlineStr">
        <is>
          <t>Term Loans Amortized Cost Basis by Origination Year, 2020</t>
        </is>
      </c>
      <c r="B3" s="6" t="n">
        <v>441425</v>
      </c>
      <c r="C3" s="6" t="n">
        <v>304381</v>
      </c>
    </row>
    <row r="4">
      <c r="A4" s="4" t="inlineStr">
        <is>
          <t>Term Loans Amortized Cost Basis by Origination Year, 2019</t>
        </is>
      </c>
      <c r="B4" s="5" t="n">
        <v>248314</v>
      </c>
      <c r="C4" s="5" t="n">
        <v>684385</v>
      </c>
    </row>
    <row r="5">
      <c r="A5" s="4" t="inlineStr">
        <is>
          <t>Term Loans Amortized Cost Basis by Origination Year, 2018</t>
        </is>
      </c>
      <c r="B5" s="5" t="n">
        <v>589640</v>
      </c>
      <c r="C5" s="5" t="n">
        <v>456169</v>
      </c>
    </row>
    <row r="6">
      <c r="A6" s="4" t="inlineStr">
        <is>
          <t>Term Loans Amortized Cost Basis by Origination Year, 2017</t>
        </is>
      </c>
      <c r="B6" s="5" t="n">
        <v>393472</v>
      </c>
      <c r="C6" s="5" t="n">
        <v>258503</v>
      </c>
    </row>
    <row r="7">
      <c r="A7" s="4" t="inlineStr">
        <is>
          <t>Term Loans Amortized Cost Basis by Origination Year, 2016</t>
        </is>
      </c>
      <c r="B7" s="5" t="n">
        <v>206437</v>
      </c>
      <c r="C7" s="5" t="n">
        <v>95295</v>
      </c>
    </row>
    <row r="8">
      <c r="A8" s="4" t="inlineStr">
        <is>
          <t>Term Loans Amortized Cost Basis by Origination Year, Pre-2016</t>
        </is>
      </c>
      <c r="B8" s="5" t="n">
        <v>208428</v>
      </c>
      <c r="C8" s="5" t="n">
        <v>155201</v>
      </c>
    </row>
    <row r="9">
      <c r="A9" s="4" t="inlineStr">
        <is>
          <t>Total loans</t>
        </is>
      </c>
      <c r="B9" s="5" t="n">
        <v>2087716</v>
      </c>
      <c r="C9" s="5" t="n">
        <v>1953934</v>
      </c>
    </row>
    <row r="10">
      <c r="A10" s="4" t="inlineStr">
        <is>
          <t>Commercial Purchase Portfolio Segment</t>
        </is>
      </c>
    </row>
    <row r="11">
      <c r="A11" s="3" t="inlineStr">
        <is>
          <t>Financing Receivable Recorded Investment [Line Items]</t>
        </is>
      </c>
    </row>
    <row r="12">
      <c r="A12" s="4" t="inlineStr">
        <is>
          <t>Term Loans Amortized Cost Basis by Origination Year, 2020</t>
        </is>
      </c>
      <c r="B12" s="5" t="n">
        <v>95441</v>
      </c>
      <c r="C12" s="5" t="n">
        <v>57492</v>
      </c>
    </row>
    <row r="13">
      <c r="A13" s="4" t="inlineStr">
        <is>
          <t>Term Loans Amortized Cost Basis by Origination Year, 2019</t>
        </is>
      </c>
      <c r="B13" s="5" t="n">
        <v>56128</v>
      </c>
      <c r="C13" s="5" t="n">
        <v>104200</v>
      </c>
    </row>
    <row r="14">
      <c r="A14" s="4" t="inlineStr">
        <is>
          <t>Term Loans Amortized Cost Basis by Origination Year, 2018</t>
        </is>
      </c>
      <c r="B14" s="5" t="n">
        <v>95759</v>
      </c>
      <c r="C14" s="5" t="n">
        <v>70505</v>
      </c>
    </row>
    <row r="15">
      <c r="A15" s="4" t="inlineStr">
        <is>
          <t>Term Loans Amortized Cost Basis by Origination Year, 2017</t>
        </is>
      </c>
      <c r="B15" s="5" t="n">
        <v>65982</v>
      </c>
      <c r="C15" s="5" t="n">
        <v>42044</v>
      </c>
    </row>
    <row r="16">
      <c r="A16" s="4" t="inlineStr">
        <is>
          <t>Term Loans Amortized Cost Basis by Origination Year, 2016</t>
        </is>
      </c>
      <c r="B16" s="5" t="n">
        <v>31203</v>
      </c>
      <c r="C16" s="5" t="n">
        <v>11039</v>
      </c>
    </row>
    <row r="17">
      <c r="A17" s="4" t="inlineStr">
        <is>
          <t>Term Loans Amortized Cost Basis by Origination Year, Pre-2016</t>
        </is>
      </c>
      <c r="B17" s="5" t="n">
        <v>22224</v>
      </c>
      <c r="C17" s="5" t="n">
        <v>15624</v>
      </c>
    </row>
    <row r="18">
      <c r="A18" s="4" t="inlineStr">
        <is>
          <t>Total loans</t>
        </is>
      </c>
      <c r="B18" s="5" t="n">
        <v>366737</v>
      </c>
      <c r="C18" s="5" t="n">
        <v>300904</v>
      </c>
    </row>
    <row r="19">
      <c r="A19" s="4" t="inlineStr">
        <is>
          <t>Commercial Purchase Portfolio Segment | Performing</t>
        </is>
      </c>
    </row>
    <row r="20">
      <c r="A20" s="3" t="inlineStr">
        <is>
          <t>Financing Receivable Recorded Investment [Line Items]</t>
        </is>
      </c>
    </row>
    <row r="21">
      <c r="A21" s="4" t="inlineStr">
        <is>
          <t>Term Loans Amortized Cost Basis by Origination Year, 2020</t>
        </is>
      </c>
      <c r="B21" s="5" t="n">
        <v>95441</v>
      </c>
      <c r="C21" s="5" t="n">
        <v>56446</v>
      </c>
    </row>
    <row r="22">
      <c r="A22" s="4" t="inlineStr">
        <is>
          <t>Term Loans Amortized Cost Basis by Origination Year, 2019</t>
        </is>
      </c>
      <c r="B22" s="5" t="n">
        <v>55726</v>
      </c>
      <c r="C22" s="5" t="n">
        <v>99534</v>
      </c>
    </row>
    <row r="23">
      <c r="A23" s="4" t="inlineStr">
        <is>
          <t>Term Loans Amortized Cost Basis by Origination Year, 2018</t>
        </is>
      </c>
      <c r="B23" s="5" t="n">
        <v>91153</v>
      </c>
      <c r="C23" s="5" t="n">
        <v>64706</v>
      </c>
    </row>
    <row r="24">
      <c r="A24" s="4" t="inlineStr">
        <is>
          <t>Term Loans Amortized Cost Basis by Origination Year, 2017</t>
        </is>
      </c>
      <c r="B24" s="5" t="n">
        <v>59586</v>
      </c>
      <c r="C24" s="5" t="n">
        <v>34862</v>
      </c>
    </row>
    <row r="25">
      <c r="A25" s="4" t="inlineStr">
        <is>
          <t>Term Loans Amortized Cost Basis by Origination Year, 2016</t>
        </is>
      </c>
      <c r="B25" s="5" t="n">
        <v>25578</v>
      </c>
      <c r="C25" s="5" t="n">
        <v>9500</v>
      </c>
    </row>
    <row r="26">
      <c r="A26" s="4" t="inlineStr">
        <is>
          <t>Term Loans Amortized Cost Basis by Origination Year, Pre-2016</t>
        </is>
      </c>
      <c r="B26" s="5" t="n">
        <v>19939</v>
      </c>
      <c r="C26" s="5" t="n">
        <v>13690</v>
      </c>
    </row>
    <row r="27">
      <c r="A27" s="4" t="inlineStr">
        <is>
          <t>Total loans</t>
        </is>
      </c>
      <c r="B27" s="5" t="n">
        <v>347423</v>
      </c>
      <c r="C27" s="5" t="n">
        <v>278738</v>
      </c>
    </row>
    <row r="28">
      <c r="A28" s="4" t="inlineStr">
        <is>
          <t>Commercial Purchase Portfolio Segment | Nonperforming</t>
        </is>
      </c>
    </row>
    <row r="29">
      <c r="A29" s="3" t="inlineStr">
        <is>
          <t>Financing Receivable Recorded Investment [Line Items]</t>
        </is>
      </c>
    </row>
    <row r="30">
      <c r="A30" s="4" t="inlineStr">
        <is>
          <t>Term Loans Amortized Cost Basis by Origination Year, 2020</t>
        </is>
      </c>
      <c r="C30" s="5" t="n">
        <v>1046</v>
      </c>
    </row>
    <row r="31">
      <c r="A31" s="4" t="inlineStr">
        <is>
          <t>Term Loans Amortized Cost Basis by Origination Year, 2019</t>
        </is>
      </c>
      <c r="B31" s="5" t="n">
        <v>402</v>
      </c>
      <c r="C31" s="5" t="n">
        <v>4666</v>
      </c>
    </row>
    <row r="32">
      <c r="A32" s="4" t="inlineStr">
        <is>
          <t>Term Loans Amortized Cost Basis by Origination Year, 2018</t>
        </is>
      </c>
      <c r="B32" s="5" t="n">
        <v>4606</v>
      </c>
      <c r="C32" s="5" t="n">
        <v>5799</v>
      </c>
    </row>
    <row r="33">
      <c r="A33" s="4" t="inlineStr">
        <is>
          <t>Term Loans Amortized Cost Basis by Origination Year, 2017</t>
        </is>
      </c>
      <c r="B33" s="5" t="n">
        <v>6396</v>
      </c>
      <c r="C33" s="5" t="n">
        <v>7182</v>
      </c>
    </row>
    <row r="34">
      <c r="A34" s="4" t="inlineStr">
        <is>
          <t>Term Loans Amortized Cost Basis by Origination Year, 2016</t>
        </is>
      </c>
      <c r="B34" s="5" t="n">
        <v>5625</v>
      </c>
      <c r="C34" s="5" t="n">
        <v>1539</v>
      </c>
    </row>
    <row r="35">
      <c r="A35" s="4" t="inlineStr">
        <is>
          <t>Term Loans Amortized Cost Basis by Origination Year, Pre-2016</t>
        </is>
      </c>
      <c r="B35" s="5" t="n">
        <v>2285</v>
      </c>
      <c r="C35" s="5" t="n">
        <v>1934</v>
      </c>
    </row>
    <row r="36">
      <c r="A36" s="4" t="inlineStr">
        <is>
          <t>Total loans</t>
        </is>
      </c>
      <c r="B36" s="5" t="n">
        <v>19314</v>
      </c>
      <c r="C36" s="5" t="n">
        <v>22166</v>
      </c>
    </row>
    <row r="37">
      <c r="A37" s="4" t="inlineStr">
        <is>
          <t>Commercial Refinance Portfolio Segment</t>
        </is>
      </c>
    </row>
    <row r="38">
      <c r="A38" s="3" t="inlineStr">
        <is>
          <t>Financing Receivable Recorded Investment [Line Items]</t>
        </is>
      </c>
    </row>
    <row r="39">
      <c r="A39" s="4" t="inlineStr">
        <is>
          <t>Term Loans Amortized Cost Basis by Origination Year, 2020</t>
        </is>
      </c>
      <c r="B39" s="5" t="n">
        <v>87103</v>
      </c>
      <c r="C39" s="5" t="n">
        <v>80305</v>
      </c>
    </row>
    <row r="40">
      <c r="A40" s="4" t="inlineStr">
        <is>
          <t>Term Loans Amortized Cost Basis by Origination Year, 2019</t>
        </is>
      </c>
      <c r="B40" s="5" t="n">
        <v>71992</v>
      </c>
      <c r="C40" s="5" t="n">
        <v>203630</v>
      </c>
    </row>
    <row r="41">
      <c r="A41" s="4" t="inlineStr">
        <is>
          <t>Term Loans Amortized Cost Basis by Origination Year, 2018</t>
        </is>
      </c>
      <c r="B41" s="5" t="n">
        <v>186322</v>
      </c>
      <c r="C41" s="5" t="n">
        <v>190454</v>
      </c>
    </row>
    <row r="42">
      <c r="A42" s="4" t="inlineStr">
        <is>
          <t>Term Loans Amortized Cost Basis by Origination Year, 2017</t>
        </is>
      </c>
      <c r="B42" s="5" t="n">
        <v>166202</v>
      </c>
      <c r="C42" s="5" t="n">
        <v>106456</v>
      </c>
    </row>
    <row r="43">
      <c r="A43" s="4" t="inlineStr">
        <is>
          <t>Term Loans Amortized Cost Basis by Origination Year, 2016</t>
        </is>
      </c>
      <c r="B43" s="5" t="n">
        <v>89528</v>
      </c>
      <c r="C43" s="5" t="n">
        <v>45250</v>
      </c>
    </row>
    <row r="44">
      <c r="A44" s="4" t="inlineStr">
        <is>
          <t>Term Loans Amortized Cost Basis by Origination Year, Pre-2016</t>
        </is>
      </c>
      <c r="B44" s="5" t="n">
        <v>89817</v>
      </c>
      <c r="C44" s="5" t="n">
        <v>59003</v>
      </c>
    </row>
    <row r="45">
      <c r="A45" s="4" t="inlineStr">
        <is>
          <t>Total loans</t>
        </is>
      </c>
      <c r="B45" s="5" t="n">
        <v>690964</v>
      </c>
      <c r="C45" s="5" t="n">
        <v>685098</v>
      </c>
    </row>
    <row r="46">
      <c r="A46" s="4" t="inlineStr">
        <is>
          <t>Commercial Refinance Portfolio Segment | Performing</t>
        </is>
      </c>
    </row>
    <row r="47">
      <c r="A47" s="3" t="inlineStr">
        <is>
          <t>Financing Receivable Recorded Investment [Line Items]</t>
        </is>
      </c>
    </row>
    <row r="48">
      <c r="A48" s="4" t="inlineStr">
        <is>
          <t>Term Loans Amortized Cost Basis by Origination Year, 2020</t>
        </is>
      </c>
      <c r="B48" s="5" t="n">
        <v>87103</v>
      </c>
      <c r="C48" s="5" t="n">
        <v>75376</v>
      </c>
    </row>
    <row r="49">
      <c r="A49" s="4" t="inlineStr">
        <is>
          <t>Term Loans Amortized Cost Basis by Origination Year, 2019</t>
        </is>
      </c>
      <c r="B49" s="5" t="n">
        <v>67946</v>
      </c>
      <c r="C49" s="5" t="n">
        <v>176854</v>
      </c>
    </row>
    <row r="50">
      <c r="A50" s="4" t="inlineStr">
        <is>
          <t>Term Loans Amortized Cost Basis by Origination Year, 2018</t>
        </is>
      </c>
      <c r="B50" s="5" t="n">
        <v>157006</v>
      </c>
      <c r="C50" s="5" t="n">
        <v>157499</v>
      </c>
    </row>
    <row r="51">
      <c r="A51" s="4" t="inlineStr">
        <is>
          <t>Term Loans Amortized Cost Basis by Origination Year, 2017</t>
        </is>
      </c>
      <c r="B51" s="5" t="n">
        <v>137078</v>
      </c>
      <c r="C51" s="5" t="n">
        <v>87476</v>
      </c>
    </row>
    <row r="52">
      <c r="A52" s="4" t="inlineStr">
        <is>
          <t>Term Loans Amortized Cost Basis by Origination Year, 2016</t>
        </is>
      </c>
      <c r="B52" s="5" t="n">
        <v>70672</v>
      </c>
      <c r="C52" s="5" t="n">
        <v>34858</v>
      </c>
    </row>
    <row r="53">
      <c r="A53" s="4" t="inlineStr">
        <is>
          <t>Term Loans Amortized Cost Basis by Origination Year, Pre-2016</t>
        </is>
      </c>
      <c r="B53" s="5" t="n">
        <v>78762</v>
      </c>
      <c r="C53" s="5" t="n">
        <v>51918</v>
      </c>
    </row>
    <row r="54">
      <c r="A54" s="4" t="inlineStr">
        <is>
          <t>Total loans</t>
        </is>
      </c>
      <c r="B54" s="5" t="n">
        <v>598567</v>
      </c>
      <c r="C54" s="5" t="n">
        <v>583981</v>
      </c>
    </row>
    <row r="55">
      <c r="A55" s="4" t="inlineStr">
        <is>
          <t>Commercial Refinance Portfolio Segment | Nonperforming</t>
        </is>
      </c>
    </row>
    <row r="56">
      <c r="A56" s="3" t="inlineStr">
        <is>
          <t>Financing Receivable Recorded Investment [Line Items]</t>
        </is>
      </c>
    </row>
    <row r="57">
      <c r="A57" s="4" t="inlineStr">
        <is>
          <t>Term Loans Amortized Cost Basis by Origination Year, 2020</t>
        </is>
      </c>
      <c r="C57" s="5" t="n">
        <v>4929</v>
      </c>
    </row>
    <row r="58">
      <c r="A58" s="4" t="inlineStr">
        <is>
          <t>Term Loans Amortized Cost Basis by Origination Year, 2019</t>
        </is>
      </c>
      <c r="B58" s="5" t="n">
        <v>4046</v>
      </c>
      <c r="C58" s="5" t="n">
        <v>26776</v>
      </c>
    </row>
    <row r="59">
      <c r="A59" s="4" t="inlineStr">
        <is>
          <t>Term Loans Amortized Cost Basis by Origination Year, 2018</t>
        </is>
      </c>
      <c r="B59" s="5" t="n">
        <v>29316</v>
      </c>
      <c r="C59" s="5" t="n">
        <v>32955</v>
      </c>
    </row>
    <row r="60">
      <c r="A60" s="4" t="inlineStr">
        <is>
          <t>Term Loans Amortized Cost Basis by Origination Year, 2017</t>
        </is>
      </c>
      <c r="B60" s="5" t="n">
        <v>29124</v>
      </c>
      <c r="C60" s="5" t="n">
        <v>18980</v>
      </c>
    </row>
    <row r="61">
      <c r="A61" s="4" t="inlineStr">
        <is>
          <t>Term Loans Amortized Cost Basis by Origination Year, 2016</t>
        </is>
      </c>
      <c r="B61" s="5" t="n">
        <v>18856</v>
      </c>
      <c r="C61" s="5" t="n">
        <v>10392</v>
      </c>
    </row>
    <row r="62">
      <c r="A62" s="4" t="inlineStr">
        <is>
          <t>Term Loans Amortized Cost Basis by Origination Year, Pre-2016</t>
        </is>
      </c>
      <c r="B62" s="5" t="n">
        <v>11055</v>
      </c>
      <c r="C62" s="5" t="n">
        <v>7085</v>
      </c>
    </row>
    <row r="63">
      <c r="A63" s="4" t="inlineStr">
        <is>
          <t>Total loans</t>
        </is>
      </c>
      <c r="B63" s="5" t="n">
        <v>92397</v>
      </c>
      <c r="C63" s="5" t="n">
        <v>101117</v>
      </c>
    </row>
    <row r="64">
      <c r="A64" s="4" t="inlineStr">
        <is>
          <t>Residential One To Four Unit Purchase Portfolio Segment</t>
        </is>
      </c>
    </row>
    <row r="65">
      <c r="A65" s="3" t="inlineStr">
        <is>
          <t>Financing Receivable Recorded Investment [Line Items]</t>
        </is>
      </c>
    </row>
    <row r="66">
      <c r="A66" s="4" t="inlineStr">
        <is>
          <t>Term Loans Amortized Cost Basis by Origination Year, 2020</t>
        </is>
      </c>
      <c r="B66" s="5" t="n">
        <v>101619</v>
      </c>
      <c r="C66" s="5" t="n">
        <v>27826</v>
      </c>
    </row>
    <row r="67">
      <c r="A67" s="4" t="inlineStr">
        <is>
          <t>Term Loans Amortized Cost Basis by Origination Year, 2019</t>
        </is>
      </c>
      <c r="B67" s="5" t="n">
        <v>16880</v>
      </c>
      <c r="C67" s="5" t="n">
        <v>75748</v>
      </c>
    </row>
    <row r="68">
      <c r="A68" s="4" t="inlineStr">
        <is>
          <t>Term Loans Amortized Cost Basis by Origination Year, 2018</t>
        </is>
      </c>
      <c r="B68" s="5" t="n">
        <v>65873</v>
      </c>
      <c r="C68" s="5" t="n">
        <v>51486</v>
      </c>
    </row>
    <row r="69">
      <c r="A69" s="4" t="inlineStr">
        <is>
          <t>Term Loans Amortized Cost Basis by Origination Year, 2017</t>
        </is>
      </c>
      <c r="B69" s="5" t="n">
        <v>38814</v>
      </c>
      <c r="C69" s="5" t="n">
        <v>30933</v>
      </c>
    </row>
    <row r="70">
      <c r="A70" s="4" t="inlineStr">
        <is>
          <t>Term Loans Amortized Cost Basis by Origination Year, 2016</t>
        </is>
      </c>
      <c r="B70" s="5" t="n">
        <v>22256</v>
      </c>
      <c r="C70" s="5" t="n">
        <v>8404</v>
      </c>
    </row>
    <row r="71">
      <c r="A71" s="4" t="inlineStr">
        <is>
          <t>Term Loans Amortized Cost Basis by Origination Year, Pre-2016</t>
        </is>
      </c>
      <c r="B71" s="5" t="n">
        <v>31454</v>
      </c>
      <c r="C71" s="5" t="n">
        <v>30195</v>
      </c>
    </row>
    <row r="72">
      <c r="A72" s="4" t="inlineStr">
        <is>
          <t>Total loans</t>
        </is>
      </c>
      <c r="B72" s="5" t="n">
        <v>276896</v>
      </c>
      <c r="C72" s="5" t="n">
        <v>224592</v>
      </c>
    </row>
    <row r="73">
      <c r="A73" s="4" t="inlineStr">
        <is>
          <t>Residential One To Four Unit Purchase Portfolio Segment | Performing</t>
        </is>
      </c>
    </row>
    <row r="74">
      <c r="A74" s="3" t="inlineStr">
        <is>
          <t>Financing Receivable Recorded Investment [Line Items]</t>
        </is>
      </c>
    </row>
    <row r="75">
      <c r="A75" s="4" t="inlineStr">
        <is>
          <t>Term Loans Amortized Cost Basis by Origination Year, 2020</t>
        </is>
      </c>
      <c r="B75" s="5" t="n">
        <v>101387</v>
      </c>
      <c r="C75" s="5" t="n">
        <v>26215</v>
      </c>
    </row>
    <row r="76">
      <c r="A76" s="4" t="inlineStr">
        <is>
          <t>Term Loans Amortized Cost Basis by Origination Year, 2019</t>
        </is>
      </c>
      <c r="B76" s="5" t="n">
        <v>13212</v>
      </c>
      <c r="C76" s="5" t="n">
        <v>69775</v>
      </c>
    </row>
    <row r="77">
      <c r="A77" s="4" t="inlineStr">
        <is>
          <t>Term Loans Amortized Cost Basis by Origination Year, 2018</t>
        </is>
      </c>
      <c r="B77" s="5" t="n">
        <v>60395</v>
      </c>
      <c r="C77" s="5" t="n">
        <v>42537</v>
      </c>
    </row>
    <row r="78">
      <c r="A78" s="4" t="inlineStr">
        <is>
          <t>Term Loans Amortized Cost Basis by Origination Year, 2017</t>
        </is>
      </c>
      <c r="B78" s="5" t="n">
        <v>34837</v>
      </c>
      <c r="C78" s="5" t="n">
        <v>25874</v>
      </c>
    </row>
    <row r="79">
      <c r="A79" s="4" t="inlineStr">
        <is>
          <t>Term Loans Amortized Cost Basis by Origination Year, 2016</t>
        </is>
      </c>
      <c r="B79" s="5" t="n">
        <v>17858</v>
      </c>
      <c r="C79" s="5" t="n">
        <v>7056</v>
      </c>
    </row>
    <row r="80">
      <c r="A80" s="4" t="inlineStr">
        <is>
          <t>Term Loans Amortized Cost Basis by Origination Year, Pre-2016</t>
        </is>
      </c>
      <c r="B80" s="5" t="n">
        <v>28123</v>
      </c>
      <c r="C80" s="5" t="n">
        <v>26762</v>
      </c>
    </row>
    <row r="81">
      <c r="A81" s="4" t="inlineStr">
        <is>
          <t>Total loans</t>
        </is>
      </c>
      <c r="B81" s="5" t="n">
        <v>255812</v>
      </c>
      <c r="C81" s="5" t="n">
        <v>198219</v>
      </c>
    </row>
    <row r="82">
      <c r="A82" s="4" t="inlineStr">
        <is>
          <t>Residential One To Four Unit Purchase Portfolio Segment | Nonperforming</t>
        </is>
      </c>
    </row>
    <row r="83">
      <c r="A83" s="3" t="inlineStr">
        <is>
          <t>Financing Receivable Recorded Investment [Line Items]</t>
        </is>
      </c>
    </row>
    <row r="84">
      <c r="A84" s="4" t="inlineStr">
        <is>
          <t>Term Loans Amortized Cost Basis by Origination Year, 2020</t>
        </is>
      </c>
      <c r="B84" s="5" t="n">
        <v>232</v>
      </c>
      <c r="C84" s="5" t="n">
        <v>1611</v>
      </c>
    </row>
    <row r="85">
      <c r="A85" s="4" t="inlineStr">
        <is>
          <t>Term Loans Amortized Cost Basis by Origination Year, 2019</t>
        </is>
      </c>
      <c r="B85" s="5" t="n">
        <v>3668</v>
      </c>
      <c r="C85" s="5" t="n">
        <v>5973</v>
      </c>
    </row>
    <row r="86">
      <c r="A86" s="4" t="inlineStr">
        <is>
          <t>Term Loans Amortized Cost Basis by Origination Year, 2018</t>
        </is>
      </c>
      <c r="B86" s="5" t="n">
        <v>5478</v>
      </c>
      <c r="C86" s="5" t="n">
        <v>8949</v>
      </c>
    </row>
    <row r="87">
      <c r="A87" s="4" t="inlineStr">
        <is>
          <t>Term Loans Amortized Cost Basis by Origination Year, 2017</t>
        </is>
      </c>
      <c r="B87" s="5" t="n">
        <v>3977</v>
      </c>
      <c r="C87" s="5" t="n">
        <v>5059</v>
      </c>
    </row>
    <row r="88">
      <c r="A88" s="4" t="inlineStr">
        <is>
          <t>Term Loans Amortized Cost Basis by Origination Year, 2016</t>
        </is>
      </c>
      <c r="B88" s="5" t="n">
        <v>4398</v>
      </c>
      <c r="C88" s="5" t="n">
        <v>1348</v>
      </c>
    </row>
    <row r="89">
      <c r="A89" s="4" t="inlineStr">
        <is>
          <t>Term Loans Amortized Cost Basis by Origination Year, Pre-2016</t>
        </is>
      </c>
      <c r="B89" s="5" t="n">
        <v>3331</v>
      </c>
      <c r="C89" s="5" t="n">
        <v>3433</v>
      </c>
    </row>
    <row r="90">
      <c r="A90" s="4" t="inlineStr">
        <is>
          <t>Total loans</t>
        </is>
      </c>
      <c r="B90" s="5" t="n">
        <v>21084</v>
      </c>
      <c r="C90" s="5" t="n">
        <v>26373</v>
      </c>
    </row>
    <row r="91">
      <c r="A91" s="4" t="inlineStr">
        <is>
          <t>Residential One To Four Unit Refinance Portfolio Segment</t>
        </is>
      </c>
    </row>
    <row r="92">
      <c r="A92" s="3" t="inlineStr">
        <is>
          <t>Financing Receivable Recorded Investment [Line Items]</t>
        </is>
      </c>
    </row>
    <row r="93">
      <c r="A93" s="4" t="inlineStr">
        <is>
          <t>Term Loans Amortized Cost Basis by Origination Year, 2020</t>
        </is>
      </c>
      <c r="B93" s="5" t="n">
        <v>142528</v>
      </c>
      <c r="C93" s="5" t="n">
        <v>61879</v>
      </c>
    </row>
    <row r="94">
      <c r="A94" s="4" t="inlineStr">
        <is>
          <t>Term Loans Amortized Cost Basis by Origination Year, 2019</t>
        </is>
      </c>
      <c r="B94" s="5" t="n">
        <v>43303</v>
      </c>
      <c r="C94" s="5" t="n">
        <v>211071</v>
      </c>
    </row>
    <row r="95">
      <c r="A95" s="4" t="inlineStr">
        <is>
          <t>Term Loans Amortized Cost Basis by Origination Year, 2018</t>
        </is>
      </c>
      <c r="B95" s="5" t="n">
        <v>178125</v>
      </c>
      <c r="C95" s="5" t="n">
        <v>134019</v>
      </c>
    </row>
    <row r="96">
      <c r="A96" s="4" t="inlineStr">
        <is>
          <t>Term Loans Amortized Cost Basis by Origination Year, 2017</t>
        </is>
      </c>
      <c r="B96" s="5" t="n">
        <v>116204</v>
      </c>
      <c r="C96" s="5" t="n">
        <v>78975</v>
      </c>
    </row>
    <row r="97">
      <c r="A97" s="4" t="inlineStr">
        <is>
          <t>Term Loans Amortized Cost Basis by Origination Year, 2016</t>
        </is>
      </c>
      <c r="B97" s="5" t="n">
        <v>63450</v>
      </c>
      <c r="C97" s="5" t="n">
        <v>30602</v>
      </c>
    </row>
    <row r="98">
      <c r="A98" s="4" t="inlineStr">
        <is>
          <t>Term Loans Amortized Cost Basis by Origination Year, Pre-2016</t>
        </is>
      </c>
      <c r="B98" s="5" t="n">
        <v>64933</v>
      </c>
      <c r="C98" s="5" t="n">
        <v>50379</v>
      </c>
    </row>
    <row r="99">
      <c r="A99" s="4" t="inlineStr">
        <is>
          <t>Total loans</t>
        </is>
      </c>
      <c r="B99" s="5" t="n">
        <v>608543</v>
      </c>
      <c r="C99" s="5" t="n">
        <v>566925</v>
      </c>
    </row>
    <row r="100">
      <c r="A100" s="4" t="inlineStr">
        <is>
          <t>Residential One To Four Unit Refinance Portfolio Segment | Performing</t>
        </is>
      </c>
    </row>
    <row r="101">
      <c r="A101" s="3" t="inlineStr">
        <is>
          <t>Financing Receivable Recorded Investment [Line Items]</t>
        </is>
      </c>
    </row>
    <row r="102">
      <c r="A102" s="4" t="inlineStr">
        <is>
          <t>Term Loans Amortized Cost Basis by Origination Year, 2020</t>
        </is>
      </c>
      <c r="B102" s="5" t="n">
        <v>141385</v>
      </c>
      <c r="C102" s="5" t="n">
        <v>57945</v>
      </c>
    </row>
    <row r="103">
      <c r="A103" s="4" t="inlineStr">
        <is>
          <t>Term Loans Amortized Cost Basis by Origination Year, 2019</t>
        </is>
      </c>
      <c r="B103" s="5" t="n">
        <v>35589</v>
      </c>
      <c r="C103" s="5" t="n">
        <v>168912</v>
      </c>
    </row>
    <row r="104">
      <c r="A104" s="4" t="inlineStr">
        <is>
          <t>Term Loans Amortized Cost Basis by Origination Year, 2018</t>
        </is>
      </c>
      <c r="B104" s="5" t="n">
        <v>138095</v>
      </c>
      <c r="C104" s="5" t="n">
        <v>96568</v>
      </c>
    </row>
    <row r="105">
      <c r="A105" s="4" t="inlineStr">
        <is>
          <t>Term Loans Amortized Cost Basis by Origination Year, 2017</t>
        </is>
      </c>
      <c r="B105" s="5" t="n">
        <v>83511</v>
      </c>
      <c r="C105" s="5" t="n">
        <v>61033</v>
      </c>
    </row>
    <row r="106">
      <c r="A106" s="4" t="inlineStr">
        <is>
          <t>Term Loans Amortized Cost Basis by Origination Year, 2016</t>
        </is>
      </c>
      <c r="B106" s="5" t="n">
        <v>46183</v>
      </c>
      <c r="C106" s="5" t="n">
        <v>22949</v>
      </c>
    </row>
    <row r="107">
      <c r="A107" s="4" t="inlineStr">
        <is>
          <t>Term Loans Amortized Cost Basis by Origination Year, Pre-2016</t>
        </is>
      </c>
      <c r="B107" s="5" t="n">
        <v>51486</v>
      </c>
      <c r="C107" s="5" t="n">
        <v>39366</v>
      </c>
    </row>
    <row r="108">
      <c r="A108" s="4" t="inlineStr">
        <is>
          <t>Total loans</t>
        </is>
      </c>
      <c r="B108" s="5" t="n">
        <v>496249</v>
      </c>
      <c r="C108" s="5" t="n">
        <v>446773</v>
      </c>
    </row>
    <row r="109">
      <c r="A109" s="4" t="inlineStr">
        <is>
          <t>Residential One To Four Unit Refinance Portfolio Segment | Nonperforming</t>
        </is>
      </c>
    </row>
    <row r="110">
      <c r="A110" s="3" t="inlineStr">
        <is>
          <t>Financing Receivable Recorded Investment [Line Items]</t>
        </is>
      </c>
    </row>
    <row r="111">
      <c r="A111" s="4" t="inlineStr">
        <is>
          <t>Term Loans Amortized Cost Basis by Origination Year, 2020</t>
        </is>
      </c>
      <c r="B111" s="5" t="n">
        <v>1143</v>
      </c>
      <c r="C111" s="5" t="n">
        <v>3934</v>
      </c>
    </row>
    <row r="112">
      <c r="A112" s="4" t="inlineStr">
        <is>
          <t>Term Loans Amortized Cost Basis by Origination Year, 2019</t>
        </is>
      </c>
      <c r="B112" s="5" t="n">
        <v>7714</v>
      </c>
      <c r="C112" s="5" t="n">
        <v>42159</v>
      </c>
    </row>
    <row r="113">
      <c r="A113" s="4" t="inlineStr">
        <is>
          <t>Term Loans Amortized Cost Basis by Origination Year, 2018</t>
        </is>
      </c>
      <c r="B113" s="5" t="n">
        <v>40030</v>
      </c>
      <c r="C113" s="5" t="n">
        <v>37451</v>
      </c>
    </row>
    <row r="114">
      <c r="A114" s="4" t="inlineStr">
        <is>
          <t>Term Loans Amortized Cost Basis by Origination Year, 2017</t>
        </is>
      </c>
      <c r="B114" s="5" t="n">
        <v>32693</v>
      </c>
      <c r="C114" s="5" t="n">
        <v>17942</v>
      </c>
    </row>
    <row r="115">
      <c r="A115" s="4" t="inlineStr">
        <is>
          <t>Term Loans Amortized Cost Basis by Origination Year, 2016</t>
        </is>
      </c>
      <c r="B115" s="5" t="n">
        <v>17267</v>
      </c>
      <c r="C115" s="5" t="n">
        <v>7653</v>
      </c>
    </row>
    <row r="116">
      <c r="A116" s="4" t="inlineStr">
        <is>
          <t>Term Loans Amortized Cost Basis by Origination Year, Pre-2016</t>
        </is>
      </c>
      <c r="B116" s="5" t="n">
        <v>13447</v>
      </c>
      <c r="C116" s="5" t="n">
        <v>11013</v>
      </c>
    </row>
    <row r="117">
      <c r="A117" s="4" t="inlineStr">
        <is>
          <t>Total loans</t>
        </is>
      </c>
      <c r="B117" s="5" t="n">
        <v>112294</v>
      </c>
      <c r="C117" s="5" t="n">
        <v>120152</v>
      </c>
    </row>
    <row r="118">
      <c r="A118" s="4" t="inlineStr">
        <is>
          <t>Quick Fix One To Four Unit Purchases Portfolio Segment</t>
        </is>
      </c>
    </row>
    <row r="119">
      <c r="A119" s="3" t="inlineStr">
        <is>
          <t>Financing Receivable Recorded Investment [Line Items]</t>
        </is>
      </c>
    </row>
    <row r="120">
      <c r="A120" s="4" t="inlineStr">
        <is>
          <t>Term Loans Amortized Cost Basis by Origination Year, 2020</t>
        </is>
      </c>
      <c r="B120" s="5" t="n">
        <v>5222</v>
      </c>
      <c r="C120" s="5" t="n">
        <v>24327</v>
      </c>
    </row>
    <row r="121">
      <c r="A121" s="4" t="inlineStr">
        <is>
          <t>Term Loans Amortized Cost Basis by Origination Year, 2019</t>
        </is>
      </c>
      <c r="B121" s="5" t="n">
        <v>20620</v>
      </c>
      <c r="C121" s="5" t="n">
        <v>18207</v>
      </c>
    </row>
    <row r="122">
      <c r="A122" s="4" t="inlineStr">
        <is>
          <t>Term Loans Amortized Cost Basis by Origination Year, 2018</t>
        </is>
      </c>
      <c r="B122" s="5" t="n">
        <v>13761</v>
      </c>
      <c r="C122" s="5" t="n">
        <v>790</v>
      </c>
    </row>
    <row r="123">
      <c r="A123" s="4" t="inlineStr">
        <is>
          <t>Term Loans Amortized Cost Basis by Origination Year, 2017</t>
        </is>
      </c>
      <c r="B123" s="5" t="n">
        <v>602</v>
      </c>
    </row>
    <row r="124">
      <c r="A124" s="4" t="inlineStr">
        <is>
          <t>Total loans</t>
        </is>
      </c>
      <c r="B124" s="5" t="n">
        <v>40205</v>
      </c>
      <c r="C124" s="5" t="n">
        <v>43324</v>
      </c>
    </row>
    <row r="125">
      <c r="A125" s="4" t="inlineStr">
        <is>
          <t>Quick Fix One To Four Unit Purchases Portfolio Segment | Performing</t>
        </is>
      </c>
    </row>
    <row r="126">
      <c r="A126" s="3" t="inlineStr">
        <is>
          <t>Financing Receivable Recorded Investment [Line Items]</t>
        </is>
      </c>
    </row>
    <row r="127">
      <c r="A127" s="4" t="inlineStr">
        <is>
          <t>Term Loans Amortized Cost Basis by Origination Year, 2020</t>
        </is>
      </c>
      <c r="B127" s="5" t="n">
        <v>5222</v>
      </c>
    </row>
    <row r="128">
      <c r="A128" s="4" t="inlineStr">
        <is>
          <t>Term Loans Amortized Cost Basis by Origination Year, 2019</t>
        </is>
      </c>
      <c r="B128" s="5" t="n">
        <v>6578</v>
      </c>
    </row>
    <row r="129">
      <c r="A129" s="4" t="inlineStr">
        <is>
          <t>Term Loans Amortized Cost Basis by Origination Year, 2018</t>
        </is>
      </c>
      <c r="B129" s="5" t="n">
        <v>4336</v>
      </c>
    </row>
    <row r="130">
      <c r="A130" s="4" t="inlineStr">
        <is>
          <t>Term Loans Amortized Cost Basis by Origination Year, 2017</t>
        </is>
      </c>
      <c r="B130" s="5" t="n">
        <v>186</v>
      </c>
    </row>
    <row r="131">
      <c r="A131" s="4" t="inlineStr">
        <is>
          <t>Total loans</t>
        </is>
      </c>
      <c r="B131" s="5" t="n">
        <v>16322</v>
      </c>
    </row>
    <row r="132">
      <c r="A132" s="4" t="inlineStr">
        <is>
          <t>Quick Fix One To Four Unit Purchases Portfolio Segment | Nonperforming</t>
        </is>
      </c>
    </row>
    <row r="133">
      <c r="A133" s="3" t="inlineStr">
        <is>
          <t>Financing Receivable Recorded Investment [Line Items]</t>
        </is>
      </c>
    </row>
    <row r="134">
      <c r="A134" s="4" t="inlineStr">
        <is>
          <t>Term Loans Amortized Cost Basis by Origination Year, 2020</t>
        </is>
      </c>
      <c r="C134" s="5" t="n">
        <v>3764</v>
      </c>
    </row>
    <row r="135">
      <c r="A135" s="4" t="inlineStr">
        <is>
          <t>Term Loans Amortized Cost Basis by Origination Year, 2019</t>
        </is>
      </c>
      <c r="B135" s="5" t="n">
        <v>14042</v>
      </c>
      <c r="C135" s="5" t="n">
        <v>2217</v>
      </c>
    </row>
    <row r="136">
      <c r="A136" s="4" t="inlineStr">
        <is>
          <t>Term Loans Amortized Cost Basis by Origination Year, 2018</t>
        </is>
      </c>
      <c r="B136" s="5" t="n">
        <v>9425</v>
      </c>
      <c r="C136" s="5" t="n">
        <v>604</v>
      </c>
    </row>
    <row r="137">
      <c r="A137" s="4" t="inlineStr">
        <is>
          <t>Term Loans Amortized Cost Basis by Origination Year, 2017</t>
        </is>
      </c>
      <c r="B137" s="5" t="n">
        <v>416</v>
      </c>
    </row>
    <row r="138">
      <c r="A138" s="4" t="inlineStr">
        <is>
          <t>Total loans</t>
        </is>
      </c>
      <c r="B138" s="5" t="n">
        <v>23883</v>
      </c>
      <c r="C138" s="5" t="n">
        <v>6585</v>
      </c>
    </row>
    <row r="139">
      <c r="A139" s="4" t="inlineStr">
        <is>
          <t>Quick Fix One To Four Unit Purchases Portfolio Segment | Accrual Status</t>
        </is>
      </c>
    </row>
    <row r="140">
      <c r="A140" s="3" t="inlineStr">
        <is>
          <t>Financing Receivable Recorded Investment [Line Items]</t>
        </is>
      </c>
    </row>
    <row r="141">
      <c r="A141" s="4" t="inlineStr">
        <is>
          <t>Term Loans Amortized Cost Basis by Origination Year, 2020</t>
        </is>
      </c>
      <c r="C141" s="5" t="n">
        <v>20563</v>
      </c>
    </row>
    <row r="142">
      <c r="A142" s="4" t="inlineStr">
        <is>
          <t>Term Loans Amortized Cost Basis by Origination Year, 2019</t>
        </is>
      </c>
      <c r="C142" s="5" t="n">
        <v>15990</v>
      </c>
    </row>
    <row r="143">
      <c r="A143" s="4" t="inlineStr">
        <is>
          <t>Term Loans Amortized Cost Basis by Origination Year, 2018</t>
        </is>
      </c>
      <c r="C143" s="5" t="n">
        <v>186</v>
      </c>
    </row>
    <row r="144">
      <c r="A144" s="4" t="inlineStr">
        <is>
          <t>Total loans</t>
        </is>
      </c>
      <c r="C144" s="5" t="n">
        <v>36739</v>
      </c>
    </row>
    <row r="145">
      <c r="A145" s="4" t="inlineStr">
        <is>
          <t>Quick Fix One To Four Unit Refinances Portfolio Segment</t>
        </is>
      </c>
    </row>
    <row r="146">
      <c r="A146" s="3" t="inlineStr">
        <is>
          <t>Financing Receivable Recorded Investment [Line Items]</t>
        </is>
      </c>
    </row>
    <row r="147">
      <c r="A147" s="4" t="inlineStr">
        <is>
          <t>Term Loans Amortized Cost Basis by Origination Year, 2020</t>
        </is>
      </c>
      <c r="B147" s="5" t="n">
        <v>9512</v>
      </c>
      <c r="C147" s="5" t="n">
        <v>52552</v>
      </c>
    </row>
    <row r="148">
      <c r="A148" s="4" t="inlineStr">
        <is>
          <t>Term Loans Amortized Cost Basis by Origination Year, 2019</t>
        </is>
      </c>
      <c r="B148" s="5" t="n">
        <v>39391</v>
      </c>
      <c r="C148" s="5" t="n">
        <v>71529</v>
      </c>
    </row>
    <row r="149">
      <c r="A149" s="4" t="inlineStr">
        <is>
          <t>Term Loans Amortized Cost Basis by Origination Year, 2018</t>
        </is>
      </c>
      <c r="B149" s="5" t="n">
        <v>49800</v>
      </c>
      <c r="C149" s="5" t="n">
        <v>8915</v>
      </c>
    </row>
    <row r="150">
      <c r="A150" s="4" t="inlineStr">
        <is>
          <t>Term Loans Amortized Cost Basis by Origination Year, 2017</t>
        </is>
      </c>
      <c r="B150" s="5" t="n">
        <v>5668</v>
      </c>
      <c r="C150" s="5" t="n">
        <v>95</v>
      </c>
    </row>
    <row r="151">
      <c r="A151" s="4" t="inlineStr">
        <is>
          <t>Total loans</t>
        </is>
      </c>
      <c r="B151" s="5" t="n">
        <v>104371</v>
      </c>
      <c r="C151" s="5" t="n">
        <v>133091</v>
      </c>
    </row>
    <row r="152">
      <c r="A152" s="4" t="inlineStr">
        <is>
          <t>Quick Fix One To Four Unit Refinances Portfolio Segment | Performing</t>
        </is>
      </c>
    </row>
    <row r="153">
      <c r="A153" s="3" t="inlineStr">
        <is>
          <t>Financing Receivable Recorded Investment [Line Items]</t>
        </is>
      </c>
    </row>
    <row r="154">
      <c r="A154" s="4" t="inlineStr">
        <is>
          <t>Term Loans Amortized Cost Basis by Origination Year, 2020</t>
        </is>
      </c>
      <c r="B154" s="5" t="n">
        <v>9512</v>
      </c>
      <c r="C154" s="5" t="n">
        <v>35234</v>
      </c>
    </row>
    <row r="155">
      <c r="A155" s="4" t="inlineStr">
        <is>
          <t>Term Loans Amortized Cost Basis by Origination Year, 2019</t>
        </is>
      </c>
      <c r="B155" s="5" t="n">
        <v>21736</v>
      </c>
      <c r="C155" s="5" t="n">
        <v>37818</v>
      </c>
    </row>
    <row r="156">
      <c r="A156" s="4" t="inlineStr">
        <is>
          <t>Term Loans Amortized Cost Basis by Origination Year, 2018</t>
        </is>
      </c>
      <c r="B156" s="5" t="n">
        <v>23121</v>
      </c>
      <c r="C156" s="5" t="n">
        <v>196</v>
      </c>
    </row>
    <row r="157">
      <c r="A157" s="4" t="inlineStr">
        <is>
          <t>Total loans</t>
        </is>
      </c>
      <c r="B157" s="5" t="n">
        <v>54369</v>
      </c>
      <c r="C157" s="5" t="n">
        <v>73248</v>
      </c>
    </row>
    <row r="158">
      <c r="A158" s="4" t="inlineStr">
        <is>
          <t>Quick Fix One To Four Unit Refinances Portfolio Segment | Nonperforming</t>
        </is>
      </c>
    </row>
    <row r="159">
      <c r="A159" s="3" t="inlineStr">
        <is>
          <t>Financing Receivable Recorded Investment [Line Items]</t>
        </is>
      </c>
    </row>
    <row r="160">
      <c r="A160" s="4" t="inlineStr">
        <is>
          <t>Term Loans Amortized Cost Basis by Origination Year, 2020</t>
        </is>
      </c>
      <c r="C160" s="5" t="n">
        <v>17318</v>
      </c>
    </row>
    <row r="161">
      <c r="A161" s="4" t="inlineStr">
        <is>
          <t>Term Loans Amortized Cost Basis by Origination Year, 2019</t>
        </is>
      </c>
      <c r="B161" s="5" t="n">
        <v>17655</v>
      </c>
      <c r="C161" s="5" t="n">
        <v>33711</v>
      </c>
    </row>
    <row r="162">
      <c r="A162" s="4" t="inlineStr">
        <is>
          <t>Term Loans Amortized Cost Basis by Origination Year, 2018</t>
        </is>
      </c>
      <c r="B162" s="5" t="n">
        <v>26679</v>
      </c>
      <c r="C162" s="5" t="n">
        <v>8719</v>
      </c>
    </row>
    <row r="163">
      <c r="A163" s="4" t="inlineStr">
        <is>
          <t>Term Loans Amortized Cost Basis by Origination Year, 2017</t>
        </is>
      </c>
      <c r="B163" s="5" t="n">
        <v>5668</v>
      </c>
      <c r="C163" s="5" t="n">
        <v>95</v>
      </c>
    </row>
    <row r="164">
      <c r="A164" s="4" t="inlineStr">
        <is>
          <t>Total loans</t>
        </is>
      </c>
      <c r="B164" s="6" t="n">
        <v>50002</v>
      </c>
      <c r="C164" s="6" t="n">
        <v>59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ecuritizations, Net - Additional Information (Detail) $ in Billions</t>
        </is>
      </c>
      <c r="B1" s="2" t="inlineStr">
        <is>
          <t>6 Months Ended</t>
        </is>
      </c>
    </row>
    <row r="2">
      <c r="B2" s="2" t="inlineStr">
        <is>
          <t>Jun. 30, 2021USD ($)Securities</t>
        </is>
      </c>
    </row>
    <row r="3">
      <c r="A3" s="3" t="inlineStr">
        <is>
          <t>Securitization Financial Asset For Which Transfer Is Accounted As Sale [Line Items]</t>
        </is>
      </c>
    </row>
    <row r="4">
      <c r="A4" s="4" t="inlineStr">
        <is>
          <t>Number of securitizations | Securities</t>
        </is>
      </c>
      <c r="B4" s="5" t="n">
        <v>16</v>
      </c>
    </row>
    <row r="5">
      <c r="A5" s="4" t="inlineStr">
        <is>
          <t>Securitization loans</t>
        </is>
      </c>
      <c r="B5" s="8" t="n">
        <v>3.7</v>
      </c>
    </row>
    <row r="6">
      <c r="A6" s="4" t="inlineStr">
        <is>
          <t>Issuing of securities to third parties</t>
        </is>
      </c>
      <c r="B6" s="8" t="n">
        <v>3.3</v>
      </c>
    </row>
    <row r="7">
      <c r="A7" s="4" t="inlineStr">
        <is>
          <t>Minimum</t>
        </is>
      </c>
    </row>
    <row r="8">
      <c r="A8" s="3" t="inlineStr">
        <is>
          <t>Securitization Financial Asset For Which Transfer Is Accounted As Sale [Line Items]</t>
        </is>
      </c>
    </row>
    <row r="9">
      <c r="A9" s="4" t="inlineStr">
        <is>
          <t>Securities redemption when principal balance is less than a certain percentage</t>
        </is>
      </c>
      <c r="B9" s="4" t="inlineStr">
        <is>
          <t>5.00%</t>
        </is>
      </c>
    </row>
    <row r="10">
      <c r="A10" s="4" t="inlineStr">
        <is>
          <t>Maturity dates of the securities</t>
        </is>
      </c>
      <c r="B10" s="4" t="inlineStr">
        <is>
          <t>2044-09</t>
        </is>
      </c>
    </row>
    <row r="11">
      <c r="A11" s="4" t="inlineStr">
        <is>
          <t>Maximum</t>
        </is>
      </c>
    </row>
    <row r="12">
      <c r="A12" s="3" t="inlineStr">
        <is>
          <t>Securitization Financial Asset For Which Transfer Is Accounted As Sale [Line Items]</t>
        </is>
      </c>
    </row>
    <row r="13">
      <c r="A13" s="4" t="inlineStr">
        <is>
          <t>Securities redemption when principal balance is less than a certain percentage</t>
        </is>
      </c>
      <c r="B13" s="4" t="inlineStr">
        <is>
          <t>30.00%</t>
        </is>
      </c>
    </row>
    <row r="14">
      <c r="A14" s="4" t="inlineStr">
        <is>
          <t>Maturity dates of the securities</t>
        </is>
      </c>
      <c r="B14" s="4" t="inlineStr">
        <is>
          <t>205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Net - Summary of Outstanding Balance Net of Discounts and Deals Costs of Securities and Effective Interest Rate (Details) - USD ($) $ in Thousands</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Securitizations, net</t>
        </is>
      </c>
      <c r="B4" s="6" t="n">
        <v>1558163</v>
      </c>
      <c r="C4" s="6" t="n">
        <v>1599719</v>
      </c>
      <c r="D4" s="6" t="n">
        <v>1579019</v>
      </c>
    </row>
    <row r="5">
      <c r="A5" s="4" t="inlineStr">
        <is>
          <t>Average outstanding balance</t>
        </is>
      </c>
      <c r="B5" s="6" t="n">
        <v>1545969</v>
      </c>
      <c r="C5" s="6" t="n">
        <v>1565754</v>
      </c>
    </row>
    <row r="6">
      <c r="A6" s="4" t="inlineStr">
        <is>
          <t>Effective interest rate</t>
        </is>
      </c>
      <c r="B6" s="4" t="inlineStr">
        <is>
          <t>4.83%</t>
        </is>
      </c>
      <c r="C6" s="4" t="inlineStr">
        <is>
          <t>4.74%</t>
        </is>
      </c>
    </row>
    <row r="7">
      <c r="A7" s="4" t="inlineStr">
        <is>
          <t>Securitizations</t>
        </is>
      </c>
    </row>
    <row r="8">
      <c r="A8" s="3" t="inlineStr">
        <is>
          <t>Debt Instrument [Line Items]</t>
        </is>
      </c>
    </row>
    <row r="9">
      <c r="A9" s="4" t="inlineStr">
        <is>
          <t>Interest expense - portfolio related</t>
        </is>
      </c>
      <c r="B9" s="6" t="n">
        <v>37333</v>
      </c>
      <c r="C9" s="6" t="n">
        <v>371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Net - Summary of Outstanding Balance Net of Discounts and Deals Costs of Securities and Effective Interest Rate (Parenthetical) (Details)</t>
        </is>
      </c>
      <c r="B1" s="2" t="inlineStr">
        <is>
          <t>6 Months Ended</t>
        </is>
      </c>
    </row>
    <row r="2">
      <c r="B2" s="2" t="inlineStr">
        <is>
          <t>Jun. 30, 2021</t>
        </is>
      </c>
      <c r="C2" s="2" t="inlineStr">
        <is>
          <t>Jun. 30, 2020</t>
        </is>
      </c>
    </row>
    <row r="3">
      <c r="A3" s="3" t="inlineStr">
        <is>
          <t>Transfers And Servicing [Abstract]</t>
        </is>
      </c>
    </row>
    <row r="4">
      <c r="A4" s="4" t="inlineStr">
        <is>
          <t>Average interest rate</t>
        </is>
      </c>
      <c r="B4" s="4" t="inlineStr">
        <is>
          <t>4.12%</t>
        </is>
      </c>
      <c r="C4" s="4" t="inlineStr">
        <is>
          <t>4.19%</t>
        </is>
      </c>
    </row>
    <row r="5">
      <c r="A5" s="4" t="inlineStr">
        <is>
          <t>Debt issue cost amortization rate</t>
        </is>
      </c>
      <c r="B5" s="4" t="inlineStr">
        <is>
          <t>0.71%</t>
        </is>
      </c>
      <c r="C5" s="4" t="inlineStr">
        <is>
          <t>0.5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6" customWidth="1" min="5" max="5"/>
    <col width="16" customWidth="1" min="6" max="6"/>
    <col width="16" customWidth="1" min="7" max="7"/>
    <col width="14" customWidth="1" min="8" max="8"/>
  </cols>
  <sheetData>
    <row r="1">
      <c r="A1" s="1" t="inlineStr">
        <is>
          <t>Other Debt - Additional Information (Details) - USD ($)</t>
        </is>
      </c>
      <c r="B1" s="2" t="inlineStr">
        <is>
          <t>Feb. 05, 2021</t>
        </is>
      </c>
      <c r="C1" s="2" t="inlineStr">
        <is>
          <t>Dec. 26, 2019</t>
        </is>
      </c>
      <c r="D1" s="2" t="inlineStr">
        <is>
          <t>Sep. 12, 2018</t>
        </is>
      </c>
      <c r="E1" s="2" t="inlineStr">
        <is>
          <t>Apr. 16, 2021</t>
        </is>
      </c>
      <c r="F1" s="2" t="inlineStr">
        <is>
          <t>Jan. 29, 2021</t>
        </is>
      </c>
      <c r="G1" s="2" t="inlineStr">
        <is>
          <t>Jun. 30, 2021</t>
        </is>
      </c>
      <c r="H1" s="2" t="inlineStr">
        <is>
          <t>Dec. 31, 2020</t>
        </is>
      </c>
    </row>
    <row r="2">
      <c r="A2" s="3" t="inlineStr">
        <is>
          <t>Debt Instrument [Line Items]</t>
        </is>
      </c>
    </row>
    <row r="3">
      <c r="A3" s="4" t="inlineStr">
        <is>
          <t>Lines of credit fund maximum percentage of principle balance of mortgage loans</t>
        </is>
      </c>
      <c r="G3" s="4" t="inlineStr">
        <is>
          <t>100.00%</t>
        </is>
      </c>
    </row>
    <row r="4">
      <c r="A4" s="4" t="inlineStr">
        <is>
          <t>Revolving Credit Facility</t>
        </is>
      </c>
    </row>
    <row r="5">
      <c r="A5" s="3" t="inlineStr">
        <is>
          <t>Debt Instrument [Line Items]</t>
        </is>
      </c>
    </row>
    <row r="6">
      <c r="A6" s="4" t="inlineStr">
        <is>
          <t>Debt instrument, term</t>
        </is>
      </c>
      <c r="D6" s="4" t="inlineStr">
        <is>
          <t>3 years</t>
        </is>
      </c>
    </row>
    <row r="7">
      <c r="A7" s="4" t="inlineStr">
        <is>
          <t>Debt instrument, description</t>
        </is>
      </c>
      <c r="G7" s="4" t="inlineStr">
        <is>
          <t>one-month LIBOR</t>
        </is>
      </c>
    </row>
    <row r="8">
      <c r="A8" s="4" t="inlineStr">
        <is>
          <t>Agreement entered date</t>
        </is>
      </c>
      <c r="G8" s="4" t="inlineStr">
        <is>
          <t>Sep. 12,
		2018</t>
        </is>
      </c>
    </row>
    <row r="9">
      <c r="A9" s="4" t="inlineStr">
        <is>
          <t>Debt instrument, maturity date</t>
        </is>
      </c>
      <c r="G9" s="4" t="inlineStr">
        <is>
          <t>Nov. 10,
		2023</t>
        </is>
      </c>
    </row>
    <row r="10">
      <c r="A10" s="4" t="inlineStr">
        <is>
          <t>Line of credit, maximum capacity</t>
        </is>
      </c>
      <c r="D10" s="6" t="n">
        <v>50000000</v>
      </c>
    </row>
    <row r="11">
      <c r="A11" s="4" t="inlineStr">
        <is>
          <t>Line of credit, outstanding amount</t>
        </is>
      </c>
      <c r="G11" s="6" t="n">
        <v>23700000</v>
      </c>
      <c r="H11" s="6" t="n">
        <v>0</v>
      </c>
    </row>
    <row r="12">
      <c r="A12" s="4" t="inlineStr">
        <is>
          <t>LIBOR | Revolving Credit Facility</t>
        </is>
      </c>
    </row>
    <row r="13">
      <c r="A13" s="3" t="inlineStr">
        <is>
          <t>Debt Instrument [Line Items]</t>
        </is>
      </c>
    </row>
    <row r="14">
      <c r="A14" s="4" t="inlineStr">
        <is>
          <t>Debt instrument, floor rate</t>
        </is>
      </c>
      <c r="G14" s="4" t="inlineStr">
        <is>
          <t>0.75%</t>
        </is>
      </c>
    </row>
    <row r="15">
      <c r="A15" s="4" t="inlineStr">
        <is>
          <t>Debt instrument, spread rate</t>
        </is>
      </c>
      <c r="G15" s="4" t="inlineStr">
        <is>
          <t>3.50%</t>
        </is>
      </c>
    </row>
    <row r="16">
      <c r="A16" s="4" t="inlineStr">
        <is>
          <t>Corporate Debt Agreement | 2021 Term Loan</t>
        </is>
      </c>
    </row>
    <row r="17">
      <c r="A17" s="3" t="inlineStr">
        <is>
          <t>Debt Instrument [Line Items]</t>
        </is>
      </c>
    </row>
    <row r="18">
      <c r="A18" s="4" t="inlineStr">
        <is>
          <t>Debt instrument, term</t>
        </is>
      </c>
      <c r="B18" s="4" t="inlineStr">
        <is>
          <t>5 years</t>
        </is>
      </c>
    </row>
    <row r="19">
      <c r="A19" s="4" t="inlineStr">
        <is>
          <t>Debt instrument, face amount</t>
        </is>
      </c>
      <c r="B19" s="6" t="n">
        <v>175000000</v>
      </c>
    </row>
    <row r="20">
      <c r="A20" s="4" t="inlineStr">
        <is>
          <t>Debt instrument, description</t>
        </is>
      </c>
      <c r="G20" s="4" t="inlineStr">
        <is>
          <t>one-month LIBOR</t>
        </is>
      </c>
    </row>
    <row r="21">
      <c r="A21" s="4" t="inlineStr">
        <is>
          <t>Debt instrument, maturity month year</t>
        </is>
      </c>
      <c r="B21" s="4" t="inlineStr">
        <is>
          <t>2026-02</t>
        </is>
      </c>
    </row>
    <row r="22">
      <c r="A22" s="4" t="inlineStr">
        <is>
          <t>Term loans, balance</t>
        </is>
      </c>
      <c r="G22" s="6" t="n">
        <v>173000000</v>
      </c>
    </row>
    <row r="23">
      <c r="A23" s="4" t="inlineStr">
        <is>
          <t>Debt issuance costs, net</t>
        </is>
      </c>
      <c r="G23" s="6" t="n">
        <v>9000000</v>
      </c>
      <c r="H23" s="5" t="n">
        <v>3000000</v>
      </c>
    </row>
    <row r="24">
      <c r="A24" s="4" t="inlineStr">
        <is>
          <t>Corporate Debt Agreement | 2021 Term Loan | First year</t>
        </is>
      </c>
    </row>
    <row r="25">
      <c r="A25" s="3" t="inlineStr">
        <is>
          <t>Debt Instrument [Line Items]</t>
        </is>
      </c>
    </row>
    <row r="26">
      <c r="A26" s="4" t="inlineStr">
        <is>
          <t>Term loan amortization, annual rate</t>
        </is>
      </c>
      <c r="G26" s="4" t="inlineStr">
        <is>
          <t>2.50%</t>
        </is>
      </c>
    </row>
    <row r="27">
      <c r="A27" s="4" t="inlineStr">
        <is>
          <t>Corporate Debt Agreement | 2021 Term Loan | Per Year Thereafter</t>
        </is>
      </c>
    </row>
    <row r="28">
      <c r="A28" s="3" t="inlineStr">
        <is>
          <t>Debt Instrument [Line Items]</t>
        </is>
      </c>
    </row>
    <row r="29">
      <c r="A29" s="4" t="inlineStr">
        <is>
          <t>Term loan amortization, annual rate</t>
        </is>
      </c>
      <c r="G29" s="4" t="inlineStr">
        <is>
          <t>5.00%</t>
        </is>
      </c>
    </row>
    <row r="30">
      <c r="A30" s="4" t="inlineStr">
        <is>
          <t>Corporate Debt Agreement | 2021 Term Loan | LIBOR</t>
        </is>
      </c>
    </row>
    <row r="31">
      <c r="A31" s="3" t="inlineStr">
        <is>
          <t>Debt Instrument [Line Items]</t>
        </is>
      </c>
    </row>
    <row r="32">
      <c r="A32" s="4" t="inlineStr">
        <is>
          <t>Debt instrument, floor rate</t>
        </is>
      </c>
      <c r="B32" s="4" t="inlineStr">
        <is>
          <t>1.00%</t>
        </is>
      </c>
    </row>
    <row r="33">
      <c r="A33" s="4" t="inlineStr">
        <is>
          <t>Debt instrument, spread rate</t>
        </is>
      </c>
      <c r="B33" s="4" t="inlineStr">
        <is>
          <t>8.00%</t>
        </is>
      </c>
    </row>
    <row r="34">
      <c r="A34" s="4" t="inlineStr">
        <is>
          <t>Corporate Debt Agreement | 2019-1 Trust</t>
        </is>
      </c>
    </row>
    <row r="35">
      <c r="A35" s="3" t="inlineStr">
        <is>
          <t>Debt Instrument [Line Items]</t>
        </is>
      </c>
    </row>
    <row r="36">
      <c r="A36" s="4" t="inlineStr">
        <is>
          <t>Term loans, balance</t>
        </is>
      </c>
      <c r="H36" s="5" t="n">
        <v>78000000</v>
      </c>
    </row>
    <row r="37">
      <c r="A37" s="4" t="inlineStr">
        <is>
          <t>2013 Repurchase Agreement | Secured Debt</t>
        </is>
      </c>
    </row>
    <row r="38">
      <c r="A38" s="3" t="inlineStr">
        <is>
          <t>Debt Instrument [Line Items]</t>
        </is>
      </c>
    </row>
    <row r="39">
      <c r="A39" s="4" t="inlineStr">
        <is>
          <t>Debt instrument, description</t>
        </is>
      </c>
      <c r="G39" s="4" t="inlineStr">
        <is>
          <t>one-month LIBOR</t>
        </is>
      </c>
    </row>
    <row r="40">
      <c r="A40" s="4" t="inlineStr">
        <is>
          <t>Debt instrument, spread rate</t>
        </is>
      </c>
      <c r="G40" s="4" t="inlineStr">
        <is>
          <t>3.25%</t>
        </is>
      </c>
    </row>
    <row r="41">
      <c r="A41" s="4" t="inlineStr">
        <is>
          <t>Agreement entered date</t>
        </is>
      </c>
      <c r="G41" s="4" t="inlineStr">
        <is>
          <t>May 17,
		2013</t>
        </is>
      </c>
    </row>
    <row r="42">
      <c r="A42" s="4" t="inlineStr">
        <is>
          <t>Debt instrument, maturity date</t>
        </is>
      </c>
      <c r="G42" s="4" t="inlineStr">
        <is>
          <t>Sep. 29,
		2021</t>
        </is>
      </c>
    </row>
    <row r="43">
      <c r="A43" s="4" t="inlineStr">
        <is>
          <t>Line of credit, maximum capacity</t>
        </is>
      </c>
      <c r="G43" s="6" t="n">
        <v>100000000</v>
      </c>
      <c r="H43" s="5" t="n">
        <v>100000000</v>
      </c>
    </row>
    <row r="44">
      <c r="A44" s="4" t="inlineStr">
        <is>
          <t>2019-1 Trust | Secured Debt</t>
        </is>
      </c>
    </row>
    <row r="45">
      <c r="A45" s="3" t="inlineStr">
        <is>
          <t>Debt Instrument [Line Items]</t>
        </is>
      </c>
    </row>
    <row r="46">
      <c r="A46" s="4" t="inlineStr">
        <is>
          <t>Debt instrument, face amount</t>
        </is>
      </c>
      <c r="C46" s="6" t="n">
        <v>3000000</v>
      </c>
    </row>
    <row r="47">
      <c r="A47" s="4" t="inlineStr">
        <is>
          <t>Debt instrument, maturity date</t>
        </is>
      </c>
      <c r="C47" s="4" t="inlineStr">
        <is>
          <t>Oct. 1,
		2021</t>
        </is>
      </c>
    </row>
    <row r="48">
      <c r="A48" s="4" t="inlineStr">
        <is>
          <t>Line of credit, maximum capacity</t>
        </is>
      </c>
      <c r="G48" s="5" t="n">
        <v>3000000</v>
      </c>
      <c r="H48" s="6" t="n">
        <v>3000000</v>
      </c>
    </row>
    <row r="49">
      <c r="A49" s="4" t="inlineStr">
        <is>
          <t>Debt instrument, fixed interest rate</t>
        </is>
      </c>
      <c r="C49" s="4" t="inlineStr">
        <is>
          <t>9.50%</t>
        </is>
      </c>
    </row>
    <row r="50">
      <c r="A50" s="4" t="inlineStr">
        <is>
          <t>2021 Repurchase Agreement | Secured Debt</t>
        </is>
      </c>
    </row>
    <row r="51">
      <c r="A51" s="3" t="inlineStr">
        <is>
          <t>Debt Instrument [Line Items]</t>
        </is>
      </c>
    </row>
    <row r="52">
      <c r="A52" s="4" t="inlineStr">
        <is>
          <t>Debt instrument, description</t>
        </is>
      </c>
      <c r="E52" s="4" t="inlineStr">
        <is>
          <t>one-month LIBOR</t>
        </is>
      </c>
      <c r="F52" s="4" t="inlineStr">
        <is>
          <t>one-month LIBOR</t>
        </is>
      </c>
    </row>
    <row r="53">
      <c r="A53" s="4" t="inlineStr">
        <is>
          <t>Agreement entered date</t>
        </is>
      </c>
      <c r="E53" s="4" t="inlineStr">
        <is>
          <t>Apr. 16,
		2021</t>
        </is>
      </c>
      <c r="F53" s="4" t="inlineStr">
        <is>
          <t>Jan. 29,
		2021</t>
        </is>
      </c>
    </row>
    <row r="54">
      <c r="A54" s="4" t="inlineStr">
        <is>
          <t>Debt instrument, maturity date</t>
        </is>
      </c>
      <c r="E54" s="4" t="inlineStr">
        <is>
          <t>Apr. 16,
		2024</t>
        </is>
      </c>
      <c r="F54" s="4" t="inlineStr">
        <is>
          <t>Jan. 29,
		2022</t>
        </is>
      </c>
    </row>
    <row r="55">
      <c r="A55" s="4" t="inlineStr">
        <is>
          <t>Line of credit, maximum capacity</t>
        </is>
      </c>
      <c r="E55" s="6" t="n">
        <v>100000000</v>
      </c>
      <c r="F55" s="6" t="n">
        <v>200000000</v>
      </c>
      <c r="G55" s="6" t="n">
        <v>200000000</v>
      </c>
    </row>
    <row r="56">
      <c r="A56" s="4" t="inlineStr">
        <is>
          <t>2021 Repurchase Agreement | Secured Debt | Minimum</t>
        </is>
      </c>
    </row>
    <row r="57">
      <c r="A57" s="3" t="inlineStr">
        <is>
          <t>Debt Instrument [Line Items]</t>
        </is>
      </c>
    </row>
    <row r="58">
      <c r="A58" s="4" t="inlineStr">
        <is>
          <t>Debt instrument, spread rate</t>
        </is>
      </c>
      <c r="E58" s="4" t="inlineStr">
        <is>
          <t>3.00%</t>
        </is>
      </c>
      <c r="F58" s="4" t="inlineStr">
        <is>
          <t>3.50%</t>
        </is>
      </c>
    </row>
    <row r="59">
      <c r="A59" s="4" t="inlineStr">
        <is>
          <t>2021 Repurchase Agreement | Secured Debt | Maximum</t>
        </is>
      </c>
    </row>
    <row r="60">
      <c r="A60" s="3" t="inlineStr">
        <is>
          <t>Debt Instrument [Line Items]</t>
        </is>
      </c>
    </row>
    <row r="61">
      <c r="A61" s="4" t="inlineStr">
        <is>
          <t>Debt instrument, spread rate</t>
        </is>
      </c>
      <c r="F61" s="4" t="inlineStr">
        <is>
          <t>4.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5" customWidth="1" min="6" max="6"/>
  </cols>
  <sheetData>
    <row r="1">
      <c r="A1" s="1" t="inlineStr">
        <is>
          <t>Other Debt - Summary of Maximum Borrowing Capacity and Current Gross Balances Outstanding (Details) - USD ($)</t>
        </is>
      </c>
      <c r="B1" s="2" t="inlineStr">
        <is>
          <t>Jun. 30, 2021</t>
        </is>
      </c>
      <c r="C1" s="2" t="inlineStr">
        <is>
          <t>Apr. 16, 2021</t>
        </is>
      </c>
      <c r="D1" s="2" t="inlineStr">
        <is>
          <t>Jan. 29, 2021</t>
        </is>
      </c>
      <c r="E1" s="2" t="inlineStr">
        <is>
          <t>Dec. 31, 2020</t>
        </is>
      </c>
      <c r="F1" s="2" t="inlineStr">
        <is>
          <t>Sep. 12, 2018</t>
        </is>
      </c>
    </row>
    <row r="2">
      <c r="A2" s="4" t="inlineStr">
        <is>
          <t>Revolving Credit Facility</t>
        </is>
      </c>
    </row>
    <row r="3">
      <c r="A3" s="3" t="inlineStr">
        <is>
          <t>Debt Instrument [Line Items]</t>
        </is>
      </c>
    </row>
    <row r="4">
      <c r="A4" s="4" t="inlineStr">
        <is>
          <t>Maximum borrowing capacity</t>
        </is>
      </c>
      <c r="F4" s="6" t="n">
        <v>50000000</v>
      </c>
    </row>
    <row r="5">
      <c r="A5" s="4" t="inlineStr">
        <is>
          <t>2021 Term Repurchase Agreement | Secured Debt</t>
        </is>
      </c>
    </row>
    <row r="6">
      <c r="A6" s="3" t="inlineStr">
        <is>
          <t>Debt Instrument [Line Items]</t>
        </is>
      </c>
    </row>
    <row r="7">
      <c r="A7" s="4" t="inlineStr">
        <is>
          <t>Period end balance</t>
        </is>
      </c>
      <c r="B7" s="6" t="n">
        <v>1435000</v>
      </c>
    </row>
    <row r="8">
      <c r="A8" s="4" t="inlineStr">
        <is>
          <t>Maximum borrowing capacity</t>
        </is>
      </c>
      <c r="B8" s="5" t="n">
        <v>100000000</v>
      </c>
    </row>
    <row r="9">
      <c r="A9" s="4" t="inlineStr">
        <is>
          <t>2021 Repurchase Agreement | Secured Debt</t>
        </is>
      </c>
    </row>
    <row r="10">
      <c r="A10" s="3" t="inlineStr">
        <is>
          <t>Debt Instrument [Line Items]</t>
        </is>
      </c>
    </row>
    <row r="11">
      <c r="A11" s="4" t="inlineStr">
        <is>
          <t>Period end balance</t>
        </is>
      </c>
      <c r="B11" s="5" t="n">
        <v>84004000</v>
      </c>
    </row>
    <row r="12">
      <c r="A12" s="4" t="inlineStr">
        <is>
          <t>Maximum borrowing capacity</t>
        </is>
      </c>
      <c r="B12" s="5" t="n">
        <v>200000000</v>
      </c>
      <c r="C12" s="6" t="n">
        <v>100000000</v>
      </c>
      <c r="D12" s="6" t="n">
        <v>200000000</v>
      </c>
    </row>
    <row r="13">
      <c r="A13" s="4" t="inlineStr">
        <is>
          <t>2013 Repurchase Agreement | Secured Debt</t>
        </is>
      </c>
    </row>
    <row r="14">
      <c r="A14" s="3" t="inlineStr">
        <is>
          <t>Debt Instrument [Line Items]</t>
        </is>
      </c>
    </row>
    <row r="15">
      <c r="A15" s="4" t="inlineStr">
        <is>
          <t>Period end balance</t>
        </is>
      </c>
      <c r="B15" s="5" t="n">
        <v>41098000</v>
      </c>
      <c r="E15" s="6" t="n">
        <v>73502000</v>
      </c>
    </row>
    <row r="16">
      <c r="A16" s="4" t="inlineStr">
        <is>
          <t>Maximum borrowing capacity</t>
        </is>
      </c>
      <c r="B16" s="5" t="n">
        <v>100000000</v>
      </c>
      <c r="E16" s="5" t="n">
        <v>100000000</v>
      </c>
    </row>
    <row r="17">
      <c r="A17" s="4" t="inlineStr">
        <is>
          <t>Bank Credit Agreement | Revolving Credit Facility</t>
        </is>
      </c>
    </row>
    <row r="18">
      <c r="A18" s="3" t="inlineStr">
        <is>
          <t>Debt Instrument [Line Items]</t>
        </is>
      </c>
    </row>
    <row r="19">
      <c r="A19" s="4" t="inlineStr">
        <is>
          <t>Period end balance</t>
        </is>
      </c>
      <c r="B19" s="5" t="n">
        <v>23663000</v>
      </c>
    </row>
    <row r="20">
      <c r="A20" s="4" t="inlineStr">
        <is>
          <t>Maximum borrowing capacity</t>
        </is>
      </c>
      <c r="B20" s="5" t="n">
        <v>50000000</v>
      </c>
    </row>
    <row r="21">
      <c r="A21" s="4" t="inlineStr">
        <is>
          <t>2019-1 Trust | Secured Debt</t>
        </is>
      </c>
    </row>
    <row r="22">
      <c r="A22" s="3" t="inlineStr">
        <is>
          <t>Debt Instrument [Line Items]</t>
        </is>
      </c>
    </row>
    <row r="23">
      <c r="A23" s="4" t="inlineStr">
        <is>
          <t>Period end balance</t>
        </is>
      </c>
      <c r="B23" s="5" t="n">
        <v>2700000</v>
      </c>
      <c r="E23" s="5" t="n">
        <v>2700000</v>
      </c>
    </row>
    <row r="24">
      <c r="A24" s="4" t="inlineStr">
        <is>
          <t>Maximum borrowing capacity</t>
        </is>
      </c>
      <c r="B24" s="6" t="n">
        <v>3000000</v>
      </c>
      <c r="E24"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Jun. 30, 2021</t>
        </is>
      </c>
      <c r="C1" s="2" t="inlineStr">
        <is>
          <t>Dec. 31, 2020</t>
        </is>
      </c>
    </row>
    <row r="2">
      <c r="A2" s="4" t="inlineStr">
        <is>
          <t>Warehouse Repurchase Facilities</t>
        </is>
      </c>
    </row>
    <row r="3">
      <c r="A3" s="3" t="inlineStr">
        <is>
          <t>Debt Instrument [Line Items]</t>
        </is>
      </c>
    </row>
    <row r="4">
      <c r="A4" s="4" t="inlineStr">
        <is>
          <t>Debt issuance costs, net</t>
        </is>
      </c>
      <c r="B4" s="6" t="n">
        <v>1</v>
      </c>
      <c r="C4" s="8"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Details) - Warehouse and Repurchase Facil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verage outstanding balance</t>
        </is>
      </c>
      <c r="B4" s="6" t="n">
        <v>166981</v>
      </c>
      <c r="C4" s="6" t="n">
        <v>242676</v>
      </c>
      <c r="D4" s="6" t="n">
        <v>140254</v>
      </c>
      <c r="E4" s="6" t="n">
        <v>295013</v>
      </c>
    </row>
    <row r="5">
      <c r="A5" s="4" t="inlineStr">
        <is>
          <t>Highest outstanding balance at any month-end</t>
        </is>
      </c>
      <c r="B5" s="6" t="n">
        <v>250927</v>
      </c>
      <c r="C5" s="6" t="n">
        <v>268149</v>
      </c>
      <c r="D5" s="6" t="n">
        <v>250927</v>
      </c>
      <c r="E5" s="6" t="n">
        <v>439547</v>
      </c>
    </row>
    <row r="6">
      <c r="A6" s="4" t="inlineStr">
        <is>
          <t>Effective interest rate</t>
        </is>
      </c>
      <c r="B6" s="4" t="inlineStr">
        <is>
          <t>5.65%</t>
        </is>
      </c>
      <c r="C6" s="4" t="inlineStr">
        <is>
          <t>4.34%</t>
        </is>
      </c>
      <c r="D6" s="4" t="inlineStr">
        <is>
          <t>5.80%</t>
        </is>
      </c>
      <c r="E6" s="4" t="inlineStr">
        <is>
          <t>4.7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1" customWidth="1" min="5" max="5"/>
    <col width="21" customWidth="1" min="6" max="6"/>
    <col width="16" customWidth="1" min="7" max="7"/>
    <col width="36" customWidth="1" min="8" max="8"/>
    <col width="36" customWidth="1" min="9" max="9"/>
    <col width="13" customWidth="1" min="10" max="10"/>
    <col width="41" customWidth="1" min="11" max="11"/>
    <col width="18" customWidth="1" min="12" max="12"/>
    <col width="67" customWidth="1" min="13" max="13"/>
  </cols>
  <sheetData>
    <row r="1">
      <c r="A1" s="1" t="inlineStr">
        <is>
          <t>CONSOLIDATED STATEMENTS OF CHANGES IN STOCKHOLDERS' / MEMBERS' EQUITY (Unaudited) - USD ($) $ in Thousands</t>
        </is>
      </c>
      <c r="C1" s="2" t="inlineStr">
        <is>
          <t>Total</t>
        </is>
      </c>
      <c r="D1" s="2" t="inlineStr">
        <is>
          <t>Cumulative Effect, Period of Adoption, Adjustment</t>
        </is>
      </c>
      <c r="E1" s="2" t="inlineStr">
        <is>
          <t>Class A equity units</t>
        </is>
      </c>
      <c r="F1" s="2" t="inlineStr">
        <is>
          <t>Class D equity units</t>
        </is>
      </c>
      <c r="G1" s="2" t="inlineStr">
        <is>
          <t>Members' Equity</t>
        </is>
      </c>
      <c r="H1" s="2" t="inlineStr">
        <is>
          <t>Members' EquityClass A equity units</t>
        </is>
      </c>
      <c r="I1" s="2" t="inlineStr">
        <is>
          <t>Members' EquityClass D equity units</t>
        </is>
      </c>
      <c r="J1" s="2" t="inlineStr">
        <is>
          <t>Common Stock</t>
        </is>
      </c>
      <c r="K1" s="2" t="inlineStr">
        <is>
          <t>Common Stock, Additional Paid-in Capital</t>
        </is>
      </c>
      <c r="L1" s="2" t="inlineStr">
        <is>
          <t>Retained Earnings</t>
        </is>
      </c>
      <c r="M1" s="2" t="inlineStr">
        <is>
          <t>Retained EarningsCumulative Effect, Period of Adoption, Adjustment</t>
        </is>
      </c>
    </row>
    <row r="2">
      <c r="A2" s="4" t="inlineStr">
        <is>
          <t>Beginning balance at Dec. 31, 2019</t>
        </is>
      </c>
      <c r="C2" s="6" t="n">
        <v>152844</v>
      </c>
      <c r="G2" s="6" t="n">
        <v>152844</v>
      </c>
    </row>
    <row r="3">
      <c r="A3" s="4" t="inlineStr">
        <is>
          <t>Cumulative effect of change in accounting principle at Dec. 31, 2019</t>
        </is>
      </c>
      <c r="B3" s="4" t="inlineStr">
        <is>
          <t>[1]</t>
        </is>
      </c>
      <c r="D3" s="6" t="n">
        <v>-96</v>
      </c>
      <c r="M3" s="6" t="n">
        <v>-96</v>
      </c>
    </row>
    <row r="4">
      <c r="A4" s="4" t="inlineStr">
        <is>
          <t>Beginning balance at Dec. 31, 2019</t>
        </is>
      </c>
      <c r="C4" s="5" t="n">
        <v>152748</v>
      </c>
      <c r="G4" s="5" t="n">
        <v>152844</v>
      </c>
      <c r="L4" s="6" t="n">
        <v>-96</v>
      </c>
    </row>
    <row r="5">
      <c r="A5" s="4" t="inlineStr">
        <is>
          <t>Conversion</t>
        </is>
      </c>
      <c r="E5" s="6" t="n">
        <v>-92650</v>
      </c>
      <c r="F5" s="6" t="n">
        <v>-60194</v>
      </c>
      <c r="H5" s="6" t="n">
        <v>-92650</v>
      </c>
      <c r="I5" s="6" t="n">
        <v>-60194</v>
      </c>
    </row>
    <row r="6">
      <c r="A6" s="4" t="inlineStr">
        <is>
          <t>Issuance of common stock</t>
        </is>
      </c>
      <c r="C6" s="5" t="n">
        <v>247740</v>
      </c>
      <c r="J6" s="6" t="n">
        <v>201</v>
      </c>
      <c r="K6" s="6" t="n">
        <v>247539</v>
      </c>
    </row>
    <row r="7">
      <c r="A7" s="4" t="inlineStr">
        <is>
          <t>Issuance of common stock, shares</t>
        </is>
      </c>
      <c r="J7" s="5" t="n">
        <v>20087494</v>
      </c>
    </row>
    <row r="8">
      <c r="A8" s="4" t="inlineStr">
        <is>
          <t>Stock-based compensation</t>
        </is>
      </c>
      <c r="C8" s="5" t="n">
        <v>207</v>
      </c>
      <c r="K8" s="5" t="n">
        <v>207</v>
      </c>
    </row>
    <row r="9">
      <c r="A9" s="4" t="inlineStr">
        <is>
          <t>Net income</t>
        </is>
      </c>
      <c r="C9" s="5" t="n">
        <v>2579</v>
      </c>
      <c r="L9" s="5" t="n">
        <v>2579</v>
      </c>
    </row>
    <row r="10">
      <c r="A10" s="4" t="inlineStr">
        <is>
          <t>Ending balance at Mar. 31, 2020</t>
        </is>
      </c>
      <c r="C10" s="5" t="n">
        <v>250430</v>
      </c>
      <c r="J10" s="6" t="n">
        <v>201</v>
      </c>
      <c r="K10" s="5" t="n">
        <v>247746</v>
      </c>
      <c r="L10" s="5" t="n">
        <v>2483</v>
      </c>
    </row>
    <row r="11">
      <c r="A11" s="4" t="inlineStr">
        <is>
          <t>Ending balance, shares at Mar. 31, 2020</t>
        </is>
      </c>
      <c r="J11" s="5" t="n">
        <v>20087494</v>
      </c>
    </row>
    <row r="12">
      <c r="A12" s="4" t="inlineStr">
        <is>
          <t>Beginning balance at Dec. 31, 2019</t>
        </is>
      </c>
      <c r="C12" s="5" t="n">
        <v>152844</v>
      </c>
      <c r="G12" s="5" t="n">
        <v>152844</v>
      </c>
    </row>
    <row r="13">
      <c r="A13" s="4" t="inlineStr">
        <is>
          <t>Cumulative effect of change in accounting principle at Dec. 31, 2019</t>
        </is>
      </c>
      <c r="B13" s="4" t="inlineStr">
        <is>
          <t>[1]</t>
        </is>
      </c>
      <c r="D13" s="6" t="n">
        <v>-96</v>
      </c>
      <c r="M13" s="6" t="n">
        <v>-96</v>
      </c>
    </row>
    <row r="14">
      <c r="A14" s="4" t="inlineStr">
        <is>
          <t>Beginning balance at Dec. 31, 2019</t>
        </is>
      </c>
      <c r="C14" s="5" t="n">
        <v>152748</v>
      </c>
      <c r="G14" s="6" t="n">
        <v>152844</v>
      </c>
      <c r="L14" s="5" t="n">
        <v>-96</v>
      </c>
    </row>
    <row r="15">
      <c r="A15" s="4" t="inlineStr">
        <is>
          <t>Net income</t>
        </is>
      </c>
      <c r="C15" s="5" t="n">
        <v>4720</v>
      </c>
    </row>
    <row r="16">
      <c r="A16" s="4" t="inlineStr">
        <is>
          <t>Ending balance at Jun. 30, 2020</t>
        </is>
      </c>
      <c r="C16" s="5" t="n">
        <v>206027</v>
      </c>
      <c r="J16" s="6" t="n">
        <v>201</v>
      </c>
      <c r="K16" s="5" t="n">
        <v>203685</v>
      </c>
      <c r="L16" s="5" t="n">
        <v>2141</v>
      </c>
    </row>
    <row r="17">
      <c r="A17" s="4" t="inlineStr">
        <is>
          <t>Ending balance, shares at Jun. 30, 2020</t>
        </is>
      </c>
      <c r="J17" s="5" t="n">
        <v>20087494</v>
      </c>
    </row>
    <row r="18">
      <c r="A18" s="4" t="inlineStr">
        <is>
          <t>Beginning balance at Mar. 31, 2020</t>
        </is>
      </c>
      <c r="C18" s="5" t="n">
        <v>250430</v>
      </c>
      <c r="J18" s="6" t="n">
        <v>201</v>
      </c>
      <c r="K18" s="5" t="n">
        <v>247746</v>
      </c>
      <c r="L18" s="5" t="n">
        <v>2483</v>
      </c>
    </row>
    <row r="19">
      <c r="A19" s="4" t="inlineStr">
        <is>
          <t>Beginning balance, shares at Mar. 31, 2020</t>
        </is>
      </c>
      <c r="J19" s="5" t="n">
        <v>20087494</v>
      </c>
    </row>
    <row r="20">
      <c r="A20" s="4" t="inlineStr">
        <is>
          <t>Deemed dividends-convertible preferred stock</t>
        </is>
      </c>
      <c r="C20" s="5" t="n">
        <v>-48955</v>
      </c>
      <c r="K20" s="5" t="n">
        <v>-46472</v>
      </c>
      <c r="L20" s="5" t="n">
        <v>-2483</v>
      </c>
    </row>
    <row r="21">
      <c r="A21" s="4" t="inlineStr">
        <is>
          <t>Issuance of warrants</t>
        </is>
      </c>
      <c r="C21" s="5" t="n">
        <v>2158</v>
      </c>
      <c r="K21" s="5" t="n">
        <v>2158</v>
      </c>
    </row>
    <row r="22">
      <c r="A22" s="4" t="inlineStr">
        <is>
          <t>Stock-based compensation</t>
        </is>
      </c>
      <c r="C22" s="5" t="n">
        <v>253</v>
      </c>
      <c r="K22" s="5" t="n">
        <v>253</v>
      </c>
    </row>
    <row r="23">
      <c r="A23" s="4" t="inlineStr">
        <is>
          <t>Net income</t>
        </is>
      </c>
      <c r="C23" s="5" t="n">
        <v>2141</v>
      </c>
      <c r="L23" s="5" t="n">
        <v>2141</v>
      </c>
    </row>
    <row r="24">
      <c r="A24" s="4" t="inlineStr">
        <is>
          <t>Ending balance at Jun. 30, 2020</t>
        </is>
      </c>
      <c r="C24" s="5" t="n">
        <v>206027</v>
      </c>
      <c r="J24" s="6" t="n">
        <v>201</v>
      </c>
      <c r="K24" s="5" t="n">
        <v>203685</v>
      </c>
      <c r="L24" s="5" t="n">
        <v>2141</v>
      </c>
    </row>
    <row r="25">
      <c r="A25" s="4" t="inlineStr">
        <is>
          <t>Ending balance, shares at Jun. 30, 2020</t>
        </is>
      </c>
      <c r="J25" s="5" t="n">
        <v>20087494</v>
      </c>
    </row>
    <row r="26">
      <c r="A26" s="4" t="inlineStr">
        <is>
          <t>Beginning balance at Dec. 31, 2020</t>
        </is>
      </c>
      <c r="C26" s="5" t="n">
        <v>219589</v>
      </c>
      <c r="J26" s="6" t="n">
        <v>201</v>
      </c>
      <c r="K26" s="5" t="n">
        <v>204190</v>
      </c>
      <c r="L26" s="5" t="n">
        <v>15198</v>
      </c>
    </row>
    <row r="27">
      <c r="A27" s="4" t="inlineStr">
        <is>
          <t>Beginning balance, shares at Dec. 31, 2020</t>
        </is>
      </c>
      <c r="J27" s="5" t="n">
        <v>20087494</v>
      </c>
    </row>
    <row r="28">
      <c r="A28" s="4" t="inlineStr">
        <is>
          <t>Restricted stock awarded and earned stock compensation</t>
        </is>
      </c>
      <c r="C28" s="5" t="n">
        <v>231</v>
      </c>
      <c r="J28" s="6" t="n">
        <v>5</v>
      </c>
      <c r="K28" s="5" t="n">
        <v>226</v>
      </c>
    </row>
    <row r="29">
      <c r="A29" s="4" t="inlineStr">
        <is>
          <t>Restricted stock awarded and earned stock compensation, shares</t>
        </is>
      </c>
      <c r="J29" s="5" t="n">
        <v>480000</v>
      </c>
    </row>
    <row r="30">
      <c r="A30" s="4" t="inlineStr">
        <is>
          <t>Stock-based compensation</t>
        </is>
      </c>
      <c r="C30" s="5" t="n">
        <v>254</v>
      </c>
      <c r="K30" s="5" t="n">
        <v>254</v>
      </c>
    </row>
    <row r="31">
      <c r="A31" s="4" t="inlineStr">
        <is>
          <t>Net income</t>
        </is>
      </c>
      <c r="C31" s="5" t="n">
        <v>3396</v>
      </c>
      <c r="L31" s="5" t="n">
        <v>3396</v>
      </c>
    </row>
    <row r="32">
      <c r="A32" s="4" t="inlineStr">
        <is>
          <t>Ending balance at Mar. 31, 2021</t>
        </is>
      </c>
      <c r="C32" s="5" t="n">
        <v>223470</v>
      </c>
      <c r="J32" s="6" t="n">
        <v>206</v>
      </c>
      <c r="K32" s="5" t="n">
        <v>204670</v>
      </c>
      <c r="L32" s="5" t="n">
        <v>18594</v>
      </c>
    </row>
    <row r="33">
      <c r="A33" s="4" t="inlineStr">
        <is>
          <t>Ending balance, shares at Mar. 31, 2021</t>
        </is>
      </c>
      <c r="J33" s="5" t="n">
        <v>20567494</v>
      </c>
    </row>
    <row r="34">
      <c r="A34" s="4" t="inlineStr">
        <is>
          <t>Beginning balance at Dec. 31, 2020</t>
        </is>
      </c>
      <c r="C34" s="5" t="n">
        <v>219589</v>
      </c>
      <c r="J34" s="6" t="n">
        <v>201</v>
      </c>
      <c r="K34" s="5" t="n">
        <v>204190</v>
      </c>
      <c r="L34" s="5" t="n">
        <v>15198</v>
      </c>
    </row>
    <row r="35">
      <c r="A35" s="4" t="inlineStr">
        <is>
          <t>Beginning balance, shares at Dec. 31, 2020</t>
        </is>
      </c>
      <c r="J35" s="5" t="n">
        <v>20087494</v>
      </c>
    </row>
    <row r="36">
      <c r="A36" s="4" t="inlineStr">
        <is>
          <t>Net income</t>
        </is>
      </c>
      <c r="C36" s="5" t="n">
        <v>12849</v>
      </c>
    </row>
    <row r="37">
      <c r="A37" s="4" t="inlineStr">
        <is>
          <t>Ending balance at Jun. 30, 2021</t>
        </is>
      </c>
      <c r="C37" s="5" t="n">
        <v>233468</v>
      </c>
      <c r="J37" s="6" t="n">
        <v>206</v>
      </c>
      <c r="K37" s="5" t="n">
        <v>205215</v>
      </c>
      <c r="L37" s="5" t="n">
        <v>28047</v>
      </c>
    </row>
    <row r="38">
      <c r="A38" s="4" t="inlineStr">
        <is>
          <t>Ending balance, shares at Jun. 30, 2021</t>
        </is>
      </c>
      <c r="J38" s="5" t="n">
        <v>20594005</v>
      </c>
    </row>
    <row r="39">
      <c r="A39" s="4" t="inlineStr">
        <is>
          <t>Beginning balance at Mar. 31, 2021</t>
        </is>
      </c>
      <c r="C39" s="5" t="n">
        <v>223470</v>
      </c>
      <c r="J39" s="6" t="n">
        <v>206</v>
      </c>
      <c r="K39" s="5" t="n">
        <v>204670</v>
      </c>
      <c r="L39" s="5" t="n">
        <v>18594</v>
      </c>
    </row>
    <row r="40">
      <c r="A40" s="4" t="inlineStr">
        <is>
          <t>Beginning balance, shares at Mar. 31, 2021</t>
        </is>
      </c>
      <c r="J40" s="5" t="n">
        <v>20567494</v>
      </c>
    </row>
    <row r="41">
      <c r="A41" s="4" t="inlineStr">
        <is>
          <t>Restricted stock awarded and earned stock compensation</t>
        </is>
      </c>
      <c r="C41" s="5" t="n">
        <v>291</v>
      </c>
      <c r="K41" s="5" t="n">
        <v>291</v>
      </c>
    </row>
    <row r="42">
      <c r="A42" s="4" t="inlineStr">
        <is>
          <t>Restricted stock awarded and earned stock compensation, shares</t>
        </is>
      </c>
      <c r="J42" s="5" t="n">
        <v>26511</v>
      </c>
    </row>
    <row r="43">
      <c r="A43" s="4" t="inlineStr">
        <is>
          <t>Stock-based compensation</t>
        </is>
      </c>
      <c r="C43" s="5" t="n">
        <v>254</v>
      </c>
      <c r="K43" s="5" t="n">
        <v>254</v>
      </c>
    </row>
    <row r="44">
      <c r="A44" s="4" t="inlineStr">
        <is>
          <t>Net income</t>
        </is>
      </c>
      <c r="C44" s="5" t="n">
        <v>9453</v>
      </c>
      <c r="L44" s="5" t="n">
        <v>9453</v>
      </c>
    </row>
    <row r="45">
      <c r="A45" s="4" t="inlineStr">
        <is>
          <t>Ending balance at Jun. 30, 2021</t>
        </is>
      </c>
      <c r="C45" s="6" t="n">
        <v>233468</v>
      </c>
      <c r="J45" s="6" t="n">
        <v>206</v>
      </c>
      <c r="K45" s="6" t="n">
        <v>205215</v>
      </c>
      <c r="L45" s="6" t="n">
        <v>28047</v>
      </c>
    </row>
    <row r="46">
      <c r="A46" s="4" t="inlineStr">
        <is>
          <t>Ending balance, shares at Jun. 30, 2021</t>
        </is>
      </c>
      <c r="J46" s="5" t="n">
        <v>20594005</v>
      </c>
    </row>
    <row r="47"/>
    <row r="48">
      <c r="A48" s="4" t="inlineStr">
        <is>
          <t>[1]</t>
        </is>
      </c>
      <c r="B48" s="4" t="inlineStr">
        <is>
          <t>Impact due to adoption of ASU 2016-13, "Measurement of Credit Losses on Financial Instruments", and related amendments on January 1, 2020.</t>
        </is>
      </c>
    </row>
  </sheetData>
  <mergeCells count="3">
    <mergeCell ref="A1:B1"/>
    <mergeCell ref="A47:L47"/>
    <mergeCell ref="B48:L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Parenthetical)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Debt Instrument, average rate</t>
        </is>
      </c>
      <c r="B4" s="4" t="inlineStr">
        <is>
          <t>4.44%</t>
        </is>
      </c>
      <c r="C4" s="4" t="inlineStr">
        <is>
          <t>3.81%</t>
        </is>
      </c>
      <c r="D4" s="4" t="inlineStr">
        <is>
          <t>4.58%</t>
        </is>
      </c>
      <c r="E4" s="4" t="inlineStr">
        <is>
          <t>4.29%</t>
        </is>
      </c>
    </row>
    <row r="5">
      <c r="A5" s="4" t="inlineStr">
        <is>
          <t>Debt issue cost amortization percentage</t>
        </is>
      </c>
      <c r="B5" s="4" t="inlineStr">
        <is>
          <t>1.21%</t>
        </is>
      </c>
      <c r="C5" s="4" t="inlineStr">
        <is>
          <t>0.52%</t>
        </is>
      </c>
      <c r="D5" s="4" t="inlineStr">
        <is>
          <t>1.22%</t>
        </is>
      </c>
      <c r="E5" s="4" t="inlineStr">
        <is>
          <t>0.41%</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Debt - Summary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 — portfolio related</t>
        </is>
      </c>
      <c r="B4" s="6" t="n">
        <v>20566</v>
      </c>
      <c r="C4" s="6" t="n">
        <v>21189</v>
      </c>
      <c r="D4" s="6" t="n">
        <v>41399</v>
      </c>
      <c r="E4" s="6" t="n">
        <v>44036</v>
      </c>
    </row>
    <row r="5">
      <c r="A5" s="4" t="inlineStr">
        <is>
          <t>Interest expense — corporate debt</t>
        </is>
      </c>
      <c r="B5" s="5" t="n">
        <v>4309</v>
      </c>
      <c r="C5" s="5" t="n">
        <v>1894</v>
      </c>
      <c r="D5" s="5" t="n">
        <v>11658</v>
      </c>
      <c r="E5" s="5" t="n">
        <v>8237</v>
      </c>
    </row>
    <row r="6">
      <c r="A6" s="4" t="inlineStr">
        <is>
          <t>Total interest expense</t>
        </is>
      </c>
      <c r="B6" s="5" t="n">
        <v>24875</v>
      </c>
      <c r="C6" s="5" t="n">
        <v>23083</v>
      </c>
      <c r="D6" s="5" t="n">
        <v>53057</v>
      </c>
      <c r="E6" s="5" t="n">
        <v>52273</v>
      </c>
    </row>
    <row r="7">
      <c r="A7" s="4" t="inlineStr">
        <is>
          <t>Warehouse and Repurchase Facilities</t>
        </is>
      </c>
    </row>
    <row r="8">
      <c r="A8" s="3" t="inlineStr">
        <is>
          <t>Debt Instrument [Line Items]</t>
        </is>
      </c>
    </row>
    <row r="9">
      <c r="A9" s="4" t="inlineStr">
        <is>
          <t>Interest expense — portfolio related</t>
        </is>
      </c>
      <c r="B9" s="5" t="n">
        <v>2361</v>
      </c>
      <c r="C9" s="5" t="n">
        <v>2632</v>
      </c>
      <c r="D9" s="5" t="n">
        <v>4067</v>
      </c>
      <c r="E9" s="5" t="n">
        <v>6932</v>
      </c>
    </row>
    <row r="10">
      <c r="A10" s="4" t="inlineStr">
        <is>
          <t>Securitizations</t>
        </is>
      </c>
    </row>
    <row r="11">
      <c r="A11" s="3" t="inlineStr">
        <is>
          <t>Debt Instrument [Line Items]</t>
        </is>
      </c>
    </row>
    <row r="12">
      <c r="A12" s="4" t="inlineStr">
        <is>
          <t>Interest expense — portfolio related</t>
        </is>
      </c>
      <c r="B12" s="6" t="n">
        <v>18205</v>
      </c>
      <c r="C12" s="6" t="n">
        <v>18557</v>
      </c>
      <c r="D12" s="6" t="n">
        <v>37332</v>
      </c>
      <c r="E12" s="6" t="n">
        <v>371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ther Debt - Summary of Interest Expense (Parenthetical) (Details) - USD ($) $ in Thousands</t>
        </is>
      </c>
      <c r="B1" s="2" t="inlineStr">
        <is>
          <t>1 Months Ended</t>
        </is>
      </c>
      <c r="D1" s="2" t="inlineStr">
        <is>
          <t>3 Months Ended</t>
        </is>
      </c>
      <c r="F1" s="2" t="inlineStr">
        <is>
          <t>6 Months Ended</t>
        </is>
      </c>
    </row>
    <row r="2">
      <c r="B2" s="2" t="inlineStr">
        <is>
          <t>Feb. 28, 2021</t>
        </is>
      </c>
      <c r="C2" s="2" t="inlineStr">
        <is>
          <t>Jan. 31, 2020</t>
        </is>
      </c>
      <c r="D2" s="2" t="inlineStr">
        <is>
          <t>Jun. 30, 2021</t>
        </is>
      </c>
      <c r="E2" s="2" t="inlineStr">
        <is>
          <t>Jun. 30, 2020</t>
        </is>
      </c>
      <c r="F2" s="2" t="inlineStr">
        <is>
          <t>Jun. 30, 2021</t>
        </is>
      </c>
      <c r="G2" s="2" t="inlineStr">
        <is>
          <t>Jun. 30, 2020</t>
        </is>
      </c>
    </row>
    <row r="3">
      <c r="A3" s="3" t="inlineStr">
        <is>
          <t>Debt Instrument [Line Items]</t>
        </is>
      </c>
    </row>
    <row r="4">
      <c r="A4" s="4" t="inlineStr">
        <is>
          <t>Interest expense — corporate debt</t>
        </is>
      </c>
      <c r="D4" s="6" t="n">
        <v>4309</v>
      </c>
      <c r="E4" s="6" t="n">
        <v>1894</v>
      </c>
      <c r="F4" s="6" t="n">
        <v>11658</v>
      </c>
      <c r="G4" s="6" t="n">
        <v>8237</v>
      </c>
    </row>
    <row r="5">
      <c r="A5" s="4" t="inlineStr">
        <is>
          <t>Repayment of outstanding principal amount</t>
        </is>
      </c>
      <c r="F5" s="5" t="n">
        <v>79969</v>
      </c>
      <c r="G5" s="5" t="n">
        <v>75000</v>
      </c>
    </row>
    <row r="6">
      <c r="A6" s="4" t="inlineStr">
        <is>
          <t>Corporate Debt Agreement | Owl Rock Capital Corporation | 2019 Term Loan</t>
        </is>
      </c>
    </row>
    <row r="7">
      <c r="A7" s="3" t="inlineStr">
        <is>
          <t>Debt Instrument [Line Items]</t>
        </is>
      </c>
    </row>
    <row r="8">
      <c r="A8" s="4" t="inlineStr">
        <is>
          <t>Interest expense — corporate debt</t>
        </is>
      </c>
      <c r="F8" s="5" t="n">
        <v>11700</v>
      </c>
      <c r="G8" s="5" t="n">
        <v>8200</v>
      </c>
    </row>
    <row r="9">
      <c r="A9" s="4" t="inlineStr">
        <is>
          <t>Write off of debt issuance cost</t>
        </is>
      </c>
      <c r="F9" s="5" t="n">
        <v>2900</v>
      </c>
      <c r="G9" s="5" t="n">
        <v>3500</v>
      </c>
    </row>
    <row r="10">
      <c r="A10" s="4" t="inlineStr">
        <is>
          <t>Prepayment penalties</t>
        </is>
      </c>
      <c r="F10" s="6" t="n">
        <v>1600</v>
      </c>
      <c r="G10" s="6" t="n">
        <v>300</v>
      </c>
    </row>
    <row r="11">
      <c r="A11" s="4" t="inlineStr">
        <is>
          <t>Repayment of outstanding principal amount</t>
        </is>
      </c>
      <c r="B11" s="6" t="n">
        <v>78000</v>
      </c>
      <c r="C11" s="6" t="n">
        <v>75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1</t>
        </is>
      </c>
      <c r="C1" s="2" t="inlineStr">
        <is>
          <t>Dec. 31, 2020</t>
        </is>
      </c>
    </row>
    <row r="2">
      <c r="A2" s="3" t="inlineStr">
        <is>
          <t>Commitments And Contingencies Disclosure [Abstract]</t>
        </is>
      </c>
    </row>
    <row r="3">
      <c r="A3" s="4" t="inlineStr">
        <is>
          <t>Repurchase liability</t>
        </is>
      </c>
      <c r="B3" s="6" t="n">
        <v>140</v>
      </c>
      <c r="C3" s="6" t="n">
        <v>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s>
  <sheetData>
    <row r="1">
      <c r="A1" s="1" t="inlineStr">
        <is>
          <t>Stock-Based Compensation - Additional Information (Details) - USD ($) $ / shares in Units, $ in Millions</t>
        </is>
      </c>
      <c r="B1" s="2" t="inlineStr">
        <is>
          <t>Jan. 31, 2020</t>
        </is>
      </c>
      <c r="C1" s="2" t="inlineStr">
        <is>
          <t>May 01, 2021</t>
        </is>
      </c>
      <c r="D1" s="2" t="inlineStr">
        <is>
          <t>Jan. 31, 2021</t>
        </is>
      </c>
      <c r="E1" s="2" t="inlineStr">
        <is>
          <t>Jun. 30, 2021</t>
        </is>
      </c>
      <c r="F1" s="2" t="inlineStr">
        <is>
          <t>Jun. 30, 2020</t>
        </is>
      </c>
      <c r="G1" s="2" t="inlineStr">
        <is>
          <t>Jun. 30, 2021</t>
        </is>
      </c>
    </row>
    <row r="2">
      <c r="A2" s="3" t="inlineStr">
        <is>
          <t>Share Based Compensation Arrangement By Share Based Payment Award [Line Items]</t>
        </is>
      </c>
    </row>
    <row r="3">
      <c r="A3" s="4" t="inlineStr">
        <is>
          <t>Number of shares authorized to grant</t>
        </is>
      </c>
      <c r="E3" s="5" t="n">
        <v>1520000</v>
      </c>
      <c r="G3" s="5" t="n">
        <v>1520000</v>
      </c>
    </row>
    <row r="4">
      <c r="A4" s="4" t="inlineStr">
        <is>
          <t>Number of shares of stock options forfeited</t>
        </is>
      </c>
      <c r="G4" s="5" t="n">
        <v>10000</v>
      </c>
    </row>
    <row r="5">
      <c r="A5" s="4" t="inlineStr">
        <is>
          <t>Stock options granted</t>
        </is>
      </c>
      <c r="B5" s="5" t="n">
        <v>782500</v>
      </c>
      <c r="G5" s="5" t="n">
        <v>12500</v>
      </c>
    </row>
    <row r="6">
      <c r="A6" s="4" t="inlineStr">
        <is>
          <t>Exercise price of unvested stock options</t>
        </is>
      </c>
      <c r="E6" s="7" t="n">
        <v>6.28</v>
      </c>
      <c r="G6" s="7" t="n">
        <v>6.28</v>
      </c>
    </row>
    <row r="7">
      <c r="A7" s="4" t="inlineStr">
        <is>
          <t>Restricted stock awarded and earned stock compensation, shares</t>
        </is>
      </c>
      <c r="D7" s="5" t="n">
        <v>480000</v>
      </c>
    </row>
    <row r="8">
      <c r="A8" s="4" t="inlineStr">
        <is>
          <t>Awards granted requisite service period</t>
        </is>
      </c>
      <c r="E8" s="4" t="inlineStr">
        <is>
          <t>3 years</t>
        </is>
      </c>
    </row>
    <row r="9">
      <c r="A9" s="4" t="inlineStr">
        <is>
          <t>Description of compensation expense related to stock options</t>
        </is>
      </c>
      <c r="E9" s="4" t="inlineStr">
        <is>
          <t>Compensation expense related to stock-based awards is based on the fair value of the underlying stock on the award date and is recognized over the vesting period using the straight-line method.</t>
        </is>
      </c>
    </row>
    <row r="10">
      <c r="A10" s="4" t="inlineStr">
        <is>
          <t>Compensation expense related to the outstanding stock options granted</t>
        </is>
      </c>
      <c r="E10" s="8" t="n">
        <v>0.5</v>
      </c>
      <c r="F10" s="8" t="n">
        <v>0.2</v>
      </c>
    </row>
    <row r="11">
      <c r="A11" s="4" t="inlineStr">
        <is>
          <t>Amount of unrecognized compensation expense related to unvested stock options</t>
        </is>
      </c>
      <c r="E11" s="8" t="n">
        <v>4.7</v>
      </c>
      <c r="F11" s="8" t="n">
        <v>2.6</v>
      </c>
      <c r="G11" s="8" t="n">
        <v>4.7</v>
      </c>
    </row>
    <row r="12">
      <c r="A12" s="4" t="inlineStr">
        <is>
          <t>Non-Employee Directors [Member]</t>
        </is>
      </c>
    </row>
    <row r="13">
      <c r="A13" s="3" t="inlineStr">
        <is>
          <t>Share Based Compensation Arrangement By Share Based Payment Award [Line Items]</t>
        </is>
      </c>
    </row>
    <row r="14">
      <c r="A14" s="4" t="inlineStr">
        <is>
          <t>Restricted stock awarded and earned stock compensation, shares</t>
        </is>
      </c>
      <c r="C14" s="5" t="n">
        <v>26511</v>
      </c>
    </row>
    <row r="15">
      <c r="A15" s="4" t="inlineStr">
        <is>
          <t>Initial Public Offering</t>
        </is>
      </c>
    </row>
    <row r="16">
      <c r="A16" s="3" t="inlineStr">
        <is>
          <t>Share Based Compensation Arrangement By Share Based Payment Award [Line Items]</t>
        </is>
      </c>
    </row>
    <row r="17">
      <c r="A17" s="4" t="inlineStr">
        <is>
          <t>Exercise price of unvested stock options</t>
        </is>
      </c>
      <c r="E17" s="6" t="n">
        <v>13</v>
      </c>
      <c r="G17"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Common Share Calculation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EPS:</t>
        </is>
      </c>
    </row>
    <row r="4">
      <c r="A4" s="4" t="inlineStr">
        <is>
          <t>Net income</t>
        </is>
      </c>
      <c r="B4" s="6" t="n">
        <v>9453</v>
      </c>
      <c r="C4" s="6" t="n">
        <v>3396</v>
      </c>
      <c r="D4" s="6" t="n">
        <v>2141</v>
      </c>
      <c r="E4" s="6" t="n">
        <v>2579</v>
      </c>
      <c r="F4" s="6" t="n">
        <v>12849</v>
      </c>
      <c r="G4" s="6" t="n">
        <v>4720</v>
      </c>
    </row>
    <row r="5">
      <c r="A5" s="4" t="inlineStr">
        <is>
          <t>Less: deemed dividends on preferred stock</t>
        </is>
      </c>
      <c r="D5" s="5" t="n">
        <v>48955</v>
      </c>
      <c r="G5" s="5" t="n">
        <v>48955</v>
      </c>
    </row>
    <row r="6">
      <c r="A6" s="4" t="inlineStr">
        <is>
          <t>Net income attributable to common stockholders</t>
        </is>
      </c>
      <c r="B6" s="5" t="n">
        <v>9453</v>
      </c>
      <c r="D6" s="5" t="n">
        <v>-46814</v>
      </c>
      <c r="F6" s="5" t="n">
        <v>12849</v>
      </c>
      <c r="G6" s="5" t="n">
        <v>-44235</v>
      </c>
    </row>
    <row r="7">
      <c r="A7" s="4" t="inlineStr">
        <is>
          <t>Less undistributed earnings attributable to participating securities</t>
        </is>
      </c>
      <c r="B7" s="5" t="n">
        <v>3571</v>
      </c>
      <c r="F7" s="5" t="n">
        <v>4854</v>
      </c>
    </row>
    <row r="8">
      <c r="A8" s="4" t="inlineStr">
        <is>
          <t>Net earnings attributable to common stockholders</t>
        </is>
      </c>
      <c r="B8" s="6" t="n">
        <v>5882</v>
      </c>
      <c r="D8" s="6" t="n">
        <v>-46814</v>
      </c>
      <c r="F8" s="6" t="n">
        <v>7995</v>
      </c>
      <c r="G8" s="6" t="n">
        <v>-44235</v>
      </c>
    </row>
    <row r="9">
      <c r="A9" s="4" t="inlineStr">
        <is>
          <t>Weighted average common shares outstanding</t>
        </is>
      </c>
      <c r="B9" s="5" t="n">
        <v>20087000</v>
      </c>
      <c r="D9" s="5" t="n">
        <v>20087000</v>
      </c>
      <c r="F9" s="5" t="n">
        <v>20087000</v>
      </c>
      <c r="G9" s="5" t="n">
        <v>20087000</v>
      </c>
    </row>
    <row r="10">
      <c r="A10" s="4" t="inlineStr">
        <is>
          <t>Basic</t>
        </is>
      </c>
      <c r="B10" s="7" t="n">
        <v>0.29</v>
      </c>
      <c r="D10" s="7" t="n">
        <v>-2.33</v>
      </c>
      <c r="F10" s="7" t="n">
        <v>0.4</v>
      </c>
      <c r="G10" s="7" t="n">
        <v>-2.2</v>
      </c>
    </row>
    <row r="11">
      <c r="A11" s="3" t="inlineStr">
        <is>
          <t>Diluted EPS:</t>
        </is>
      </c>
    </row>
    <row r="12">
      <c r="A12" s="4" t="inlineStr">
        <is>
          <t>Net income attributable to common stockholders</t>
        </is>
      </c>
      <c r="B12" s="6" t="n">
        <v>9453</v>
      </c>
      <c r="D12" s="6" t="n">
        <v>-46814</v>
      </c>
      <c r="F12" s="6" t="n">
        <v>12849</v>
      </c>
      <c r="G12" s="6" t="n">
        <v>-44235</v>
      </c>
    </row>
    <row r="13">
      <c r="A13" s="4" t="inlineStr">
        <is>
          <t>Weighted average common shares outstanding</t>
        </is>
      </c>
      <c r="B13" s="5" t="n">
        <v>20087000</v>
      </c>
      <c r="D13" s="5" t="n">
        <v>20087000</v>
      </c>
      <c r="F13" s="5" t="n">
        <v>20087000</v>
      </c>
      <c r="G13" s="5" t="n">
        <v>20087000</v>
      </c>
    </row>
    <row r="14">
      <c r="A14" s="4" t="inlineStr">
        <is>
          <t>Add dilutive effects for warrants</t>
        </is>
      </c>
      <c r="B14" s="5" t="n">
        <v>1985000</v>
      </c>
      <c r="F14" s="5" t="n">
        <v>1786000</v>
      </c>
    </row>
    <row r="15">
      <c r="A15" s="4" t="inlineStr">
        <is>
          <t>Add dilutive effects for stock options</t>
        </is>
      </c>
      <c r="B15" s="5" t="n">
        <v>3000</v>
      </c>
      <c r="F15" s="5" t="n">
        <v>2000</v>
      </c>
    </row>
    <row r="16">
      <c r="A16" s="4" t="inlineStr">
        <is>
          <t>Add dilutive effects of unvested restricted stock awards</t>
        </is>
      </c>
      <c r="B16" s="5" t="n">
        <v>197000</v>
      </c>
      <c r="F16" s="5" t="n">
        <v>121000</v>
      </c>
    </row>
    <row r="17">
      <c r="A17" s="4" t="inlineStr">
        <is>
          <t>Weighted average diluted common shares outstanding</t>
        </is>
      </c>
      <c r="B17" s="5" t="n">
        <v>33960000</v>
      </c>
      <c r="D17" s="5" t="n">
        <v>20087000</v>
      </c>
      <c r="F17" s="5" t="n">
        <v>33684000</v>
      </c>
      <c r="G17" s="5" t="n">
        <v>20087000</v>
      </c>
    </row>
    <row r="18">
      <c r="A18" s="4" t="inlineStr">
        <is>
          <t>Diluted</t>
        </is>
      </c>
      <c r="B18" s="7" t="n">
        <v>0.28</v>
      </c>
      <c r="D18" s="7" t="n">
        <v>-2.33</v>
      </c>
      <c r="F18" s="7" t="n">
        <v>0.38</v>
      </c>
      <c r="G18" s="7" t="n">
        <v>-2.2</v>
      </c>
    </row>
    <row r="19">
      <c r="A19" s="4" t="inlineStr">
        <is>
          <t>Series A Preferred Stock</t>
        </is>
      </c>
    </row>
    <row r="20">
      <c r="A20" s="3" t="inlineStr">
        <is>
          <t>Diluted EPS:</t>
        </is>
      </c>
    </row>
    <row r="21">
      <c r="A21" s="4" t="inlineStr">
        <is>
          <t>Add dilutive effects for assumed conversion of Series A preferred stock</t>
        </is>
      </c>
      <c r="B21" s="5" t="n">
        <v>11688000</v>
      </c>
      <c r="F21" s="5" t="n">
        <v>11688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hare equivalents excluded from EPS</t>
        </is>
      </c>
      <c r="B4" s="5" t="n">
        <v>773</v>
      </c>
      <c r="C4" s="5" t="n">
        <v>15474</v>
      </c>
      <c r="D4" s="5" t="n">
        <v>773</v>
      </c>
      <c r="E4" s="5" t="n">
        <v>15474</v>
      </c>
    </row>
    <row r="5">
      <c r="A5" s="4" t="inlineStr">
        <is>
          <t>Series A Preferred Stock</t>
        </is>
      </c>
    </row>
    <row r="6">
      <c r="A6" s="3" t="inlineStr">
        <is>
          <t>Antidilutive Securities Excluded From Computation Of Earnings Per Share [Line Items]</t>
        </is>
      </c>
    </row>
    <row r="7">
      <c r="A7" s="4" t="inlineStr">
        <is>
          <t>Share equivalents excluded from EPS</t>
        </is>
      </c>
      <c r="C7" s="5" t="n">
        <v>11688</v>
      </c>
      <c r="E7" s="5" t="n">
        <v>11688</v>
      </c>
    </row>
    <row r="8">
      <c r="A8" s="4" t="inlineStr">
        <is>
          <t>Warrants</t>
        </is>
      </c>
    </row>
    <row r="9">
      <c r="A9" s="3" t="inlineStr">
        <is>
          <t>Antidilutive Securities Excluded From Computation Of Earnings Per Share [Line Items]</t>
        </is>
      </c>
    </row>
    <row r="10">
      <c r="A10" s="4" t="inlineStr">
        <is>
          <t>Share equivalents excluded from EPS</t>
        </is>
      </c>
      <c r="C10" s="5" t="n">
        <v>3013</v>
      </c>
      <c r="E10" s="5" t="n">
        <v>3013</v>
      </c>
    </row>
    <row r="11">
      <c r="A11" s="4" t="inlineStr">
        <is>
          <t>Stock options</t>
        </is>
      </c>
    </row>
    <row r="12">
      <c r="A12" s="3" t="inlineStr">
        <is>
          <t>Antidilutive Securities Excluded From Computation Of Earnings Per Share [Line Items]</t>
        </is>
      </c>
    </row>
    <row r="13">
      <c r="A13" s="4" t="inlineStr">
        <is>
          <t>Share equivalents excluded from EPS</t>
        </is>
      </c>
      <c r="B13" s="5" t="n">
        <v>773</v>
      </c>
      <c r="C13" s="5" t="n">
        <v>773</v>
      </c>
      <c r="D13" s="5" t="n">
        <v>773</v>
      </c>
      <c r="E13" s="5" t="n">
        <v>7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37" customWidth="1" min="3" max="3"/>
    <col width="45" customWidth="1" min="4" max="4"/>
    <col width="24" customWidth="1" min="5" max="5"/>
    <col width="24" customWidth="1" min="6" max="6"/>
    <col width="24" customWidth="1" min="7" max="7"/>
    <col width="21" customWidth="1" min="8" max="8"/>
  </cols>
  <sheetData>
    <row r="1">
      <c r="A1" s="1" t="inlineStr">
        <is>
          <t>Convertible Preferred Stock - Additional Information (Details) $ / shares in Units, $ in Millions</t>
        </is>
      </c>
      <c r="B1" s="2" t="inlineStr">
        <is>
          <t>Oct. 08, 2021$ / shares</t>
        </is>
      </c>
      <c r="C1" s="2" t="inlineStr">
        <is>
          <t>Apr. 07, 2020USD ($)$ / sharesshares</t>
        </is>
      </c>
      <c r="D1" s="2" t="inlineStr">
        <is>
          <t>Jun. 30, 2021USD ($)Director$ / sharesshares</t>
        </is>
      </c>
      <c r="E1" s="2" t="inlineStr">
        <is>
          <t>Nov. 29, 2024$ / shares</t>
        </is>
      </c>
      <c r="F1" s="2" t="inlineStr">
        <is>
          <t>Nov. 28, 2024$ / shares</t>
        </is>
      </c>
      <c r="G1" s="2" t="inlineStr">
        <is>
          <t>Oct. 07, 2022$ / shares</t>
        </is>
      </c>
      <c r="H1" s="2" t="inlineStr">
        <is>
          <t>Jun. 30, 2020USD ($)</t>
        </is>
      </c>
    </row>
    <row r="2">
      <c r="A2" s="3" t="inlineStr">
        <is>
          <t>Convertible Redeemable Preferred Stock [Line Items]</t>
        </is>
      </c>
    </row>
    <row r="3">
      <c r="A3" s="4" t="inlineStr">
        <is>
          <t>Proceeds from issuance of preferred stock and warrants | $</t>
        </is>
      </c>
      <c r="C3" s="8" t="n">
        <v>43.2</v>
      </c>
    </row>
    <row r="4">
      <c r="A4" s="4" t="inlineStr">
        <is>
          <t>Number of directors right to elect by preferred stock holders | Director</t>
        </is>
      </c>
      <c r="D4" s="5" t="n">
        <v>2</v>
      </c>
    </row>
    <row r="5">
      <c r="A5" s="4" t="inlineStr">
        <is>
          <t>Initial conversion price per share</t>
        </is>
      </c>
      <c r="D5" s="7" t="n">
        <v>3.85</v>
      </c>
    </row>
    <row r="6">
      <c r="A6" s="4" t="inlineStr">
        <is>
          <t>Common stock applicable conversion rate price</t>
        </is>
      </c>
      <c r="D6" s="6" t="n">
        <v>1000</v>
      </c>
    </row>
    <row r="7">
      <c r="A7" s="4" t="inlineStr">
        <is>
          <t>Percentage of common stock held by warrant holder and affiliates</t>
        </is>
      </c>
      <c r="D7" s="4" t="inlineStr">
        <is>
          <t>49.00%</t>
        </is>
      </c>
    </row>
    <row r="8">
      <c r="A8" s="4" t="inlineStr">
        <is>
          <t>Maximum</t>
        </is>
      </c>
    </row>
    <row r="9">
      <c r="A9" s="3" t="inlineStr">
        <is>
          <t>Convertible Redeemable Preferred Stock [Line Items]</t>
        </is>
      </c>
    </row>
    <row r="10">
      <c r="A10" s="4" t="inlineStr">
        <is>
          <t>Preferred stock redemption value | $</t>
        </is>
      </c>
      <c r="D10" s="6" t="n">
        <v>90</v>
      </c>
      <c r="H10" s="6" t="n">
        <v>90</v>
      </c>
    </row>
    <row r="11">
      <c r="A11" s="4" t="inlineStr">
        <is>
          <t>Preferred stock, redemption price per share</t>
        </is>
      </c>
      <c r="D11" s="6" t="n">
        <v>2000</v>
      </c>
    </row>
    <row r="12">
      <c r="A12" s="4" t="inlineStr">
        <is>
          <t>Preferred stock redemption share | shares</t>
        </is>
      </c>
      <c r="D12" s="5" t="n">
        <v>45000</v>
      </c>
    </row>
    <row r="13">
      <c r="A13" s="4" t="inlineStr">
        <is>
          <t>Deemed dividends- preferred stock redemption value | $</t>
        </is>
      </c>
      <c r="D13" s="6" t="n">
        <v>49</v>
      </c>
    </row>
    <row r="14">
      <c r="A14" s="4" t="inlineStr">
        <is>
          <t>Exercise Price of $2.96 per Share of Common Stock</t>
        </is>
      </c>
    </row>
    <row r="15">
      <c r="A15" s="3" t="inlineStr">
        <is>
          <t>Convertible Redeemable Preferred Stock [Line Items]</t>
        </is>
      </c>
    </row>
    <row r="16">
      <c r="A16" s="4" t="inlineStr">
        <is>
          <t>Exercise price per share</t>
        </is>
      </c>
      <c r="D16" s="7" t="n">
        <v>2.96</v>
      </c>
    </row>
    <row r="17">
      <c r="A17" s="4" t="inlineStr">
        <is>
          <t>Warrants to purchase an aggregate shares | shares</t>
        </is>
      </c>
      <c r="D17" s="5" t="n">
        <v>2008750</v>
      </c>
    </row>
    <row r="18">
      <c r="A18" s="4" t="inlineStr">
        <is>
          <t>Warrants to purchase an aggregate shares | shares</t>
        </is>
      </c>
      <c r="D18" s="5" t="n">
        <v>2008750</v>
      </c>
    </row>
    <row r="19">
      <c r="A19" s="4" t="inlineStr">
        <is>
          <t>Exercise Price of $4.94 per Share of Common Stock</t>
        </is>
      </c>
    </row>
    <row r="20">
      <c r="A20" s="3" t="inlineStr">
        <is>
          <t>Convertible Redeemable Preferred Stock [Line Items]</t>
        </is>
      </c>
    </row>
    <row r="21">
      <c r="A21" s="4" t="inlineStr">
        <is>
          <t>Exercise price per share</t>
        </is>
      </c>
      <c r="D21" s="7" t="n">
        <v>4.94</v>
      </c>
    </row>
    <row r="22">
      <c r="A22" s="4" t="inlineStr">
        <is>
          <t>Warrants to purchase an aggregate shares | shares</t>
        </is>
      </c>
      <c r="D22" s="5" t="n">
        <v>1004375</v>
      </c>
    </row>
    <row r="23">
      <c r="A23" s="4" t="inlineStr">
        <is>
          <t>Warrants to purchase an aggregate shares | shares</t>
        </is>
      </c>
      <c r="D23" s="5" t="n">
        <v>1004375</v>
      </c>
    </row>
    <row r="24">
      <c r="A24" s="4" t="inlineStr">
        <is>
          <t>Subsequent Event [Member]</t>
        </is>
      </c>
    </row>
    <row r="25">
      <c r="A25" s="3" t="inlineStr">
        <is>
          <t>Convertible Redeemable Preferred Stock [Line Items]</t>
        </is>
      </c>
    </row>
    <row r="26">
      <c r="A26" s="4" t="inlineStr">
        <is>
          <t>Initial conversion price per share</t>
        </is>
      </c>
      <c r="B26" s="7" t="n">
        <v>3.85</v>
      </c>
    </row>
    <row r="27">
      <c r="A27" s="4" t="inlineStr">
        <is>
          <t>Common stock applicable conversion rate price</t>
        </is>
      </c>
      <c r="B27" s="5" t="n">
        <v>200</v>
      </c>
    </row>
    <row r="28">
      <c r="A28" s="4" t="inlineStr">
        <is>
          <t>Number of trading days description</t>
        </is>
      </c>
      <c r="B28" s="4" t="inlineStr">
        <is>
          <t>at least 20 trading days, whether consecutive or not, in the period of 30 consecutive trading days, provided that the 20 trading days includes the final 5 trading days of the 30-trading day period.</t>
        </is>
      </c>
    </row>
    <row r="29">
      <c r="A29" s="4" t="inlineStr">
        <is>
          <t>Scenario, Forecast</t>
        </is>
      </c>
    </row>
    <row r="30">
      <c r="A30" s="3" t="inlineStr">
        <is>
          <t>Convertible Redeemable Preferred Stock [Line Items]</t>
        </is>
      </c>
    </row>
    <row r="31">
      <c r="A31" s="4" t="inlineStr">
        <is>
          <t>Preferred stock liquidation preference per share</t>
        </is>
      </c>
      <c r="E31" s="6" t="n">
        <v>3000</v>
      </c>
      <c r="F31" s="6" t="n">
        <v>3000</v>
      </c>
      <c r="G31" s="6" t="n">
        <v>2000</v>
      </c>
    </row>
    <row r="32">
      <c r="A32" s="4" t="inlineStr">
        <is>
          <t>Warrants</t>
        </is>
      </c>
    </row>
    <row r="33">
      <c r="A33" s="3" t="inlineStr">
        <is>
          <t>Convertible Redeemable Preferred Stock [Line Items]</t>
        </is>
      </c>
    </row>
    <row r="34">
      <c r="A34" s="4" t="inlineStr">
        <is>
          <t>Exercise price per share</t>
        </is>
      </c>
      <c r="C34" s="6" t="n">
        <v>1000</v>
      </c>
    </row>
    <row r="35">
      <c r="A35" s="4" t="inlineStr">
        <is>
          <t>Warrants to purchase an aggregate shares | shares</t>
        </is>
      </c>
      <c r="C35" s="5" t="n">
        <v>3013125</v>
      </c>
    </row>
    <row r="36">
      <c r="A36" s="4" t="inlineStr">
        <is>
          <t>Warrants to purchase an aggregate shares | shares</t>
        </is>
      </c>
      <c r="C36" s="5" t="n">
        <v>3013125</v>
      </c>
    </row>
    <row r="37">
      <c r="A37" s="4" t="inlineStr">
        <is>
          <t>Private Placement | Series A Convertible Preferred Stock</t>
        </is>
      </c>
    </row>
    <row r="38">
      <c r="A38" s="3" t="inlineStr">
        <is>
          <t>Convertible Redeemable Preferred Stock [Line Items]</t>
        </is>
      </c>
    </row>
    <row r="39">
      <c r="A39" s="4" t="inlineStr">
        <is>
          <t>Issuance of common stock, shares | shares</t>
        </is>
      </c>
      <c r="C39" s="5" t="n">
        <v>45000</v>
      </c>
    </row>
    <row r="40">
      <c r="A40" s="4" t="inlineStr">
        <is>
          <t>Stock price</t>
        </is>
      </c>
      <c r="C40" s="7"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Loans held for investment, at fair value</t>
        </is>
      </c>
      <c r="B3" s="6" t="n">
        <v>1370</v>
      </c>
      <c r="C3" s="6" t="n">
        <v>1539</v>
      </c>
    </row>
    <row r="4">
      <c r="A4" s="4" t="inlineStr">
        <is>
          <t>Interest-only strips</t>
        </is>
      </c>
      <c r="B4" s="5" t="n">
        <v>81</v>
      </c>
      <c r="C4" s="5" t="n">
        <v>238</v>
      </c>
    </row>
    <row r="5">
      <c r="A5" s="4" t="inlineStr">
        <is>
          <t>Total recurring fair value measurements</t>
        </is>
      </c>
      <c r="B5" s="5" t="n">
        <v>38093</v>
      </c>
      <c r="C5" s="5" t="n">
        <v>49990</v>
      </c>
    </row>
    <row r="6">
      <c r="A6" s="4" t="inlineStr">
        <is>
          <t>Loans held for sale, net</t>
        </is>
      </c>
      <c r="B6" s="5" t="n">
        <v>7916</v>
      </c>
      <c r="C6" s="5" t="n">
        <v>13106</v>
      </c>
    </row>
    <row r="7">
      <c r="A7" s="4" t="inlineStr">
        <is>
          <t>Real estate owned, net</t>
        </is>
      </c>
      <c r="B7" s="5" t="n">
        <v>20046</v>
      </c>
      <c r="C7" s="5" t="n">
        <v>15767</v>
      </c>
    </row>
    <row r="8">
      <c r="A8" s="4" t="inlineStr">
        <is>
          <t>Level 3</t>
        </is>
      </c>
    </row>
    <row r="9">
      <c r="A9" s="3" t="inlineStr">
        <is>
          <t>Fair Value Assets And Liabilities Measured On Recurring And Nonrecurring Basis [Line Items]</t>
        </is>
      </c>
    </row>
    <row r="10">
      <c r="A10" s="4" t="inlineStr">
        <is>
          <t>Total recurring fair value measurements</t>
        </is>
      </c>
      <c r="B10" s="5" t="n">
        <v>38093</v>
      </c>
      <c r="C10" s="5" t="n">
        <v>49990</v>
      </c>
    </row>
    <row r="11">
      <c r="A11" s="4" t="inlineStr">
        <is>
          <t>Recurring Fair Value Measurements</t>
        </is>
      </c>
    </row>
    <row r="12">
      <c r="A12" s="3" t="inlineStr">
        <is>
          <t>Fair Value Assets And Liabilities Measured On Recurring And Nonrecurring Basis [Line Items]</t>
        </is>
      </c>
    </row>
    <row r="13">
      <c r="A13" s="4" t="inlineStr">
        <is>
          <t>Loans held for investment, at fair value</t>
        </is>
      </c>
      <c r="B13" s="5" t="n">
        <v>1370</v>
      </c>
      <c r="C13" s="5" t="n">
        <v>1539</v>
      </c>
    </row>
    <row r="14">
      <c r="A14" s="4" t="inlineStr">
        <is>
          <t>Interest-only strips</t>
        </is>
      </c>
      <c r="B14" s="5" t="n">
        <v>81</v>
      </c>
      <c r="C14" s="5" t="n">
        <v>238</v>
      </c>
    </row>
    <row r="15">
      <c r="A15" s="4" t="inlineStr">
        <is>
          <t>Total recurring fair value measurements</t>
        </is>
      </c>
      <c r="B15" s="5" t="n">
        <v>1451</v>
      </c>
      <c r="C15" s="5" t="n">
        <v>1777</v>
      </c>
    </row>
    <row r="16">
      <c r="A16" s="4" t="inlineStr">
        <is>
          <t>Recurring Fair Value Measurements | Level 3</t>
        </is>
      </c>
    </row>
    <row r="17">
      <c r="A17" s="3" t="inlineStr">
        <is>
          <t>Fair Value Assets And Liabilities Measured On Recurring And Nonrecurring Basis [Line Items]</t>
        </is>
      </c>
    </row>
    <row r="18">
      <c r="A18" s="4" t="inlineStr">
        <is>
          <t>Loans held for investment, at fair value</t>
        </is>
      </c>
      <c r="B18" s="5" t="n">
        <v>1370</v>
      </c>
      <c r="C18" s="5" t="n">
        <v>1539</v>
      </c>
    </row>
    <row r="19">
      <c r="A19" s="4" t="inlineStr">
        <is>
          <t>Interest-only strips</t>
        </is>
      </c>
      <c r="B19" s="5" t="n">
        <v>81</v>
      </c>
      <c r="C19" s="5" t="n">
        <v>238</v>
      </c>
    </row>
    <row r="20">
      <c r="A20" s="4" t="inlineStr">
        <is>
          <t>Total recurring fair value measurements</t>
        </is>
      </c>
      <c r="B20" s="5" t="n">
        <v>1451</v>
      </c>
      <c r="C20" s="5" t="n">
        <v>1777</v>
      </c>
    </row>
    <row r="21">
      <c r="A21" s="4" t="inlineStr">
        <is>
          <t>Nonrecurring Fair Value Measurements</t>
        </is>
      </c>
    </row>
    <row r="22">
      <c r="A22" s="3" t="inlineStr">
        <is>
          <t>Fair Value Assets And Liabilities Measured On Recurring And Nonrecurring Basis [Line Items]</t>
        </is>
      </c>
    </row>
    <row r="23">
      <c r="A23" s="4" t="inlineStr">
        <is>
          <t>Total recurring fair value measurements</t>
        </is>
      </c>
      <c r="B23" s="5" t="n">
        <v>36642</v>
      </c>
      <c r="C23" s="5" t="n">
        <v>48213</v>
      </c>
    </row>
    <row r="24">
      <c r="A24" s="4" t="inlineStr">
        <is>
          <t>Loans held for sale, net</t>
        </is>
      </c>
      <c r="B24" s="5" t="n">
        <v>1280</v>
      </c>
      <c r="C24" s="5" t="n">
        <v>13106</v>
      </c>
    </row>
    <row r="25">
      <c r="A25" s="4" t="inlineStr">
        <is>
          <t>Real estate owned, net</t>
        </is>
      </c>
      <c r="B25" s="5" t="n">
        <v>15743</v>
      </c>
      <c r="C25" s="5" t="n">
        <v>15767</v>
      </c>
    </row>
    <row r="26">
      <c r="A26" s="4" t="inlineStr">
        <is>
          <t>Individually evaluated/Impaired loans requiring specific allowance, net</t>
        </is>
      </c>
      <c r="B26" s="5" t="n">
        <v>19619</v>
      </c>
      <c r="C26" s="5" t="n">
        <v>19340</v>
      </c>
    </row>
    <row r="27">
      <c r="A27" s="4" t="inlineStr">
        <is>
          <t>Nonrecurring Fair Value Measurements | Level 3</t>
        </is>
      </c>
    </row>
    <row r="28">
      <c r="A28" s="3" t="inlineStr">
        <is>
          <t>Fair Value Assets And Liabilities Measured On Recurring And Nonrecurring Basis [Line Items]</t>
        </is>
      </c>
    </row>
    <row r="29">
      <c r="A29" s="4" t="inlineStr">
        <is>
          <t>Total recurring fair value measurements</t>
        </is>
      </c>
      <c r="B29" s="5" t="n">
        <v>36642</v>
      </c>
      <c r="C29" s="5" t="n">
        <v>48213</v>
      </c>
    </row>
    <row r="30">
      <c r="A30" s="4" t="inlineStr">
        <is>
          <t>Loans held for sale, net</t>
        </is>
      </c>
      <c r="B30" s="5" t="n">
        <v>1280</v>
      </c>
      <c r="C30" s="5" t="n">
        <v>13106</v>
      </c>
    </row>
    <row r="31">
      <c r="A31" s="4" t="inlineStr">
        <is>
          <t>Real estate owned, net</t>
        </is>
      </c>
      <c r="B31" s="5" t="n">
        <v>15743</v>
      </c>
      <c r="C31" s="5" t="n">
        <v>15767</v>
      </c>
    </row>
    <row r="32">
      <c r="A32" s="4" t="inlineStr">
        <is>
          <t>Individually evaluated/Impaired loans requiring specific allowance, net</t>
        </is>
      </c>
      <c r="B32" s="6" t="n">
        <v>19619</v>
      </c>
      <c r="C32" s="6" t="n">
        <v>19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cognized on Assets Measured on Nonrecurring Basis (Details) - Nonrecurring Fair Value Measure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Total net loss</t>
        </is>
      </c>
      <c r="B4" s="6" t="n">
        <v>214</v>
      </c>
      <c r="C4" s="6" t="n">
        <v>-2000</v>
      </c>
      <c r="D4" s="6" t="n">
        <v>-513</v>
      </c>
      <c r="E4" s="6" t="n">
        <v>-2537</v>
      </c>
    </row>
    <row r="5">
      <c r="A5" s="4" t="inlineStr">
        <is>
          <t>Loans Held for Sale, Net</t>
        </is>
      </c>
    </row>
    <row r="6">
      <c r="A6" s="3" t="inlineStr">
        <is>
          <t>Fair Value Assets And Liabilities Measured On Recurring And Nonrecurring Basis [Line Items]</t>
        </is>
      </c>
    </row>
    <row r="7">
      <c r="A7" s="4" t="inlineStr">
        <is>
          <t>Total net loss</t>
        </is>
      </c>
      <c r="B7" s="5" t="n">
        <v>-15</v>
      </c>
      <c r="C7" s="5" t="n">
        <v>-921</v>
      </c>
      <c r="D7" s="5" t="n">
        <v>2</v>
      </c>
      <c r="E7" s="5" t="n">
        <v>-961</v>
      </c>
    </row>
    <row r="8">
      <c r="A8" s="4" t="inlineStr">
        <is>
          <t>Real Estate Held For Sale, Net</t>
        </is>
      </c>
    </row>
    <row r="9">
      <c r="A9" s="3" t="inlineStr">
        <is>
          <t>Fair Value Assets And Liabilities Measured On Recurring And Nonrecurring Basis [Line Items]</t>
        </is>
      </c>
    </row>
    <row r="10">
      <c r="A10" s="4" t="inlineStr">
        <is>
          <t>Total net loss</t>
        </is>
      </c>
      <c r="B10" s="5" t="n">
        <v>-800</v>
      </c>
      <c r="C10" s="5" t="n">
        <v>-648</v>
      </c>
      <c r="D10" s="5" t="n">
        <v>-1235</v>
      </c>
      <c r="E10" s="5" t="n">
        <v>-1216</v>
      </c>
    </row>
    <row r="11">
      <c r="A11" s="4" t="inlineStr">
        <is>
          <t>Individually Evaluated Loans Requiring Specific Allowance, Net</t>
        </is>
      </c>
    </row>
    <row r="12">
      <c r="A12" s="3" t="inlineStr">
        <is>
          <t>Fair Value Assets And Liabilities Measured On Recurring And Nonrecurring Basis [Line Items]</t>
        </is>
      </c>
    </row>
    <row r="13">
      <c r="A13" s="4" t="inlineStr">
        <is>
          <t>Total net loss</t>
        </is>
      </c>
      <c r="B13" s="6" t="n">
        <v>1029</v>
      </c>
      <c r="C13" s="6" t="n">
        <v>-431</v>
      </c>
      <c r="D13" s="6" t="n">
        <v>720</v>
      </c>
      <c r="E13" s="6" t="n">
        <v>-3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849</v>
      </c>
      <c r="C4" s="6" t="n">
        <v>4720</v>
      </c>
    </row>
    <row r="5">
      <c r="A5" s="3" t="inlineStr">
        <is>
          <t>Adjustments to reconcile net income to net cash provided by operating activities:</t>
        </is>
      </c>
    </row>
    <row r="6">
      <c r="A6" s="4" t="inlineStr">
        <is>
          <t>Depreciation and amortization</t>
        </is>
      </c>
      <c r="B6" s="5" t="n">
        <v>603</v>
      </c>
      <c r="C6" s="5" t="n">
        <v>606</v>
      </c>
    </row>
    <row r="7">
      <c r="A7" s="4" t="inlineStr">
        <is>
          <t>Amortization of right-of-use assets</t>
        </is>
      </c>
      <c r="B7" s="5" t="n">
        <v>565</v>
      </c>
      <c r="C7" s="5" t="n">
        <v>609</v>
      </c>
    </row>
    <row r="8">
      <c r="A8" s="4" t="inlineStr">
        <is>
          <t>(Reversal of) provision for loan losses</t>
        </is>
      </c>
      <c r="B8" s="5" t="n">
        <v>-895</v>
      </c>
      <c r="C8" s="5" t="n">
        <v>3088</v>
      </c>
    </row>
    <row r="9">
      <c r="A9" s="4" t="inlineStr">
        <is>
          <t>Origination of loans held for sale</t>
        </is>
      </c>
      <c r="C9" s="5" t="n">
        <v>-96064</v>
      </c>
    </row>
    <row r="10">
      <c r="A10" s="4" t="inlineStr">
        <is>
          <t>Proceeds from sales of loans held for sale</t>
        </is>
      </c>
      <c r="C10" s="5" t="n">
        <v>80858</v>
      </c>
    </row>
    <row r="11">
      <c r="A11" s="4" t="inlineStr">
        <is>
          <t>Purchase of held for sale loans</t>
        </is>
      </c>
      <c r="B11" s="5" t="n">
        <v>-755</v>
      </c>
      <c r="C11" s="5" t="n">
        <v>-203</v>
      </c>
    </row>
    <row r="12">
      <c r="A12" s="4" t="inlineStr">
        <is>
          <t>Repayments on loans held for sale</t>
        </is>
      </c>
      <c r="B12" s="5" t="n">
        <v>11</v>
      </c>
      <c r="C12" s="5" t="n">
        <v>18843</v>
      </c>
    </row>
    <row r="13">
      <c r="A13" s="4" t="inlineStr">
        <is>
          <t>Net accretion of discount on purchased loans and deferred loan origination costs</t>
        </is>
      </c>
      <c r="B13" s="5" t="n">
        <v>3092</v>
      </c>
      <c r="C13" s="5" t="n">
        <v>2265</v>
      </c>
    </row>
    <row r="14">
      <c r="A14" s="4" t="inlineStr">
        <is>
          <t>Provision for uncollectible borrower advances</t>
        </is>
      </c>
      <c r="B14" s="5" t="n">
        <v>47</v>
      </c>
      <c r="C14" s="5" t="n">
        <v>174</v>
      </c>
    </row>
    <row r="15">
      <c r="A15" s="4" t="inlineStr">
        <is>
          <t>Gain on disposition of loans</t>
        </is>
      </c>
      <c r="B15" s="5" t="n">
        <v>-4598</v>
      </c>
      <c r="C15" s="5" t="n">
        <v>-2272</v>
      </c>
    </row>
    <row r="16">
      <c r="A16" s="4" t="inlineStr">
        <is>
          <t>Real estate acquired through foreclosure in excess of recorded investment</t>
        </is>
      </c>
      <c r="B16" s="5" t="n">
        <v>-632</v>
      </c>
      <c r="C16" s="5" t="n">
        <v>-500</v>
      </c>
    </row>
    <row r="17">
      <c r="A17" s="4" t="inlineStr">
        <is>
          <t>Amortization of debt issuance discount and costs</t>
        </is>
      </c>
      <c r="B17" s="5" t="n">
        <v>10156</v>
      </c>
      <c r="C17" s="5" t="n">
        <v>8862</v>
      </c>
    </row>
    <row r="18">
      <c r="A18" s="4" t="inlineStr">
        <is>
          <t>Loss on disposal of property and equipment</t>
        </is>
      </c>
      <c r="B18" s="5" t="n">
        <v>18</v>
      </c>
      <c r="C18" s="5" t="n">
        <v>38</v>
      </c>
    </row>
    <row r="19">
      <c r="A19" s="4" t="inlineStr">
        <is>
          <t>Change in valuation of real estate owned</t>
        </is>
      </c>
      <c r="B19" s="5" t="n">
        <v>1235</v>
      </c>
      <c r="C19" s="5" t="n">
        <v>1216</v>
      </c>
    </row>
    <row r="20">
      <c r="A20" s="4" t="inlineStr">
        <is>
          <t>Change in valuation of fair value loans</t>
        </is>
      </c>
      <c r="B20" s="5" t="n">
        <v>-18</v>
      </c>
      <c r="C20" s="5" t="n">
        <v>-32</v>
      </c>
    </row>
    <row r="21">
      <c r="A21" s="4" t="inlineStr">
        <is>
          <t>Change in valuation of held for sale loans</t>
        </is>
      </c>
      <c r="B21" s="5" t="n">
        <v>-2</v>
      </c>
      <c r="C21" s="5" t="n">
        <v>961</v>
      </c>
    </row>
    <row r="22">
      <c r="A22" s="4" t="inlineStr">
        <is>
          <t>Gain on sale of real estate owned</t>
        </is>
      </c>
      <c r="B22" s="5" t="n">
        <v>-162</v>
      </c>
      <c r="C22" s="5" t="n">
        <v>-395</v>
      </c>
    </row>
    <row r="23">
      <c r="A23" s="4" t="inlineStr">
        <is>
          <t>Stock-based compensation</t>
        </is>
      </c>
      <c r="B23" s="5" t="n">
        <v>1030</v>
      </c>
      <c r="C23" s="5" t="n">
        <v>460</v>
      </c>
    </row>
    <row r="24">
      <c r="A24" s="4" t="inlineStr">
        <is>
          <t>Net deferred tax benefit</t>
        </is>
      </c>
      <c r="B24" s="5" t="n">
        <v>-6542</v>
      </c>
      <c r="C24" s="5" t="n">
        <v>2765</v>
      </c>
    </row>
    <row r="25">
      <c r="A25" s="3" t="inlineStr">
        <is>
          <t>(Increase) decrease in operating assets and liabilities:</t>
        </is>
      </c>
    </row>
    <row r="26">
      <c r="A26" s="4" t="inlineStr">
        <is>
          <t>Accrued interest and other receivables</t>
        </is>
      </c>
      <c r="B26" s="5" t="n">
        <v>-476</v>
      </c>
      <c r="C26" s="5" t="n">
        <v>-4440</v>
      </c>
    </row>
    <row r="27">
      <c r="A27" s="4" t="inlineStr">
        <is>
          <t>Other assets</t>
        </is>
      </c>
      <c r="B27" s="5" t="n">
        <v>-1081</v>
      </c>
      <c r="C27" s="5" t="n">
        <v>-975</v>
      </c>
    </row>
    <row r="28">
      <c r="A28" s="4" t="inlineStr">
        <is>
          <t>Accounts payable and accrued expenses</t>
        </is>
      </c>
      <c r="B28" s="5" t="n">
        <v>6451</v>
      </c>
      <c r="C28" s="5" t="n">
        <v>3156</v>
      </c>
    </row>
    <row r="29">
      <c r="A29" s="4" t="inlineStr">
        <is>
          <t>Net cash provided by operating activities</t>
        </is>
      </c>
      <c r="B29" s="5" t="n">
        <v>20896</v>
      </c>
      <c r="C29" s="5" t="n">
        <v>23740</v>
      </c>
    </row>
    <row r="30">
      <c r="A30" s="3" t="inlineStr">
        <is>
          <t>Cash flows from investing activities:</t>
        </is>
      </c>
    </row>
    <row r="31">
      <c r="A31" s="4" t="inlineStr">
        <is>
          <t>Purchase of loans held for investment</t>
        </is>
      </c>
      <c r="B31" s="5" t="n">
        <v>-3490</v>
      </c>
      <c r="C31" s="5" t="n">
        <v>-3571</v>
      </c>
    </row>
    <row r="32">
      <c r="A32" s="4" t="inlineStr">
        <is>
          <t>Origination of loans held for investment</t>
        </is>
      </c>
      <c r="B32" s="5" t="n">
        <v>-496497</v>
      </c>
      <c r="C32" s="5" t="n">
        <v>-153600</v>
      </c>
    </row>
    <row r="33">
      <c r="A33" s="4" t="inlineStr">
        <is>
          <t>Payoffs of loans held for investment and loans at fair value</t>
        </is>
      </c>
      <c r="B33" s="5" t="n">
        <v>82856</v>
      </c>
      <c r="C33" s="5" t="n">
        <v>163998</v>
      </c>
    </row>
    <row r="34">
      <c r="A34" s="4" t="inlineStr">
        <is>
          <t>Proceeds from sales of loans originally classified as held for investment</t>
        </is>
      </c>
      <c r="B34" s="5" t="n">
        <v>274042</v>
      </c>
    </row>
    <row r="35">
      <c r="A35" s="4" t="inlineStr">
        <is>
          <t>Proceeds from sale of real estate owned</t>
        </is>
      </c>
      <c r="B35" s="5" t="n">
        <v>4076</v>
      </c>
      <c r="C35" s="5" t="n">
        <v>2827</v>
      </c>
    </row>
    <row r="36">
      <c r="A36" s="4" t="inlineStr">
        <is>
          <t>Capitalized real estate owned improvements</t>
        </is>
      </c>
      <c r="B36" s="5" t="n">
        <v>-29</v>
      </c>
      <c r="C36" s="5" t="n">
        <v>-347</v>
      </c>
    </row>
    <row r="37">
      <c r="A37" s="4" t="inlineStr">
        <is>
          <t>Change in advances</t>
        </is>
      </c>
      <c r="B37" s="5" t="n">
        <v>-667</v>
      </c>
      <c r="C37" s="5" t="n">
        <v>-2554</v>
      </c>
    </row>
    <row r="38">
      <c r="A38" s="4" t="inlineStr">
        <is>
          <t>Change in impounds and deposits</t>
        </is>
      </c>
      <c r="B38" s="5" t="n">
        <v>167</v>
      </c>
      <c r="C38" s="5" t="n">
        <v>-3367</v>
      </c>
    </row>
    <row r="39">
      <c r="A39" s="4" t="inlineStr">
        <is>
          <t>Purchase of property and equipment</t>
        </is>
      </c>
      <c r="B39" s="5" t="n">
        <v>-102</v>
      </c>
      <c r="C39" s="5" t="n">
        <v>-682</v>
      </c>
    </row>
    <row r="40">
      <c r="A40" s="4" t="inlineStr">
        <is>
          <t>Net cash (used in) provided by investing activities</t>
        </is>
      </c>
      <c r="B40" s="5" t="n">
        <v>-139644</v>
      </c>
      <c r="C40" s="5" t="n">
        <v>2704</v>
      </c>
    </row>
    <row r="41">
      <c r="A41" s="3" t="inlineStr">
        <is>
          <t>Cash flows from financing activities:</t>
        </is>
      </c>
    </row>
    <row r="42">
      <c r="A42" s="4" t="inlineStr">
        <is>
          <t>Warehouse repurchase facilities advances</t>
        </is>
      </c>
      <c r="B42" s="5" t="n">
        <v>414030</v>
      </c>
      <c r="C42" s="5" t="n">
        <v>250416</v>
      </c>
    </row>
    <row r="43">
      <c r="A43" s="4" t="inlineStr">
        <is>
          <t>Warehouse repurchase facilities repayments</t>
        </is>
      </c>
      <c r="B43" s="5" t="n">
        <v>-337332</v>
      </c>
      <c r="C43" s="5" t="n">
        <v>-511664</v>
      </c>
    </row>
    <row r="44">
      <c r="A44" s="4" t="inlineStr">
        <is>
          <t>Proceeds from secured financing</t>
        </is>
      </c>
      <c r="B44" s="5" t="n">
        <v>175000</v>
      </c>
    </row>
    <row r="45">
      <c r="A45" s="4" t="inlineStr">
        <is>
          <t>Repayment of secured financing</t>
        </is>
      </c>
      <c r="B45" s="5" t="n">
        <v>-79969</v>
      </c>
      <c r="C45" s="5" t="n">
        <v>-75000</v>
      </c>
    </row>
    <row r="46">
      <c r="A46" s="4" t="inlineStr">
        <is>
          <t>Proceeds of securitizations, net</t>
        </is>
      </c>
      <c r="B46" s="5" t="n">
        <v>251274</v>
      </c>
      <c r="C46" s="5" t="n">
        <v>341926</v>
      </c>
    </row>
    <row r="47">
      <c r="A47" s="4" t="inlineStr">
        <is>
          <t>Repayment of securitizations</t>
        </is>
      </c>
      <c r="B47" s="5" t="n">
        <v>-273810</v>
      </c>
      <c r="C47" s="5" t="n">
        <v>-179968</v>
      </c>
    </row>
    <row r="48">
      <c r="A48" s="4" t="inlineStr">
        <is>
          <t>Debt issuance costs</t>
        </is>
      </c>
      <c r="B48" s="5" t="n">
        <v>-15076</v>
      </c>
      <c r="C48" s="5" t="n">
        <v>-5268</v>
      </c>
    </row>
    <row r="49">
      <c r="A49" s="4" t="inlineStr">
        <is>
          <t>Issuance of common stock</t>
        </is>
      </c>
      <c r="C49" s="5" t="n">
        <v>100800</v>
      </c>
    </row>
    <row r="50">
      <c r="A50" s="4" t="inlineStr">
        <is>
          <t>Preferred stock issuance costs</t>
        </is>
      </c>
      <c r="C50" s="5" t="n">
        <v>41045</v>
      </c>
    </row>
    <row r="51">
      <c r="A51" s="4" t="inlineStr">
        <is>
          <t>Proceeds from issuance of warrants</t>
        </is>
      </c>
      <c r="C51" s="5" t="n">
        <v>2158</v>
      </c>
    </row>
    <row r="52">
      <c r="A52" s="4" t="inlineStr">
        <is>
          <t>IPO deal costs</t>
        </is>
      </c>
      <c r="C52" s="5" t="n">
        <v>-1903</v>
      </c>
    </row>
    <row r="53">
      <c r="A53" s="4" t="inlineStr">
        <is>
          <t>Net cash provided by (used in) financing activities</t>
        </is>
      </c>
      <c r="B53" s="5" t="n">
        <v>134117</v>
      </c>
      <c r="C53" s="5" t="n">
        <v>-37458</v>
      </c>
    </row>
    <row r="54">
      <c r="A54" s="4" t="inlineStr">
        <is>
          <t>Net increase (decrease) in cash, cash equivalents, and restricted cash</t>
        </is>
      </c>
      <c r="B54" s="5" t="n">
        <v>15369</v>
      </c>
      <c r="C54" s="5" t="n">
        <v>-11014</v>
      </c>
    </row>
    <row r="55">
      <c r="A55" s="4" t="inlineStr">
        <is>
          <t>Cash, cash equivalents, and restricted cash at beginning of period</t>
        </is>
      </c>
      <c r="B55" s="5" t="n">
        <v>20293</v>
      </c>
      <c r="C55" s="5" t="n">
        <v>27552</v>
      </c>
    </row>
    <row r="56">
      <c r="A56" s="4" t="inlineStr">
        <is>
          <t>Cash, cash equivalents, and restricted cash at end of period</t>
        </is>
      </c>
      <c r="B56" s="5" t="n">
        <v>35662</v>
      </c>
      <c r="C56" s="5" t="n">
        <v>16538</v>
      </c>
    </row>
    <row r="57">
      <c r="A57" s="3" t="inlineStr">
        <is>
          <t>Supplemental cash flow information:</t>
        </is>
      </c>
    </row>
    <row r="58">
      <c r="A58" s="4" t="inlineStr">
        <is>
          <t>Cash paid during the period for interest</t>
        </is>
      </c>
      <c r="B58" s="5" t="n">
        <v>42898</v>
      </c>
      <c r="C58" s="5" t="n">
        <v>42824</v>
      </c>
    </row>
    <row r="59">
      <c r="A59" s="4" t="inlineStr">
        <is>
          <t>Cash paid during the period for income taxes</t>
        </is>
      </c>
      <c r="B59" s="5" t="n">
        <v>4682</v>
      </c>
      <c r="C59" s="5" t="n">
        <v>38</v>
      </c>
    </row>
    <row r="60">
      <c r="A60" s="3" t="inlineStr">
        <is>
          <t>Noncash transactions from investing and financing activities:</t>
        </is>
      </c>
    </row>
    <row r="61">
      <c r="A61" s="4" t="inlineStr">
        <is>
          <t>Transfer of loans held for investment to held for sale</t>
        </is>
      </c>
      <c r="B61" s="5" t="n">
        <v>80498</v>
      </c>
    </row>
    <row r="62">
      <c r="A62" s="4" t="inlineStr">
        <is>
          <t>Transfer of loans held for investment to real estate owned</t>
        </is>
      </c>
      <c r="B62" s="5" t="n">
        <v>8767</v>
      </c>
      <c r="C62" s="5" t="n">
        <v>5380</v>
      </c>
    </row>
    <row r="63">
      <c r="A63" s="4" t="inlineStr">
        <is>
          <t>Transfer of accrued interest to loans held for investment</t>
        </is>
      </c>
      <c r="B63" s="5" t="n">
        <v>618</v>
      </c>
    </row>
    <row r="64">
      <c r="A64" s="4" t="inlineStr">
        <is>
          <t>Discount on issuance of securitizations</t>
        </is>
      </c>
      <c r="B64" s="5" t="n">
        <v>27</v>
      </c>
      <c r="C64" s="5" t="n">
        <v>3126</v>
      </c>
    </row>
    <row r="65">
      <c r="A65" s="4" t="inlineStr">
        <is>
          <t>Transfer of loans held for sale to held for investment</t>
        </is>
      </c>
      <c r="B65" s="6" t="n">
        <v>4615</v>
      </c>
    </row>
    <row r="66">
      <c r="A66" s="4" t="inlineStr">
        <is>
          <t>Deferred IPO costs charged against additional paid-in capital</t>
        </is>
      </c>
      <c r="C66" s="6" t="n">
        <v>-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and Unobservable Inputs Related to Level 3 Assets (Details) $ in Thousands</t>
        </is>
      </c>
      <c r="B1" s="2" t="inlineStr">
        <is>
          <t>6 Months Ended</t>
        </is>
      </c>
      <c r="C1" s="2" t="inlineStr">
        <is>
          <t>12 Months Ended</t>
        </is>
      </c>
    </row>
    <row r="2">
      <c r="B2" s="2" t="inlineStr">
        <is>
          <t>Jun. 30, 2021USD ($)</t>
        </is>
      </c>
      <c r="C2" s="2" t="inlineStr">
        <is>
          <t>Dec. 31, 2020USD ($)</t>
        </is>
      </c>
    </row>
    <row r="3">
      <c r="A3" s="3" t="inlineStr">
        <is>
          <t>Fair Value Assets And Liabilities Measured On Recurring And Nonrecurring Basis [Line Items]</t>
        </is>
      </c>
    </row>
    <row r="4">
      <c r="A4" s="4" t="inlineStr">
        <is>
          <t>Total recurring fair value measurements</t>
        </is>
      </c>
      <c r="B4" s="6" t="n">
        <v>38093</v>
      </c>
      <c r="C4" s="6" t="n">
        <v>49990</v>
      </c>
    </row>
    <row r="5">
      <c r="A5" s="4" t="inlineStr">
        <is>
          <t>Level 3</t>
        </is>
      </c>
    </row>
    <row r="6">
      <c r="A6" s="3" t="inlineStr">
        <is>
          <t>Fair Value Assets And Liabilities Measured On Recurring And Nonrecurring Basis [Line Items]</t>
        </is>
      </c>
    </row>
    <row r="7">
      <c r="A7" s="4" t="inlineStr">
        <is>
          <t>Total recurring fair value measurements</t>
        </is>
      </c>
      <c r="B7" s="6" t="n">
        <v>38093</v>
      </c>
      <c r="C7" s="6" t="n">
        <v>49990</v>
      </c>
    </row>
    <row r="8">
      <c r="A8" s="4" t="inlineStr">
        <is>
          <t>Level 3 | Valuation, Market Approach | Selling costs</t>
        </is>
      </c>
    </row>
    <row r="9">
      <c r="A9" s="3" t="inlineStr">
        <is>
          <t>Fair Value Assets And Liabilities Measured On Recurring And Nonrecurring Basis [Line Items]</t>
        </is>
      </c>
    </row>
    <row r="10">
      <c r="A10" s="4" t="inlineStr">
        <is>
          <t>Individually evaluated loans requiring specific allowance, net</t>
        </is>
      </c>
      <c r="B10" s="9" t="n">
        <v>0.08</v>
      </c>
      <c r="C10" s="9" t="n">
        <v>0.08</v>
      </c>
    </row>
    <row r="11">
      <c r="A11" s="4" t="inlineStr">
        <is>
          <t>Real estate owned, net</t>
        </is>
      </c>
      <c r="B11" s="9" t="n">
        <v>0.08</v>
      </c>
      <c r="C11" s="9" t="n">
        <v>0.08</v>
      </c>
    </row>
    <row r="12">
      <c r="A12" s="4" t="inlineStr">
        <is>
          <t>Level 3 | Valuation, Market Approach | Weighted Average | Selling costs</t>
        </is>
      </c>
    </row>
    <row r="13">
      <c r="A13" s="3" t="inlineStr">
        <is>
          <t>Fair Value Assets And Liabilities Measured On Recurring And Nonrecurring Basis [Line Items]</t>
        </is>
      </c>
    </row>
    <row r="14">
      <c r="A14" s="4" t="inlineStr">
        <is>
          <t>Individually evaluated loans requiring specific allowance, net</t>
        </is>
      </c>
      <c r="B14" s="9" t="n">
        <v>0.08</v>
      </c>
      <c r="C14" s="9" t="n">
        <v>0.08</v>
      </c>
    </row>
    <row r="15">
      <c r="A15" s="4" t="inlineStr">
        <is>
          <t>Real estate owned, net</t>
        </is>
      </c>
      <c r="B15" s="9" t="n">
        <v>0.08</v>
      </c>
      <c r="C15" s="9" t="n">
        <v>0.08</v>
      </c>
    </row>
    <row r="16">
      <c r="A16" s="4" t="inlineStr">
        <is>
          <t>Level 3 | Discounted Cash Flow | Discount Rate</t>
        </is>
      </c>
    </row>
    <row r="17">
      <c r="A17" s="3" t="inlineStr">
        <is>
          <t>Fair Value Assets And Liabilities Measured On Recurring And Nonrecurring Basis [Line Items]</t>
        </is>
      </c>
    </row>
    <row r="18">
      <c r="A18" s="4" t="inlineStr">
        <is>
          <t>Loans held for investment, at fair value</t>
        </is>
      </c>
      <c r="B18" s="9" t="n">
        <v>0.062</v>
      </c>
      <c r="C18" s="9" t="n">
        <v>0.062</v>
      </c>
    </row>
    <row r="19">
      <c r="A19" s="4" t="inlineStr">
        <is>
          <t>Loans held for sale</t>
        </is>
      </c>
      <c r="B19" s="9" t="n">
        <v>0.062</v>
      </c>
      <c r="C19" s="9" t="n">
        <v>0.062</v>
      </c>
    </row>
    <row r="20">
      <c r="A20" s="4" t="inlineStr">
        <is>
          <t>Interest-only strips</t>
        </is>
      </c>
      <c r="B20" s="9" t="n">
        <v>0.15</v>
      </c>
      <c r="C20" s="9" t="n">
        <v>0.15</v>
      </c>
    </row>
    <row r="21">
      <c r="A21" s="4" t="inlineStr">
        <is>
          <t>Level 3 | Discounted Cash Flow | Timing of Resolution/Payoff</t>
        </is>
      </c>
    </row>
    <row r="22">
      <c r="A22" s="3" t="inlineStr">
        <is>
          <t>Fair Value Assets And Liabilities Measured On Recurring And Nonrecurring Basis [Line Items]</t>
        </is>
      </c>
    </row>
    <row r="23">
      <c r="A23" s="4" t="inlineStr">
        <is>
          <t>Loans Held For Sale Term</t>
        </is>
      </c>
      <c r="B23" s="4" t="inlineStr">
        <is>
          <t>3 months</t>
        </is>
      </c>
    </row>
    <row r="24">
      <c r="A24" s="4" t="inlineStr">
        <is>
          <t>Level 3 | Discounted Cash Flow | Loss Severity Rate</t>
        </is>
      </c>
    </row>
    <row r="25">
      <c r="A25" s="3" t="inlineStr">
        <is>
          <t>Fair Value Assets And Liabilities Measured On Recurring And Nonrecurring Basis [Line Items]</t>
        </is>
      </c>
    </row>
    <row r="26">
      <c r="A26" s="4" t="inlineStr">
        <is>
          <t>Loans held for investment, at fair value</t>
        </is>
      </c>
      <c r="C26" s="9" t="n">
        <v>0.01</v>
      </c>
    </row>
    <row r="27">
      <c r="A27" s="4" t="inlineStr">
        <is>
          <t>Level 3 | Discounted Cash Flow | Minimum | Collateral Value (% of UPB)</t>
        </is>
      </c>
    </row>
    <row r="28">
      <c r="A28" s="3" t="inlineStr">
        <is>
          <t>Fair Value Assets And Liabilities Measured On Recurring And Nonrecurring Basis [Line Items]</t>
        </is>
      </c>
    </row>
    <row r="29">
      <c r="A29" s="4" t="inlineStr">
        <is>
          <t>Loans held for investment, at fair value</t>
        </is>
      </c>
      <c r="B29" s="9" t="n">
        <v>0.95</v>
      </c>
      <c r="C29" s="10" t="n">
        <v>0.9399999999999999</v>
      </c>
    </row>
    <row r="30">
      <c r="A30" s="4" t="inlineStr">
        <is>
          <t>Level 3 | Discounted Cash Flow | Minimum | Timing of Resolution/Payoff</t>
        </is>
      </c>
    </row>
    <row r="31">
      <c r="A31" s="3" t="inlineStr">
        <is>
          <t>Fair Value Assets And Liabilities Measured On Recurring And Nonrecurring Basis [Line Items]</t>
        </is>
      </c>
    </row>
    <row r="32">
      <c r="A32" s="4" t="inlineStr">
        <is>
          <t>Loans held for investment,at fair value</t>
        </is>
      </c>
      <c r="B32" s="4" t="inlineStr">
        <is>
          <t>1 month</t>
        </is>
      </c>
      <c r="C32" s="4" t="inlineStr">
        <is>
          <t>14 months</t>
        </is>
      </c>
    </row>
    <row r="33">
      <c r="A33" s="4" t="inlineStr">
        <is>
          <t>Loans Held For Sale Term</t>
        </is>
      </c>
      <c r="C33" s="4" t="inlineStr">
        <is>
          <t>31 months</t>
        </is>
      </c>
    </row>
    <row r="34">
      <c r="A34" s="4" t="inlineStr">
        <is>
          <t>Interest-only strips</t>
        </is>
      </c>
      <c r="B34" s="4" t="inlineStr">
        <is>
          <t>0 months</t>
        </is>
      </c>
      <c r="C34" s="4" t="inlineStr">
        <is>
          <t>0 months</t>
        </is>
      </c>
    </row>
    <row r="35">
      <c r="A35" s="4" t="inlineStr">
        <is>
          <t>Level 3 | Discounted Cash Flow | Minimum | Prepayment Rate</t>
        </is>
      </c>
    </row>
    <row r="36">
      <c r="A36" s="3" t="inlineStr">
        <is>
          <t>Fair Value Assets And Liabilities Measured On Recurring And Nonrecurring Basis [Line Items]</t>
        </is>
      </c>
    </row>
    <row r="37">
      <c r="A37" s="4" t="inlineStr">
        <is>
          <t>Loans held for investment, at fair value</t>
        </is>
      </c>
      <c r="B37" s="9" t="n">
        <v>0.218</v>
      </c>
      <c r="C37" s="9" t="n">
        <v>0.175</v>
      </c>
    </row>
    <row r="38">
      <c r="A38" s="4" t="inlineStr">
        <is>
          <t>Level 3 | Discounted Cash Flow | Minimum | Default Rate</t>
        </is>
      </c>
    </row>
    <row r="39">
      <c r="A39" s="3" t="inlineStr">
        <is>
          <t>Fair Value Assets And Liabilities Measured On Recurring And Nonrecurring Basis [Line Items]</t>
        </is>
      </c>
    </row>
    <row r="40">
      <c r="A40" s="4" t="inlineStr">
        <is>
          <t>Loans held for investment, at fair value</t>
        </is>
      </c>
      <c r="B40" s="9" t="n">
        <v>0.003</v>
      </c>
      <c r="C40" s="9" t="n">
        <v>0.05</v>
      </c>
    </row>
    <row r="41">
      <c r="A41" s="4" t="inlineStr">
        <is>
          <t>Level 3 | Discounted Cash Flow | Minimum | Loss Severity Rate</t>
        </is>
      </c>
    </row>
    <row r="42">
      <c r="A42" s="3" t="inlineStr">
        <is>
          <t>Fair Value Assets And Liabilities Measured On Recurring And Nonrecurring Basis [Line Items]</t>
        </is>
      </c>
    </row>
    <row r="43">
      <c r="A43" s="4" t="inlineStr">
        <is>
          <t>Loans held for investment, at fair value</t>
        </is>
      </c>
      <c r="B43" s="5" t="n">
        <v>0</v>
      </c>
    </row>
    <row r="44">
      <c r="A44" s="4" t="inlineStr">
        <is>
          <t>Level 3 | Discounted Cash Flow | Maximum | Collateral Value (% of UPB)</t>
        </is>
      </c>
    </row>
    <row r="45">
      <c r="A45" s="3" t="inlineStr">
        <is>
          <t>Fair Value Assets And Liabilities Measured On Recurring And Nonrecurring Basis [Line Items]</t>
        </is>
      </c>
    </row>
    <row r="46">
      <c r="A46" s="4" t="inlineStr">
        <is>
          <t>Loans held for investment, at fair value</t>
        </is>
      </c>
      <c r="B46" s="9" t="n">
        <v>1.18</v>
      </c>
      <c r="C46" s="10" t="n">
        <v>1.04</v>
      </c>
    </row>
    <row r="47">
      <c r="A47" s="4" t="inlineStr">
        <is>
          <t>Level 3 | Discounted Cash Flow | Maximum | Timing of Resolution/Payoff</t>
        </is>
      </c>
    </row>
    <row r="48">
      <c r="A48" s="3" t="inlineStr">
        <is>
          <t>Fair Value Assets And Liabilities Measured On Recurring And Nonrecurring Basis [Line Items]</t>
        </is>
      </c>
    </row>
    <row r="49">
      <c r="A49" s="4" t="inlineStr">
        <is>
          <t>Loans held for investment,at fair value</t>
        </is>
      </c>
      <c r="B49" s="4" t="inlineStr">
        <is>
          <t>36 months</t>
        </is>
      </c>
      <c r="C49" s="4" t="inlineStr">
        <is>
          <t>31 months</t>
        </is>
      </c>
    </row>
    <row r="50">
      <c r="A50" s="4" t="inlineStr">
        <is>
          <t>Loans Held For Sale Term</t>
        </is>
      </c>
      <c r="C50" s="4" t="inlineStr">
        <is>
          <t>34 months</t>
        </is>
      </c>
    </row>
    <row r="51">
      <c r="A51" s="4" t="inlineStr">
        <is>
          <t>Interest-only strips</t>
        </is>
      </c>
      <c r="B51" s="4" t="inlineStr">
        <is>
          <t>12 months</t>
        </is>
      </c>
      <c r="C51" s="4" t="inlineStr">
        <is>
          <t>12 months</t>
        </is>
      </c>
    </row>
    <row r="52">
      <c r="A52" s="4" t="inlineStr">
        <is>
          <t>Level 3 | Discounted Cash Flow | Maximum | Prepayment Rate</t>
        </is>
      </c>
    </row>
    <row r="53">
      <c r="A53" s="3" t="inlineStr">
        <is>
          <t>Fair Value Assets And Liabilities Measured On Recurring And Nonrecurring Basis [Line Items]</t>
        </is>
      </c>
    </row>
    <row r="54">
      <c r="A54" s="4" t="inlineStr">
        <is>
          <t>Loans held for investment, at fair value</t>
        </is>
      </c>
      <c r="B54" s="9" t="n">
        <v>0.5</v>
      </c>
      <c r="C54" s="9" t="n">
        <v>0.3</v>
      </c>
    </row>
    <row r="55">
      <c r="A55" s="4" t="inlineStr">
        <is>
          <t>Level 3 | Discounted Cash Flow | Maximum | Default Rate</t>
        </is>
      </c>
    </row>
    <row r="56">
      <c r="A56" s="3" t="inlineStr">
        <is>
          <t>Fair Value Assets And Liabilities Measured On Recurring And Nonrecurring Basis [Line Items]</t>
        </is>
      </c>
    </row>
    <row r="57">
      <c r="A57" s="4" t="inlineStr">
        <is>
          <t>Loans held for investment, at fair value</t>
        </is>
      </c>
      <c r="B57" s="9" t="n">
        <v>0.026</v>
      </c>
      <c r="C57" s="9" t="n">
        <v>0.15</v>
      </c>
    </row>
    <row r="58">
      <c r="A58" s="4" t="inlineStr">
        <is>
          <t>Level 3 | Discounted Cash Flow | Maximum | Loss Severity Rate</t>
        </is>
      </c>
    </row>
    <row r="59">
      <c r="A59" s="3" t="inlineStr">
        <is>
          <t>Fair Value Assets And Liabilities Measured On Recurring And Nonrecurring Basis [Line Items]</t>
        </is>
      </c>
    </row>
    <row r="60">
      <c r="A60" s="4" t="inlineStr">
        <is>
          <t>Loans held for investment, at fair value</t>
        </is>
      </c>
      <c r="B60" s="9" t="n">
        <v>0.083</v>
      </c>
    </row>
    <row r="61">
      <c r="A61" s="4" t="inlineStr">
        <is>
          <t>Level 3 | Discounted Cash Flow | Weighted Average | Discount Rate</t>
        </is>
      </c>
    </row>
    <row r="62">
      <c r="A62" s="3" t="inlineStr">
        <is>
          <t>Fair Value Assets And Liabilities Measured On Recurring And Nonrecurring Basis [Line Items]</t>
        </is>
      </c>
    </row>
    <row r="63">
      <c r="A63" s="4" t="inlineStr">
        <is>
          <t>Loans held for investment, at fair value</t>
        </is>
      </c>
      <c r="B63" s="9" t="n">
        <v>0.062</v>
      </c>
      <c r="C63" s="9" t="n">
        <v>0.062</v>
      </c>
    </row>
    <row r="64">
      <c r="A64" s="4" t="inlineStr">
        <is>
          <t>Loans held for sale</t>
        </is>
      </c>
      <c r="B64" s="9" t="n">
        <v>0.062</v>
      </c>
      <c r="C64" s="9" t="n">
        <v>0.062</v>
      </c>
    </row>
    <row r="65">
      <c r="A65" s="4" t="inlineStr">
        <is>
          <t>Interest-only strips</t>
        </is>
      </c>
      <c r="B65" s="9" t="n">
        <v>0.15</v>
      </c>
      <c r="C65" s="9" t="n">
        <v>0.15</v>
      </c>
    </row>
    <row r="66">
      <c r="A66" s="4" t="inlineStr">
        <is>
          <t>Level 3 | Discounted Cash Flow | Weighted Average | Collateral Value (% of UPB)</t>
        </is>
      </c>
    </row>
    <row r="67">
      <c r="A67" s="3" t="inlineStr">
        <is>
          <t>Fair Value Assets And Liabilities Measured On Recurring And Nonrecurring Basis [Line Items]</t>
        </is>
      </c>
    </row>
    <row r="68">
      <c r="A68" s="4" t="inlineStr">
        <is>
          <t>Loans held for investment, at fair value</t>
        </is>
      </c>
      <c r="B68" s="9" t="n">
        <v>1.06</v>
      </c>
      <c r="C68" s="5" t="n">
        <v>1</v>
      </c>
    </row>
    <row r="69">
      <c r="A69" s="4" t="inlineStr">
        <is>
          <t>Level 3 | Discounted Cash Flow | Weighted Average | Timing of Resolution/Payoff</t>
        </is>
      </c>
    </row>
    <row r="70">
      <c r="A70" s="3" t="inlineStr">
        <is>
          <t>Fair Value Assets And Liabilities Measured On Recurring And Nonrecurring Basis [Line Items]</t>
        </is>
      </c>
    </row>
    <row r="71">
      <c r="A71" s="4" t="inlineStr">
        <is>
          <t>Loans held for investment,at fair value</t>
        </is>
      </c>
      <c r="B71" s="4" t="inlineStr">
        <is>
          <t>33 months</t>
        </is>
      </c>
      <c r="C71" s="4" t="inlineStr">
        <is>
          <t>25 months</t>
        </is>
      </c>
    </row>
    <row r="72">
      <c r="A72" s="4" t="inlineStr">
        <is>
          <t>Loans Held For Sale Term</t>
        </is>
      </c>
      <c r="B72" s="4" t="inlineStr">
        <is>
          <t>3 months</t>
        </is>
      </c>
      <c r="C72" s="4" t="inlineStr">
        <is>
          <t>32 months</t>
        </is>
      </c>
    </row>
    <row r="73">
      <c r="A73" s="4" t="inlineStr">
        <is>
          <t>Interest-only strips</t>
        </is>
      </c>
      <c r="B73" s="4" t="inlineStr">
        <is>
          <t>7 months</t>
        </is>
      </c>
      <c r="C73" s="4" t="inlineStr">
        <is>
          <t>1 month 15 days</t>
        </is>
      </c>
    </row>
    <row r="74">
      <c r="A74" s="4" t="inlineStr">
        <is>
          <t>Level 3 | Discounted Cash Flow | Weighted Average | Default Rate</t>
        </is>
      </c>
    </row>
    <row r="75">
      <c r="A75" s="3" t="inlineStr">
        <is>
          <t>Fair Value Assets And Liabilities Measured On Recurring And Nonrecurring Basis [Line Items]</t>
        </is>
      </c>
    </row>
    <row r="76">
      <c r="A76" s="4" t="inlineStr">
        <is>
          <t>Loans held for investment, at fair value</t>
        </is>
      </c>
      <c r="B76" s="9" t="n">
        <v>0.01</v>
      </c>
      <c r="C76" s="9" t="n">
        <v>0.12</v>
      </c>
    </row>
    <row r="77">
      <c r="A77" s="4" t="inlineStr">
        <is>
          <t>Level 3 | Discounted Cash Flow | Weighted Average | Loss Severity Rate</t>
        </is>
      </c>
    </row>
    <row r="78">
      <c r="A78" s="3" t="inlineStr">
        <is>
          <t>Fair Value Assets And Liabilities Measured On Recurring And Nonrecurring Basis [Line Items]</t>
        </is>
      </c>
    </row>
    <row r="79">
      <c r="A79" s="4" t="inlineStr">
        <is>
          <t>Loans held for investment, at fair value</t>
        </is>
      </c>
      <c r="B79" s="9" t="n">
        <v>0.05</v>
      </c>
      <c r="C79" s="9" t="n">
        <v>0.01</v>
      </c>
    </row>
    <row r="80">
      <c r="A80" s="4" t="inlineStr">
        <is>
          <t>Level 3 | Individually Evaluated Loans Requiring Specific Allowance, Net</t>
        </is>
      </c>
    </row>
    <row r="81">
      <c r="A81" s="3" t="inlineStr">
        <is>
          <t>Fair Value Assets And Liabilities Measured On Recurring And Nonrecurring Basis [Line Items]</t>
        </is>
      </c>
    </row>
    <row r="82">
      <c r="A82" s="4" t="inlineStr">
        <is>
          <t>Total recurring fair value measurements</t>
        </is>
      </c>
      <c r="B82" s="6" t="n">
        <v>19619</v>
      </c>
      <c r="C82" s="6" t="n">
        <v>19340</v>
      </c>
    </row>
    <row r="83">
      <c r="A83" s="4" t="inlineStr">
        <is>
          <t>Level 3 | Real Estate Owned, Net</t>
        </is>
      </c>
    </row>
    <row r="84">
      <c r="A84" s="3" t="inlineStr">
        <is>
          <t>Fair Value Assets And Liabilities Measured On Recurring And Nonrecurring Basis [Line Items]</t>
        </is>
      </c>
    </row>
    <row r="85">
      <c r="A85" s="4" t="inlineStr">
        <is>
          <t>Total recurring fair value measurements</t>
        </is>
      </c>
      <c r="B85" s="5" t="n">
        <v>15743</v>
      </c>
      <c r="C85" s="5" t="n">
        <v>15767</v>
      </c>
    </row>
    <row r="86">
      <c r="A86" s="4" t="inlineStr">
        <is>
          <t>Level 3 | Loans Held For Investment At Fair Value</t>
        </is>
      </c>
    </row>
    <row r="87">
      <c r="A87" s="3" t="inlineStr">
        <is>
          <t>Fair Value Assets And Liabilities Measured On Recurring And Nonrecurring Basis [Line Items]</t>
        </is>
      </c>
    </row>
    <row r="88">
      <c r="A88" s="4" t="inlineStr">
        <is>
          <t>Total recurring fair value measurements</t>
        </is>
      </c>
      <c r="B88" s="5" t="n">
        <v>1370</v>
      </c>
      <c r="C88" s="5" t="n">
        <v>1539</v>
      </c>
    </row>
    <row r="89">
      <c r="A89" s="4" t="inlineStr">
        <is>
          <t>Level 3 | Loans Held For Sale</t>
        </is>
      </c>
    </row>
    <row r="90">
      <c r="A90" s="3" t="inlineStr">
        <is>
          <t>Fair Value Assets And Liabilities Measured On Recurring And Nonrecurring Basis [Line Items]</t>
        </is>
      </c>
    </row>
    <row r="91">
      <c r="A91" s="4" t="inlineStr">
        <is>
          <t>Total recurring fair value measurements</t>
        </is>
      </c>
      <c r="B91" s="5" t="n">
        <v>1280</v>
      </c>
      <c r="C91" s="5" t="n">
        <v>13106</v>
      </c>
    </row>
    <row r="92">
      <c r="A92" s="4" t="inlineStr">
        <is>
          <t>Level 3 | Interest-only Strips</t>
        </is>
      </c>
    </row>
    <row r="93">
      <c r="A93" s="3" t="inlineStr">
        <is>
          <t>Fair Value Assets And Liabilities Measured On Recurring And Nonrecurring Basis [Line Items]</t>
        </is>
      </c>
    </row>
    <row r="94">
      <c r="A94" s="4" t="inlineStr">
        <is>
          <t>Total recurring fair value measurements</t>
        </is>
      </c>
      <c r="B94" s="6" t="n">
        <v>81</v>
      </c>
      <c r="C94" s="6" t="n">
        <v>2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oans and Interest Only Strips Measured at Estimated Fair Value on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ans</t>
        </is>
      </c>
    </row>
    <row r="4">
      <c r="A4" s="3" t="inlineStr">
        <is>
          <t>Fair Value Assets And Liabilities Measured On Recurring And Nonrecurring Basis [Line Items]</t>
        </is>
      </c>
    </row>
    <row r="5">
      <c r="A5" s="4" t="inlineStr">
        <is>
          <t>Beginning balance</t>
        </is>
      </c>
      <c r="B5" s="6" t="n">
        <v>1364</v>
      </c>
      <c r="C5" s="6" t="n">
        <v>2987</v>
      </c>
      <c r="D5" s="6" t="n">
        <v>1539</v>
      </c>
      <c r="E5" s="6" t="n">
        <v>2960</v>
      </c>
    </row>
    <row r="6">
      <c r="A6" s="4" t="inlineStr">
        <is>
          <t>Loans liquidated</t>
        </is>
      </c>
      <c r="D6" s="5" t="n">
        <v>-163</v>
      </c>
    </row>
    <row r="7">
      <c r="A7" s="4" t="inlineStr">
        <is>
          <t>Principal paydowns</t>
        </is>
      </c>
      <c r="B7" s="5" t="n">
        <v>-14</v>
      </c>
      <c r="C7" s="5" t="n">
        <v>-18</v>
      </c>
      <c r="D7" s="5" t="n">
        <v>-24</v>
      </c>
      <c r="E7" s="5" t="n">
        <v>-36</v>
      </c>
    </row>
    <row r="8">
      <c r="A8" s="4" t="inlineStr">
        <is>
          <t>Total unrealized gain (loss) included in net income</t>
        </is>
      </c>
      <c r="B8" s="5" t="n">
        <v>20</v>
      </c>
      <c r="C8" s="5" t="n">
        <v>-13</v>
      </c>
      <c r="D8" s="5" t="n">
        <v>18</v>
      </c>
      <c r="E8" s="5" t="n">
        <v>32</v>
      </c>
    </row>
    <row r="9">
      <c r="A9" s="4" t="inlineStr">
        <is>
          <t>Ending balance</t>
        </is>
      </c>
      <c r="B9" s="5" t="n">
        <v>1370</v>
      </c>
      <c r="C9" s="5" t="n">
        <v>2956</v>
      </c>
      <c r="D9" s="5" t="n">
        <v>1370</v>
      </c>
      <c r="E9" s="5" t="n">
        <v>2956</v>
      </c>
    </row>
    <row r="10">
      <c r="A10" s="4" t="inlineStr">
        <is>
          <t>Interest-only Strips</t>
        </is>
      </c>
    </row>
    <row r="11">
      <c r="A11" s="3" t="inlineStr">
        <is>
          <t>Fair Value Assets And Liabilities Measured On Recurring And Nonrecurring Basis [Line Items]</t>
        </is>
      </c>
    </row>
    <row r="12">
      <c r="A12" s="4" t="inlineStr">
        <is>
          <t>Beginning balance</t>
        </is>
      </c>
      <c r="B12" s="5" t="n">
        <v>125</v>
      </c>
      <c r="C12" s="5" t="n">
        <v>1534</v>
      </c>
      <c r="D12" s="5" t="n">
        <v>238</v>
      </c>
      <c r="E12" s="5" t="n">
        <v>894</v>
      </c>
    </row>
    <row r="13">
      <c r="A13" s="4" t="inlineStr">
        <is>
          <t>Interest-only strip additions</t>
        </is>
      </c>
      <c r="E13" s="5" t="n">
        <v>1820</v>
      </c>
    </row>
    <row r="14">
      <c r="A14" s="4" t="inlineStr">
        <is>
          <t>Interest-only strip write-offs</t>
        </is>
      </c>
      <c r="B14" s="5" t="n">
        <v>-44</v>
      </c>
      <c r="C14" s="5" t="n">
        <v>-689</v>
      </c>
      <c r="D14" s="5" t="n">
        <v>-157</v>
      </c>
      <c r="E14" s="5" t="n">
        <v>-1869</v>
      </c>
    </row>
    <row r="15">
      <c r="A15" s="4" t="inlineStr">
        <is>
          <t>Ending balance</t>
        </is>
      </c>
      <c r="B15" s="6" t="n">
        <v>81</v>
      </c>
      <c r="C15" s="6" t="n">
        <v>845</v>
      </c>
      <c r="D15" s="6" t="n">
        <v>81</v>
      </c>
      <c r="E15" s="6" t="n">
        <v>8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1</t>
        </is>
      </c>
      <c r="C1" s="2" t="inlineStr">
        <is>
          <t>Dec. 31, 2020</t>
        </is>
      </c>
      <c r="D1" s="2" t="inlineStr">
        <is>
          <t>Jun. 30, 2020</t>
        </is>
      </c>
    </row>
    <row r="2">
      <c r="A2" s="3" t="inlineStr">
        <is>
          <t>Fair Value Disclosures [Abstract]</t>
        </is>
      </c>
    </row>
    <row r="3">
      <c r="A3" s="4" t="inlineStr">
        <is>
          <t>Loans individually evaluated for allowance</t>
        </is>
      </c>
      <c r="B3" s="6" t="n">
        <v>19600</v>
      </c>
      <c r="C3" s="6" t="n">
        <v>19300</v>
      </c>
    </row>
    <row r="4">
      <c r="A4" s="4" t="inlineStr">
        <is>
          <t>Allowance for loan losses</t>
        </is>
      </c>
      <c r="B4" s="6" t="n">
        <v>1949</v>
      </c>
      <c r="C4" s="6" t="n">
        <v>2668</v>
      </c>
      <c r="D4" s="6" t="n">
        <v>1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Jun. 30, 2021</t>
        </is>
      </c>
      <c r="C1" s="2" t="inlineStr">
        <is>
          <t>Dec. 31, 2020</t>
        </is>
      </c>
      <c r="D1" s="2" t="inlineStr">
        <is>
          <t>Jun. 30, 2020</t>
        </is>
      </c>
    </row>
    <row r="2">
      <c r="A2" s="3" t="inlineStr">
        <is>
          <t>Assets:</t>
        </is>
      </c>
    </row>
    <row r="3">
      <c r="A3" s="4" t="inlineStr">
        <is>
          <t>Cash</t>
        </is>
      </c>
      <c r="B3" s="6" t="n">
        <v>27741</v>
      </c>
      <c r="C3" s="6" t="n">
        <v>13273</v>
      </c>
    </row>
    <row r="4">
      <c r="A4" s="4" t="inlineStr">
        <is>
          <t>Restricted cash</t>
        </is>
      </c>
      <c r="B4" s="5" t="n">
        <v>7921</v>
      </c>
      <c r="C4" s="5" t="n">
        <v>7020</v>
      </c>
      <c r="D4" s="6" t="n">
        <v>6735</v>
      </c>
    </row>
    <row r="5">
      <c r="A5" s="4" t="inlineStr">
        <is>
          <t>Loans held for investment, net</t>
        </is>
      </c>
      <c r="B5" s="5" t="n">
        <v>2083753</v>
      </c>
      <c r="C5" s="5" t="n">
        <v>1948089</v>
      </c>
    </row>
    <row r="6">
      <c r="A6" s="4" t="inlineStr">
        <is>
          <t>Loans held for investment, at fair value</t>
        </is>
      </c>
      <c r="B6" s="5" t="n">
        <v>1370</v>
      </c>
      <c r="C6" s="5" t="n">
        <v>1539</v>
      </c>
    </row>
    <row r="7">
      <c r="A7" s="4" t="inlineStr">
        <is>
          <t>Accrued interest receivables</t>
        </is>
      </c>
      <c r="B7" s="5" t="n">
        <v>11094</v>
      </c>
      <c r="C7" s="5" t="n">
        <v>11373</v>
      </c>
    </row>
    <row r="8">
      <c r="A8" s="4" t="inlineStr">
        <is>
          <t>Interest-only strips</t>
        </is>
      </c>
      <c r="B8" s="5" t="n">
        <v>81</v>
      </c>
      <c r="C8" s="5" t="n">
        <v>238</v>
      </c>
    </row>
    <row r="9">
      <c r="A9" s="4" t="inlineStr">
        <is>
          <t>Loans held for sale, net</t>
        </is>
      </c>
      <c r="B9" s="5" t="n">
        <v>7916</v>
      </c>
      <c r="C9" s="5" t="n">
        <v>13106</v>
      </c>
    </row>
    <row r="10">
      <c r="A10" s="4" t="inlineStr">
        <is>
          <t>Loans held for sale, net</t>
        </is>
      </c>
      <c r="B10" s="5" t="n">
        <v>7916</v>
      </c>
      <c r="C10" s="5" t="n">
        <v>13106</v>
      </c>
    </row>
    <row r="11">
      <c r="A11" s="3" t="inlineStr">
        <is>
          <t>Liabilities:</t>
        </is>
      </c>
    </row>
    <row r="12">
      <c r="A12" s="4" t="inlineStr">
        <is>
          <t>Secured financing, net</t>
        </is>
      </c>
      <c r="B12" s="5" t="n">
        <v>164053</v>
      </c>
      <c r="C12" s="5" t="n">
        <v>74982</v>
      </c>
    </row>
    <row r="13">
      <c r="A13" s="4" t="inlineStr">
        <is>
          <t>Warehouse repurchase facilities, net</t>
        </is>
      </c>
      <c r="B13" s="5" t="n">
        <v>151872</v>
      </c>
      <c r="C13" s="5" t="n">
        <v>75923</v>
      </c>
    </row>
    <row r="14">
      <c r="A14" s="4" t="inlineStr">
        <is>
          <t>Securitizations, net</t>
        </is>
      </c>
      <c r="B14" s="5" t="n">
        <v>1558163</v>
      </c>
      <c r="C14" s="5" t="n">
        <v>1579019</v>
      </c>
      <c r="D14" s="6" t="n">
        <v>1599719</v>
      </c>
    </row>
    <row r="15">
      <c r="A15" s="4" t="inlineStr">
        <is>
          <t>Accrued interest payable</t>
        </is>
      </c>
      <c r="B15" s="5" t="n">
        <v>5506</v>
      </c>
      <c r="C15" s="5" t="n">
        <v>5503</v>
      </c>
    </row>
    <row r="16">
      <c r="A16" s="4" t="inlineStr">
        <is>
          <t>Estimated Fair Value</t>
        </is>
      </c>
    </row>
    <row r="17">
      <c r="A17" s="3" t="inlineStr">
        <is>
          <t>Assets:</t>
        </is>
      </c>
    </row>
    <row r="18">
      <c r="A18" s="4" t="inlineStr">
        <is>
          <t>Cash</t>
        </is>
      </c>
      <c r="B18" s="5" t="n">
        <v>27741</v>
      </c>
      <c r="C18" s="5" t="n">
        <v>13273</v>
      </c>
    </row>
    <row r="19">
      <c r="A19" s="4" t="inlineStr">
        <is>
          <t>Restricted cash</t>
        </is>
      </c>
      <c r="B19" s="5" t="n">
        <v>7921</v>
      </c>
      <c r="C19" s="5" t="n">
        <v>7020</v>
      </c>
    </row>
    <row r="20">
      <c r="A20" s="4" t="inlineStr">
        <is>
          <t>Loans held for investment, net</t>
        </is>
      </c>
      <c r="B20" s="5" t="n">
        <v>2186434</v>
      </c>
      <c r="C20" s="5" t="n">
        <v>2003301</v>
      </c>
    </row>
    <row r="21">
      <c r="A21" s="4" t="inlineStr">
        <is>
          <t>Loans held for investment, at fair value</t>
        </is>
      </c>
      <c r="B21" s="5" t="n">
        <v>1370</v>
      </c>
      <c r="C21" s="5" t="n">
        <v>1539</v>
      </c>
    </row>
    <row r="22">
      <c r="A22" s="4" t="inlineStr">
        <is>
          <t>Accrued interest receivables</t>
        </is>
      </c>
      <c r="B22" s="5" t="n">
        <v>11094</v>
      </c>
      <c r="C22" s="5" t="n">
        <v>11373</v>
      </c>
    </row>
    <row r="23">
      <c r="A23" s="4" t="inlineStr">
        <is>
          <t>Interest-only strips</t>
        </is>
      </c>
      <c r="B23" s="5" t="n">
        <v>81</v>
      </c>
      <c r="C23" s="5" t="n">
        <v>238</v>
      </c>
    </row>
    <row r="24">
      <c r="A24" s="4" t="inlineStr">
        <is>
          <t>Loans held for sale, net</t>
        </is>
      </c>
      <c r="B24" s="5" t="n">
        <v>7916</v>
      </c>
      <c r="C24" s="5" t="n">
        <v>13106</v>
      </c>
    </row>
    <row r="25">
      <c r="A25" s="4" t="inlineStr">
        <is>
          <t>Loans held for sale, net</t>
        </is>
      </c>
      <c r="B25" s="5" t="n">
        <v>7916</v>
      </c>
      <c r="C25" s="5" t="n">
        <v>13106</v>
      </c>
    </row>
    <row r="26">
      <c r="A26" s="3" t="inlineStr">
        <is>
          <t>Liabilities:</t>
        </is>
      </c>
    </row>
    <row r="27">
      <c r="A27" s="4" t="inlineStr">
        <is>
          <t>Secured financing, net</t>
        </is>
      </c>
      <c r="B27" s="5" t="n">
        <v>173031</v>
      </c>
      <c r="C27" s="5" t="n">
        <v>78000</v>
      </c>
    </row>
    <row r="28">
      <c r="A28" s="4" t="inlineStr">
        <is>
          <t>Warehouse repurchase facilities, net</t>
        </is>
      </c>
      <c r="B28" s="5" t="n">
        <v>151872</v>
      </c>
      <c r="C28" s="5" t="n">
        <v>75923</v>
      </c>
    </row>
    <row r="29">
      <c r="A29" s="4" t="inlineStr">
        <is>
          <t>Securitizations, net</t>
        </is>
      </c>
      <c r="B29" s="5" t="n">
        <v>1642834</v>
      </c>
      <c r="C29" s="5" t="n">
        <v>1616222</v>
      </c>
    </row>
    <row r="30">
      <c r="A30" s="4" t="inlineStr">
        <is>
          <t>Accrued interest payable</t>
        </is>
      </c>
      <c r="B30" s="5" t="n">
        <v>5506</v>
      </c>
      <c r="C30" s="5" t="n">
        <v>5503</v>
      </c>
    </row>
    <row r="31">
      <c r="A31" s="4" t="inlineStr">
        <is>
          <t>Level 1 | Estimated Fair Value</t>
        </is>
      </c>
    </row>
    <row r="32">
      <c r="A32" s="3" t="inlineStr">
        <is>
          <t>Assets:</t>
        </is>
      </c>
    </row>
    <row r="33">
      <c r="A33" s="4" t="inlineStr">
        <is>
          <t>Cash</t>
        </is>
      </c>
      <c r="B33" s="5" t="n">
        <v>27741</v>
      </c>
      <c r="C33" s="5" t="n">
        <v>13273</v>
      </c>
    </row>
    <row r="34">
      <c r="A34" s="4" t="inlineStr">
        <is>
          <t>Restricted cash</t>
        </is>
      </c>
      <c r="B34" s="5" t="n">
        <v>7921</v>
      </c>
      <c r="C34" s="5" t="n">
        <v>7020</v>
      </c>
    </row>
    <row r="35">
      <c r="A35" s="4" t="inlineStr">
        <is>
          <t>Accrued interest receivables</t>
        </is>
      </c>
      <c r="B35" s="5" t="n">
        <v>11094</v>
      </c>
      <c r="C35" s="5" t="n">
        <v>11373</v>
      </c>
    </row>
    <row r="36">
      <c r="A36" s="3" t="inlineStr">
        <is>
          <t>Liabilities:</t>
        </is>
      </c>
    </row>
    <row r="37">
      <c r="A37" s="4" t="inlineStr">
        <is>
          <t>Accrued interest payable</t>
        </is>
      </c>
      <c r="B37" s="5" t="n">
        <v>5506</v>
      </c>
      <c r="C37" s="5" t="n">
        <v>5503</v>
      </c>
    </row>
    <row r="38">
      <c r="A38" s="4" t="inlineStr">
        <is>
          <t>Level 2 | Estimated Fair Value</t>
        </is>
      </c>
    </row>
    <row r="39">
      <c r="A39" s="3" t="inlineStr">
        <is>
          <t>Liabilities:</t>
        </is>
      </c>
    </row>
    <row r="40">
      <c r="A40" s="4" t="inlineStr">
        <is>
          <t>Warehouse repurchase facilities, net</t>
        </is>
      </c>
      <c r="B40" s="5" t="n">
        <v>151872</v>
      </c>
      <c r="C40" s="5" t="n">
        <v>75923</v>
      </c>
    </row>
    <row r="41">
      <c r="A41" s="4" t="inlineStr">
        <is>
          <t>Level 3 | Estimated Fair Value</t>
        </is>
      </c>
    </row>
    <row r="42">
      <c r="A42" s="3" t="inlineStr">
        <is>
          <t>Assets:</t>
        </is>
      </c>
    </row>
    <row r="43">
      <c r="A43" s="4" t="inlineStr">
        <is>
          <t>Loans held for investment, net</t>
        </is>
      </c>
      <c r="B43" s="5" t="n">
        <v>2186434</v>
      </c>
      <c r="C43" s="5" t="n">
        <v>2003301</v>
      </c>
    </row>
    <row r="44">
      <c r="A44" s="4" t="inlineStr">
        <is>
          <t>Loans held for investment, at fair value</t>
        </is>
      </c>
      <c r="B44" s="5" t="n">
        <v>1370</v>
      </c>
      <c r="C44" s="5" t="n">
        <v>1539</v>
      </c>
    </row>
    <row r="45">
      <c r="A45" s="4" t="inlineStr">
        <is>
          <t>Interest-only strips</t>
        </is>
      </c>
      <c r="B45" s="5" t="n">
        <v>81</v>
      </c>
      <c r="C45" s="5" t="n">
        <v>238</v>
      </c>
    </row>
    <row r="46">
      <c r="A46" s="4" t="inlineStr">
        <is>
          <t>Loans held for sale, net</t>
        </is>
      </c>
      <c r="B46" s="5" t="n">
        <v>7916</v>
      </c>
      <c r="C46" s="5" t="n">
        <v>13106</v>
      </c>
    </row>
    <row r="47">
      <c r="A47" s="4" t="inlineStr">
        <is>
          <t>Loans held for sale, net</t>
        </is>
      </c>
      <c r="B47" s="5" t="n">
        <v>7916</v>
      </c>
      <c r="C47" s="5" t="n">
        <v>13106</v>
      </c>
    </row>
    <row r="48">
      <c r="A48" s="3" t="inlineStr">
        <is>
          <t>Liabilities:</t>
        </is>
      </c>
    </row>
    <row r="49">
      <c r="A49" s="4" t="inlineStr">
        <is>
          <t>Secured financing, net</t>
        </is>
      </c>
      <c r="B49" s="5" t="n">
        <v>173031</v>
      </c>
      <c r="C49" s="5" t="n">
        <v>78000</v>
      </c>
    </row>
    <row r="50">
      <c r="A50" s="4" t="inlineStr">
        <is>
          <t>Securitizations, net</t>
        </is>
      </c>
      <c r="B50" s="6" t="n">
        <v>1642834</v>
      </c>
      <c r="C50" s="6" t="n">
        <v>1616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 $ in Millions</t>
        </is>
      </c>
      <c r="B1" s="2" t="inlineStr">
        <is>
          <t>Jul. 29, 2021USD ($)</t>
        </is>
      </c>
    </row>
    <row r="2">
      <c r="A2" s="3" t="inlineStr">
        <is>
          <t>Subsequent Event [Line Items]</t>
        </is>
      </c>
    </row>
    <row r="3">
      <c r="A3" s="4" t="inlineStr">
        <is>
          <t>Interest rate description</t>
        </is>
      </c>
      <c r="B3" s="4" t="inlineStr">
        <is>
          <t>Each loan advance bears interest at one-month LIBOR with a 0.5% floor plus 4.5% per annum.</t>
        </is>
      </c>
    </row>
    <row r="4">
      <c r="A4" s="4" t="inlineStr">
        <is>
          <t>Line of credit, maximum capacity</t>
        </is>
      </c>
      <c r="B4" s="6" t="n">
        <v>100</v>
      </c>
    </row>
    <row r="5">
      <c r="A5" s="4" t="inlineStr">
        <is>
          <t>Line of credit , maturity date</t>
        </is>
      </c>
      <c r="B5" s="4" t="inlineStr">
        <is>
          <t>Jul. 29,
		2024</t>
        </is>
      </c>
    </row>
    <row r="6">
      <c r="A6" s="4" t="inlineStr">
        <is>
          <t>Line of Credit Facility, Description</t>
        </is>
      </c>
      <c r="B6" s="4" t="inlineStr">
        <is>
          <t>The July 2021 Term Repurchase Agreement has a maturity date of July 29, 2024, with an option to extend the term to July 29,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Velocity Financial, LLC (VF or the Company) was a Delaware limited liability company formed on July 9, 2012 for the purpose of acquiring all membership units in Velocity Commercial Capital, LLC (VCC). On January 16, 2020,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4-1 Trust through and including the 2021-1 Trust, all of which are New York common law trusts. The Trusts are bankruptcy remote, variable interest entities (VIE) formed for the purpose of providing secured borrowings to the Company and are consolidated with the accounts of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three and six months ended June 30, 2021 and 2020 have been prepared on a basis that is substantially consistent with the accounting principles applied to the Company’s audited Consolidated Financial Statements included in the Company’s Annual Report on Form 10-K for the year ended December 31, 2020.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for the full year. The interim financial information should be read in conjunction with the Company’s audited Consolidated Financial Statements.
(a)
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Balance Sheets and the Consolidated Statement of Changes in Stockholders’ Equity effective January 1, 2020.
(b)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c)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0 as filed with the Securities and Exchange Commission ("Form 10-K"). There have been no significant changes to the Company’s significant accounting policies as described in its 2020 Annual Report.
(d)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June 30, 2021 and December 31, 2020. Intercompany balances have been eliminated for purposes of this presentation (in thousands):
June 30, 2021
December 31, 2020
Restricted cash
$
6,143
$
6,743
Loans held for investment, net
1,858,737
1,874,991
Accrued interest and other receivables
82,829
82,342
Real estate owned, net
14,395
9,698
Other assets
9
12
Total assets
$
1,962,113
$
1,973,786
Accounts payable and accrued expenses
$
43,844
$
43,795
Securities issued
1,558,163
1,579,019
Total liabilities
$
1,602,007
$
1,622,814
The consolidated financial statements as of June 30, 2021 and December 31, 2020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6 Months Ended</t>
        </is>
      </c>
    </row>
    <row r="2">
      <c r="B2" s="2" t="inlineStr">
        <is>
          <t>Jun. 30, 2021</t>
        </is>
      </c>
    </row>
    <row r="3">
      <c r="A3" s="3" t="inlineStr">
        <is>
          <t>Accounting Changes And Error Corrections [Abstract]</t>
        </is>
      </c>
    </row>
    <row r="4">
      <c r="A4" s="4" t="inlineStr">
        <is>
          <t>Current Accounting Developments</t>
        </is>
      </c>
      <c r="B4" s="4" t="inlineStr">
        <is>
          <t xml:space="preserve">Note 3 — Current Accounting Developments Accounting Standards Adopted in 2021 Effective January 1, 2021, the Company adopted ASU 2019-12, “Income Taxes (Topic 740) - Simplifying the Accounting for Income Taxes.” ASU 2020-08, “Codification Improvements to Subtopic 310-20, Receivables - Nonrefundable Fees and Other Costs.” Accounting Standards Issued But Not Yet Adopted ASU 2020-04, “Reference Rate Reform (Topic 848): Facilitation of the Effects of Reference Rate Reform on Financial Reporting.” through December 31, 2022. The adoption of this standard is not expected to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33:28Z</dcterms:created>
  <dcterms:modified xmlns:dcterms="http://purl.org/dc/terms/" xmlns:xsi="http://www.w3.org/2001/XMLSchema-instance" xsi:type="dcterms:W3CDTF">2021-08-05T22:33:28Z</dcterms:modified>
</cp:coreProperties>
</file>